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Non-controlling Interest in Gas" sheetId="10" state="visible" r:id="rId10"/>
    <sheet xmlns:r="http://schemas.openxmlformats.org/officeDocument/2006/relationships" name="Investment in Associates" sheetId="11" state="visible" r:id="rId11"/>
    <sheet xmlns:r="http://schemas.openxmlformats.org/officeDocument/2006/relationships" name="Tangible Fixed Assets and Vesse" sheetId="12" state="visible" r:id="rId12"/>
    <sheet xmlns:r="http://schemas.openxmlformats.org/officeDocument/2006/relationships" name="Leases" sheetId="13" state="visible" r:id="rId13"/>
    <sheet xmlns:r="http://schemas.openxmlformats.org/officeDocument/2006/relationships" name="Other Non-Current Assets" sheetId="14" state="visible" r:id="rId14"/>
    <sheet xmlns:r="http://schemas.openxmlformats.org/officeDocument/2006/relationships" name="Cash and Cash Equivalents" sheetId="15" state="visible" r:id="rId15"/>
    <sheet xmlns:r="http://schemas.openxmlformats.org/officeDocument/2006/relationships" name="Borrowings" sheetId="16" state="visible" r:id="rId16"/>
    <sheet xmlns:r="http://schemas.openxmlformats.org/officeDocument/2006/relationships" name="Related Party Transactions" sheetId="17" state="visible" r:id="rId17"/>
    <sheet xmlns:r="http://schemas.openxmlformats.org/officeDocument/2006/relationships" name="Revenues from Contracts with Cu" sheetId="18" state="visible" r:id="rId18"/>
    <sheet xmlns:r="http://schemas.openxmlformats.org/officeDocument/2006/relationships" name="General and Administrative Expe" sheetId="19" state="visible" r:id="rId19"/>
    <sheet xmlns:r="http://schemas.openxmlformats.org/officeDocument/2006/relationships" name="Vessel Operating and Supervisio" sheetId="20" state="visible" r:id="rId20"/>
    <sheet xmlns:r="http://schemas.openxmlformats.org/officeDocument/2006/relationships" name="Other Payables and Accruals" sheetId="21" state="visible" r:id="rId21"/>
    <sheet xmlns:r="http://schemas.openxmlformats.org/officeDocument/2006/relationships" name="Share Capital and Preference Sh" sheetId="22" state="visible" r:id="rId22"/>
    <sheet xmlns:r="http://schemas.openxmlformats.org/officeDocument/2006/relationships" name="Commitments and Contingencies" sheetId="23" state="visible" r:id="rId23"/>
    <sheet xmlns:r="http://schemas.openxmlformats.org/officeDocument/2006/relationships" name="Derivative Financial Instrument" sheetId="24" state="visible" r:id="rId24"/>
    <sheet xmlns:r="http://schemas.openxmlformats.org/officeDocument/2006/relationships" name="Financial Costs and Loss on Der" sheetId="25" state="visible" r:id="rId25"/>
    <sheet xmlns:r="http://schemas.openxmlformats.org/officeDocument/2006/relationships" name="Cash Flow Reconciliations" sheetId="26" state="visible" r:id="rId26"/>
    <sheet xmlns:r="http://schemas.openxmlformats.org/officeDocument/2006/relationships" name="Share-Based Compensation" sheetId="27" state="visible" r:id="rId27"/>
    <sheet xmlns:r="http://schemas.openxmlformats.org/officeDocument/2006/relationships" name="Earnings_(losses) per Share (&quot;E"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Organization and Operations (Ta" sheetId="31" state="visible" r:id="rId31"/>
    <sheet xmlns:r="http://schemas.openxmlformats.org/officeDocument/2006/relationships" name="Non-controlling Interest in G_2" sheetId="32" state="visible" r:id="rId32"/>
    <sheet xmlns:r="http://schemas.openxmlformats.org/officeDocument/2006/relationships" name="Investment in Associates (Table" sheetId="33" state="visible" r:id="rId33"/>
    <sheet xmlns:r="http://schemas.openxmlformats.org/officeDocument/2006/relationships" name="Tangible Fixed Assets and Ves_2" sheetId="34" state="visible" r:id="rId34"/>
    <sheet xmlns:r="http://schemas.openxmlformats.org/officeDocument/2006/relationships" name="Leases (Tables)" sheetId="35" state="visible" r:id="rId35"/>
    <sheet xmlns:r="http://schemas.openxmlformats.org/officeDocument/2006/relationships" name="Other Non-Current Assets (Table" sheetId="36" state="visible" r:id="rId36"/>
    <sheet xmlns:r="http://schemas.openxmlformats.org/officeDocument/2006/relationships" name="Cash and Cash Equivalents (Tabl" sheetId="37" state="visible" r:id="rId37"/>
    <sheet xmlns:r="http://schemas.openxmlformats.org/officeDocument/2006/relationships" name="Borrowings (Tables)" sheetId="38" state="visible" r:id="rId38"/>
    <sheet xmlns:r="http://schemas.openxmlformats.org/officeDocument/2006/relationships" name="Related Party Transactions (Tab" sheetId="39" state="visible" r:id="rId39"/>
    <sheet xmlns:r="http://schemas.openxmlformats.org/officeDocument/2006/relationships" name="Revenues from Contracts with _2" sheetId="40" state="visible" r:id="rId40"/>
    <sheet xmlns:r="http://schemas.openxmlformats.org/officeDocument/2006/relationships" name="General and Administrative Ex_2" sheetId="41" state="visible" r:id="rId41"/>
    <sheet xmlns:r="http://schemas.openxmlformats.org/officeDocument/2006/relationships" name="Vessel Operating and Supervis_2" sheetId="42" state="visible" r:id="rId42"/>
    <sheet xmlns:r="http://schemas.openxmlformats.org/officeDocument/2006/relationships" name="Other Payables and Accruals (Ta" sheetId="43" state="visible" r:id="rId43"/>
    <sheet xmlns:r="http://schemas.openxmlformats.org/officeDocument/2006/relationships" name="Share Capital and Preference _2" sheetId="44" state="visible" r:id="rId44"/>
    <sheet xmlns:r="http://schemas.openxmlformats.org/officeDocument/2006/relationships" name="Commitments and Contingencies (" sheetId="45" state="visible" r:id="rId45"/>
    <sheet xmlns:r="http://schemas.openxmlformats.org/officeDocument/2006/relationships" name="Derivative Financial Instrume_2" sheetId="46" state="visible" r:id="rId46"/>
    <sheet xmlns:r="http://schemas.openxmlformats.org/officeDocument/2006/relationships" name="Financial Costs and Loss on D_2" sheetId="47" state="visible" r:id="rId47"/>
    <sheet xmlns:r="http://schemas.openxmlformats.org/officeDocument/2006/relationships" name="Cash Flow Reconciliations (Tabl" sheetId="48" state="visible" r:id="rId48"/>
    <sheet xmlns:r="http://schemas.openxmlformats.org/officeDocument/2006/relationships" name="Share-Based Compensation (Table" sheetId="49" state="visible" r:id="rId49"/>
    <sheet xmlns:r="http://schemas.openxmlformats.org/officeDocument/2006/relationships" name="Earnings_(losses) per Share (_2" sheetId="50" state="visible" r:id="rId50"/>
    <sheet xmlns:r="http://schemas.openxmlformats.org/officeDocument/2006/relationships" name="Organization and Operations - G" sheetId="51" state="visible" r:id="rId51"/>
    <sheet xmlns:r="http://schemas.openxmlformats.org/officeDocument/2006/relationships" name="Organization and Operations - C" sheetId="52" state="visible" r:id="rId52"/>
    <sheet xmlns:r="http://schemas.openxmlformats.org/officeDocument/2006/relationships" name="Basis of Presentation - (Detail" sheetId="53" state="visible" r:id="rId53"/>
    <sheet xmlns:r="http://schemas.openxmlformats.org/officeDocument/2006/relationships" name="Non-controlling Interest in G_3" sheetId="54" state="visible" r:id="rId54"/>
    <sheet xmlns:r="http://schemas.openxmlformats.org/officeDocument/2006/relationships" name="Non-controlling Interest in G_4" sheetId="55" state="visible" r:id="rId55"/>
    <sheet xmlns:r="http://schemas.openxmlformats.org/officeDocument/2006/relationships" name="Non-controlling Interest in G_5" sheetId="56" state="visible" r:id="rId56"/>
    <sheet xmlns:r="http://schemas.openxmlformats.org/officeDocument/2006/relationships" name="Investment in Associates (Detai" sheetId="57" state="visible" r:id="rId57"/>
    <sheet xmlns:r="http://schemas.openxmlformats.org/officeDocument/2006/relationships" name="Tangible Fixed Assets and Ves_3" sheetId="58" state="visible" r:id="rId58"/>
    <sheet xmlns:r="http://schemas.openxmlformats.org/officeDocument/2006/relationships" name="Leases (Details)" sheetId="59" state="visible" r:id="rId59"/>
    <sheet xmlns:r="http://schemas.openxmlformats.org/officeDocument/2006/relationships" name="Other Non-Current Assets (Detai" sheetId="60" state="visible" r:id="rId60"/>
    <sheet xmlns:r="http://schemas.openxmlformats.org/officeDocument/2006/relationships" name="Cash and Cash Equivalents (Deta" sheetId="61" state="visible" r:id="rId61"/>
    <sheet xmlns:r="http://schemas.openxmlformats.org/officeDocument/2006/relationships" name="Borrowings (Details)" sheetId="62" state="visible" r:id="rId62"/>
    <sheet xmlns:r="http://schemas.openxmlformats.org/officeDocument/2006/relationships" name="Borrowings - Bank Loans (Detail" sheetId="63" state="visible" r:id="rId63"/>
    <sheet xmlns:r="http://schemas.openxmlformats.org/officeDocument/2006/relationships" name="Borrowings - Bonds (Details)" sheetId="64" state="visible" r:id="rId64"/>
    <sheet xmlns:r="http://schemas.openxmlformats.org/officeDocument/2006/relationships" name="Related Party Transactions - Re" sheetId="65" state="visible" r:id="rId65"/>
    <sheet xmlns:r="http://schemas.openxmlformats.org/officeDocument/2006/relationships" name="Revenues from Contracts with _3" sheetId="66" state="visible" r:id="rId66"/>
    <sheet xmlns:r="http://schemas.openxmlformats.org/officeDocument/2006/relationships" name="General and Administrative Ex_3" sheetId="67" state="visible" r:id="rId67"/>
    <sheet xmlns:r="http://schemas.openxmlformats.org/officeDocument/2006/relationships" name="Vessel Operating and Supervis_3" sheetId="68" state="visible" r:id="rId68"/>
    <sheet xmlns:r="http://schemas.openxmlformats.org/officeDocument/2006/relationships" name="Other Payables and Accruals (De" sheetId="69" state="visible" r:id="rId69"/>
    <sheet xmlns:r="http://schemas.openxmlformats.org/officeDocument/2006/relationships" name="Share Capital and Preference _3" sheetId="70" state="visible" r:id="rId70"/>
    <sheet xmlns:r="http://schemas.openxmlformats.org/officeDocument/2006/relationships" name="Share Capital and Preference _4"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Financial Costs and Loss on D_3" sheetId="79" state="visible" r:id="rId79"/>
    <sheet xmlns:r="http://schemas.openxmlformats.org/officeDocument/2006/relationships" name="Financial Costs and Loss on D_4" sheetId="80" state="visible" r:id="rId80"/>
    <sheet xmlns:r="http://schemas.openxmlformats.org/officeDocument/2006/relationships" name="Cash Flow Reconciliations - Rec" sheetId="81" state="visible" r:id="rId81"/>
    <sheet xmlns:r="http://schemas.openxmlformats.org/officeDocument/2006/relationships" name="Cash Flow Reconciliations - R_2" sheetId="82" state="visible" r:id="rId82"/>
    <sheet xmlns:r="http://schemas.openxmlformats.org/officeDocument/2006/relationships" name="Cash Flow Reconciliations - R_3" sheetId="83" state="visible" r:id="rId83"/>
    <sheet xmlns:r="http://schemas.openxmlformats.org/officeDocument/2006/relationships" name="Share-Based Compensation - Omni" sheetId="84" state="visible" r:id="rId84"/>
    <sheet xmlns:r="http://schemas.openxmlformats.org/officeDocument/2006/relationships" name="Share-Based Compensation - RSUs" sheetId="85" state="visible" r:id="rId85"/>
    <sheet xmlns:r="http://schemas.openxmlformats.org/officeDocument/2006/relationships" name="Share-Based Compensation - SARs" sheetId="86" state="visible" r:id="rId86"/>
    <sheet xmlns:r="http://schemas.openxmlformats.org/officeDocument/2006/relationships" name="Share-Based Compensation - PSUs" sheetId="87" state="visible" r:id="rId87"/>
    <sheet xmlns:r="http://schemas.openxmlformats.org/officeDocument/2006/relationships" name="Share-Based Compensation - GasL" sheetId="88" state="visible" r:id="rId88"/>
    <sheet xmlns:r="http://schemas.openxmlformats.org/officeDocument/2006/relationships" name="Share-Based Compensation - RCUs" sheetId="89" state="visible" r:id="rId89"/>
    <sheet xmlns:r="http://schemas.openxmlformats.org/officeDocument/2006/relationships" name="Share-Based Compensation - PCUs" sheetId="90" state="visible" r:id="rId90"/>
    <sheet xmlns:r="http://schemas.openxmlformats.org/officeDocument/2006/relationships" name="Share-Based Compensation - Expe" sheetId="91" state="visible" r:id="rId91"/>
    <sheet xmlns:r="http://schemas.openxmlformats.org/officeDocument/2006/relationships" name="Earnings_(losses) per Share (_3" sheetId="92" state="visible" r:id="rId92"/>
    <sheet xmlns:r="http://schemas.openxmlformats.org/officeDocument/2006/relationships" name="Subsequent Events (Details)" sheetId="93" state="visible" r:id="rId93"/>
    <sheet xmlns:r="http://schemas.openxmlformats.org/officeDocument/2006/relationships" name="Subsequent Events - Refinancing"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kr &quot;#,##0_);_(&quot;kr &quot;(#,##0)"/>
    <numFmt numFmtId="168" formatCode="_(&quot;$ &quot;#,##0.000000_);_(&quot;$ &quot;(#,##0.0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GasLog Ltd.</t>
        </is>
      </c>
    </row>
    <row r="5">
      <c r="A5" s="4" t="inlineStr">
        <is>
          <t>Entity Central Index Key</t>
        </is>
      </c>
      <c r="B5" s="4" t="inlineStr">
        <is>
          <t>0001534126</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trolling Interest in GasLog Partners</t>
        </is>
      </c>
      <c r="B1" s="2" t="inlineStr">
        <is>
          <t>6 Months Ended</t>
        </is>
      </c>
    </row>
    <row r="2">
      <c r="B2" s="2" t="inlineStr">
        <is>
          <t>Jun. 30, 2020</t>
        </is>
      </c>
    </row>
    <row r="3">
      <c r="A3" s="3" t="inlineStr">
        <is>
          <t>Non-controlling Interest in GasLog Partners</t>
        </is>
      </c>
    </row>
    <row r="4">
      <c r="A4" s="4" t="inlineStr">
        <is>
          <t>Non-controlling Interest in GasLog Partners</t>
        </is>
      </c>
      <c r="B4" s="4" t="inlineStr">
        <is>
          <t>3. Non-controlling Interest in GasLog Partners
The profit allocation to non-controlling interests is based on the distribution policy for available cash stated in the Partnership Agreement as amended after the elimination of the incentive distribution rights (“IDRs”) as of June 30, 2019. Following the IDRs’ elimination, 98% of the available cash is distributed to the common unitholders and 2% is distributed to the general partner. The updated earnings allocation has been applied to the Partnership’s earnings for the three months ended June 30, 2019 and onwards.
For the three months ended
For the six months ended
Allocation of GasLog Partners’ profit (*)
June 30, 2019
June 30, 2020
June 30, 2019
June 30, 2020
Partnership’s profit attributable to:
Common unitholders
11,329
617
23,858
7,063
General partner
232
14
487
155
Paid and accrued preference equity distributions
7,582
7,582
15,164
15,164
Total
19,143
8,213
39,509
22,382
Partnership’s profit allocated to GasLog
3,657
203
7,177
2,330
Partnership’s profit allocated to non-controlling interests
15,486
8,010
32,332
20,052
Total
19,143
8,213
39,509
22,382
* Excludes profits of GAS-twelve Ltd. for the period prior to its transfer to the Partnership on April 1, 2019.
Dividends declared attributable to non-controlling interests included in the unaudited condensed consolidated statements of changes in equity represent cash distributions to holders of common and preference units.
In the six months ended June 30, 2020, the board of directors of the Partnership approved and declared cash distributions of $22,158 and $15,164 for the common units and preference units, respectively held by non-controlling intere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s</t>
        </is>
      </c>
      <c r="B1" s="2" t="inlineStr">
        <is>
          <t>6 Months Ended</t>
        </is>
      </c>
    </row>
    <row r="2">
      <c r="B2" s="2" t="inlineStr">
        <is>
          <t>Jun. 30, 2020</t>
        </is>
      </c>
    </row>
    <row r="3">
      <c r="A3" s="3" t="inlineStr">
        <is>
          <t>Investment in Associates</t>
        </is>
      </c>
    </row>
    <row r="4">
      <c r="A4" s="4" t="inlineStr">
        <is>
          <t>Investment in Associates</t>
        </is>
      </c>
      <c r="B4" s="4" t="inlineStr">
        <is>
          <t>4. Investment in Associates
The movements in investment in associates are reported in the following table:
June 30, 2020
As of January 1, 2020
21,620
Share of profit of associates
Dividend declared
(1,275)
As of June 30, 2020
21,2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ngible Fixed Assets and Vessels Under Construction</t>
        </is>
      </c>
      <c r="B1" s="2" t="inlineStr">
        <is>
          <t>6 Months Ended</t>
        </is>
      </c>
    </row>
    <row r="2">
      <c r="B2" s="2" t="inlineStr">
        <is>
          <t>Jun. 30, 2020</t>
        </is>
      </c>
    </row>
    <row r="3">
      <c r="A3" s="3" t="inlineStr">
        <is>
          <t>Tangible Fixed Assets and Vessels Under Construction</t>
        </is>
      </c>
    </row>
    <row r="4">
      <c r="A4" s="4" t="inlineStr">
        <is>
          <t>Tangible Fixed Assets and Vessels Under Construction</t>
        </is>
      </c>
      <c r="B4" s="4" t="inlineStr">
        <is>
          <t>5. Tangible Fixed Assets and Vessels Under Construction
The movements in tangible fixed assets and vessels under construction are reported in the following table:
Office
property
Total
and other
tangible fixed
Vessels under
Vessels
tangible assets
assets
construction
Cost
As of January 1, 2020
5,314,348
25,164
5,339,512
203,323
Additions
18,557
7,856
26,413
349,431
Transfer from vessels under construction
376,785
—
376,785
(376,785)
Disposals
—
(3,029)
(3,029)
—
Fully amortized dry-docking component
(7,742)
—
(7,742)
—
As of June 30, 2020
5,701,948
29,991
5,731,939
175,969
Accumulated depreciation
As of January 1, 2020
907,192
5,255
912,447
—
Depreciation expense
79,350
395
79,745
—
Impairment loss on vessels
22,454
—
22,454
—
Fully amortized dry-docking component
(7,742)
—
(7,742)
—
As of June 30, 2020
1,001,254
5,650
1,006,904
—
Net book value
As of December 31, 2019
4,407,156
19,909
4,427,065
203,323
As of June 30, 2020
4,700,694
24,341
4,725,035
175,969
Vessels with an aggregate carrying amount of $4,700,694 as of June 30, 2020 (December 31, 2019: $4,407,156) have been pledged as collateral under the terms of the Group’s loan agreements.
As of June 30, 2020, a number of negative indicators, such as the downward pressure on economic activity and energy demand, as well as the significant uncertainty regarding future near-term LNG demand and, therefore LNG shipping requirements pursuant to the COVID-19 pandemic, combined with our reduced expectations for the estimated rates at which employment for the Company’s vessels (including the Partnership’s vessels) could be secured over the near-term in the spot market, prompted the Company to perform an impairment assessment of its vessels in accordance with the Company’s accounting policy. The recoverable amounts (values in use) for four steam turbine propulsion (“Steam”) vessels, i.e. the Methane Lydon Volney (owned by GasLog), as well as the Methane Rita Andrea , the Methane Shirley Elisabeth and the Methane Heather Sally (owned by the Partnership) were lower than the respective carrying amounts of these vessels and, consequently, an aggregate impairment loss of $22,454 was recognized in profit or loss in the six months ended June 30, 2020.
The most sensitive and/or subjective assumptions that have the potential to affect the outcome of the impairment assessment for the Steam vessels are the projected charter hire rate used to forecast future cash flows for non-contracted revenue days (the “re-chartering rate”) and the discount rate used. The average re-chartering rate over the remaining useful life of the vessels used in our impairment exercise for the Steam vessels was $39 per day. Increasing/decreasing the average re-chartering rate used by $5 per day would result in an aggregate decrease/increase in the impairment charge of $126,909/($120,247). The discount rate used for the Steam vessels was 5.8% as of June 30, 2020. Increasing/decreasing the discount rate by 0.5% would increase/(decrease) the impairment loss by $26,340/($14,949), respectively.
On October 11, 2016, GasLog LNG Services Ltd. entered into an arrangement whereby it would have access to all long lead items (“LLIs”) necessary for the conversion of a GasLog LNG carrier vessel into a Floating Storage and Regasification Units (“FSRU”) whereby such conversion work would be undertaken by Keppel Shipyard Limited (“Keppel”). GasLog was only obligated to pay for such LLIs if utilized for a GasLog vessel conversion or, if the LLIs had not been utilized in a GasLog vessel conversion within three years from November 2016, the items might be put to GasLog at 85% of the original cost, or GasLog might call for the purchase of such LLIs at 115% of the original cost. On February 7, 2020, GasLog paid $17,625 for the acquisition of such LLIs, following the expiration of the arrangement.
Related to the acquisition of six vessels from a subsidiary of MSL in 2014 and another two vessels in 2015, the Group was committed to purchase depot spares from MSL with an aggregate initial value of $8,000 of which depot spares with value of $660 had already been purchased and paid while the remaining were acquired and paid on June 2, 2020.
In June 2020, GasLog LNG Services Ltd. agreed to sell a low-pressure turbine which was included in Office property and other tangible assets to Egypt LNG Shipping Ltd. to be installed on the Methane Nile Eagle at a price of $2,457 (Note 10). The disposal resulted in a loss of $572.
Vessels under construction
GasLog has the following newbuildings on order at Samsung Heavy Industries Co., Ltd. ("Samsung"):
Date of
Estimated
Cargo Capacity
LNG Carrier
agreement
delivery
(cbm)
GasLog Westminster
May 2018
Q3 2020 (1)
180,000
Hull No. 2300
August 2018
Q4 2020
174,000
Hull No. 2301
August 2018
Q1 2021
174,000
Hull No. 2311
December 2018
Q2 2021
180,000
Hull No. 2312
December 2018
Q3 2021
180,000
(1)
The vessel was delivered on July 15, 2020 (Note 22).
Vessels under construction represent scheduled advance payments to the shipyards as well as certain capitalized expenditures. As of June 30, 2020, the Group has paid to the shipyard $170,911 for the vessels that are under construction and expects to pay the remaining installments as they come due upon each vessel’s keel laying, launching and delivery (Note 16).
The vessels under construction costs as of December 31, 2019 and June 30, 2020 are as follows:
December 31, 2019
June 30, 2020
Progress shipyard installments
197,637
171,347
Onsite supervision costs
3,879
2,876
Critical spare parts, equipment and other vessel delivery expenses
1,807
1,746
Total
203,323
175,9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6. Leases
The movements in right-of-use assets are reported in the following table:
Right-of-Use Assets
Vessels
Vessel Equipment
Properties
Other
Total
As of January 1, 2020
200,032
1,857
4,550
56
206,495
Additions
5,610
472
516
59
6,657
Depreciation expense
(3,978)
(601)
(792)
(28)
(5,399)
As of June 30, 2020
201,664
1,728
4,274
87
207,753
An analysis of the lease liabilities is as follows:
Lease Liabilities
As of January 1, 2020
204,930
Additions
1,047
Lease charge (Note 18)
5,075
Payments
(10,359)
As of June 30, 2020
200,693
Lease liability, current portion
9,769
Lease liability, non-current portion
190,924
Total
200,693
An amount of $44 and $194 has been recognized in the unaudited condensed consolidated statement of profit or loss for the three and six months ended June 30, 2020, which represents the lease expense incurred for low value leases not included in the measurement of the right-of-use assets and the lease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0</t>
        </is>
      </c>
    </row>
    <row r="3">
      <c r="A3" s="3" t="inlineStr">
        <is>
          <t>Other Non-Current Assets</t>
        </is>
      </c>
    </row>
    <row r="4">
      <c r="A4" s="4" t="inlineStr">
        <is>
          <t>Other Non-Current Assets</t>
        </is>
      </c>
      <c r="B4" s="4" t="inlineStr">
        <is>
          <t>7. Other Non-Current Assets
Other non-current assets consist of the following:
December 31, 2019
June 30, 2020
Various guarantees
388
375
Other long-term assets
1,613
3,675
Cash collaterals on swaps
22,220
38,392
Total
24,221
42,442
Cash collaterals on swaps represent cash deposited for the Group’s interest rate swaps, being the difference between their fair value and an agreed threshold. An amount of $32,708 of cash collaterals has been included in Prepayments and other current assets (December 31, 2019: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t>
        </is>
      </c>
    </row>
    <row r="4">
      <c r="A4" s="4" t="inlineStr">
        <is>
          <t>Cash and Cash Equivalents</t>
        </is>
      </c>
      <c r="B4" s="4" t="inlineStr">
        <is>
          <t>8. Cash and Cash Equivalents
Cash and cash equivalents consist of the following:
December 31, 2019
June 30, 2020
Current accounts
113,655
127,647
Time deposits (with original maturities of three months or less)
149,491
44,483
Ship management client accounts
601
784
Total
263,747
172,914
Ship management client accounts represent amounts provided by the clients of GasLog LNG Services Ltd. in order to enable the Group to cover obligations of vessels under management. A compensating balance is held as a current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0</t>
        </is>
      </c>
    </row>
    <row r="3">
      <c r="A3" s="3" t="inlineStr">
        <is>
          <t>Borrowings</t>
        </is>
      </c>
    </row>
    <row r="4">
      <c r="A4" s="4" t="inlineStr">
        <is>
          <t>Borrowings</t>
        </is>
      </c>
      <c r="B4" s="4" t="inlineStr">
        <is>
          <t>9 . Borrowings
An analysis of the borrowings is as follows:
December 31, 2019
June 30, 2020
Amounts due within one year
268,090
477,890
Less: unamortized deferred loan/bond issuance costs
(12,668)
(12,690)
Borrowings, current portion
255,422
465,200
Amounts due after one year
2,930,221
2,946,552
Less: unamortized premium
1,457
1,128
Less: unamortized deferred loan/bond issuance costs
(39,705)
(39,838)
Borrowings, non-current portion
2,891,973
2,907,842
Total
3,147,395
3,373,042
Bank Loans
The main terms of the Group’s loan facilities in existence as of December 31, 2019 have been disclosed in the annual audited consolidated financial statements for the year ended December 31, 2019. Refer to Note 13 "Borrowings".
During the six months ended June 30, 2020, the Group drew down $100,000 under the revolving credit facility of the credit agreement of up to $1,050,000 entered into on July 19, 2016 (the "Legacy Facility Refinancing") and $152,525 and $149,386 under the Newbuilding Facility to partially finance the delivery of the GasLog Windsor and the GasLog Wales , respectively. In addition, the Group repaid $107,448 in accordance with the repayment terms under its loan facilities.
The carrying amount of the Group’s bank debt recognized in the unaudited condensed consolidated financial statements approximates its fair value after adjusting for the unamortized loan/bond issuance costs.
In July 2020, the Group successfully refinanced its debt facilities maturing in April and July 2021 (Note 22).
Bonds
The main terms of the Group’s bonds have been disclosed in the annual audited consolidated financial statements for the year ended December 31, 2019. Refer to Note 13 “Borrowings”.
On January 13, 2020 GasLog completed the exchange of $10,000 for the partial exchange of the outstanding 8.875% Senior Notes and, on January 31, 2020, GasLog repurchased and cancelled NOK 434,000 of the outstanding NOK 2021 Bonds at a price of 104.0% par value resulting in a loss of $1,937.
The carrying amount under the NOK bond maturing in 2024 (the "NOK 2024 Bond”), net of unamortized financing costs, as of June 30, 2020 is $91,533 (carrying amount under the NOK 2021 Bonds and the NOK 2024 Bonds as of December 31, 2019: $149,433) while their fair value is $77,256 based on a USD/NOK exchange rate of 0.1033 as of June 30, 2020 (December 31,2019 : $157,383, based on a USD/NOK exchange rate of 0.1134).
The carrying amount under the 8.875% senior unsecured notes due in 2022, net of unamortized financing costs and premium as of June 30, 2020 is $313,344 (December 31, 2019: $322,938).
The Group was in compliance with its financial covenants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0. Related Party Transactions
The Group has the following balances with related parties which have been included in the unaudited condensed consolidated statements of financial position:
Current Assets
Dividends receivable and other amounts due from related parties
December 31,
June 30,
2019
2020
Dividends receivable from associate
450
825
Other receivables
123
2,517
Total
573
3,342
Other receivables include a balance of $2,457 which is receivable from Egypt LNG Shipping Ltd. from the sale of a low-pressure turbine (Note 5).
Current Liabilities
Amounts due to related parties
December 31,
June 30,
2019
2020
Ship management creditors
328
512
Amounts due to related parties
200
78
Ship management creditors’ liability comprises cash collected from Egypt LNG Shipping Ltd. to cover the obligations of its vessel under the Group’s management.
Amounts due to related parties of $ 78 as of June 30, 2020 (December 31, 2019: $200) are expenses paid by a related party on behalf of the Group and payables to other related parties for the office lease and other opera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6 Months Ended</t>
        </is>
      </c>
    </row>
    <row r="2">
      <c r="B2" s="2" t="inlineStr">
        <is>
          <t>Jun. 30, 2020</t>
        </is>
      </c>
    </row>
    <row r="3">
      <c r="A3" s="3" t="inlineStr">
        <is>
          <t>Revenues from Contracts with Customers</t>
        </is>
      </c>
    </row>
    <row r="4">
      <c r="A4" s="4" t="inlineStr">
        <is>
          <t>Revenues from Contracts with Customers</t>
        </is>
      </c>
      <c r="B4" s="4" t="inlineStr">
        <is>
          <t>11. Revenues from Contracts with Customers
The Group has recognized the following amounts relating to revenues:
For the three months ended
For the six months ended
June 30, 2019
June 30, 2020
June 30, 2019
June 30, 2020
Revenues from fixed rate time charters
141,291
138,990
275,503
273,147
Revenues from variable rate time charters
—
19,671
—
51,219
Revenues from The Cool Pool Limited (GasLog vessels)
12,776
—
44,918
—
Revenues from vessel management services
184
200
377
392
Total
154,251
158,861
320,798
324,758
Revenues from The Cool Pool Limited relate only to the pool revenues received from GasLog's vessels operating in the Cool Pool and do not include the Net pool allocation to GasLog of $2,658 and ($4,080) for the three and six months ended June 30, 2019, respectively which is recorded as a separate line item in the Profit or Loss Statement.
Following the exit from the Cool Pool, management allocates revenues from time charters to two categories: (a) variable rate charters and (b) fixed rate charters. The variable rate charter category contains vessels operating in the LNG carrier spot and short-term market or those which have a variable rate of hire across the charter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0</t>
        </is>
      </c>
    </row>
    <row r="3">
      <c r="A3" s="3" t="inlineStr">
        <is>
          <t>General and Administrative Expenses</t>
        </is>
      </c>
    </row>
    <row r="4">
      <c r="A4" s="4" t="inlineStr">
        <is>
          <t>General and Administrative Expenses</t>
        </is>
      </c>
      <c r="B4" s="4" t="inlineStr">
        <is>
          <t>12. General and Administrative Expenses
An analysis of general and administrative expenses is as follows:
For the three months ended
For the six months ended
June 30, 2019
June 30, 2020
June 30, 2019
June 30, 2020
Employee costs*
5,123
6,275
10,422
11,709
Share-based compensation (Note 20)
1,120
1,613
2,321
2,866
Other expenses
4,929
3,266
8,806
6,200
Total
11,172
11,154
21,549
20,775
*Employee costs include restructuring costs of $1,081 and $1,526 for the three and six months ended June 30, 2020 pursuant to management's decision to relocate more of its employees including several members of senior management to the Piraeus, Greece off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Jun. 30, 2020</t>
        </is>
      </c>
      <c r="C1" s="2" t="inlineStr">
        <is>
          <t>Dec. 31, 2019</t>
        </is>
      </c>
    </row>
    <row r="2">
      <c r="A2" s="3" t="inlineStr">
        <is>
          <t>Non-current assets</t>
        </is>
      </c>
    </row>
    <row r="3">
      <c r="A3" s="4" t="inlineStr">
        <is>
          <t>Goodwill</t>
        </is>
      </c>
      <c r="B3" s="5" t="n">
        <v>9511</v>
      </c>
      <c r="C3" s="5" t="n">
        <v>9511</v>
      </c>
    </row>
    <row r="4">
      <c r="A4" s="4" t="inlineStr">
        <is>
          <t>Investment in associates</t>
        </is>
      </c>
      <c r="B4" s="6" t="n">
        <v>21273</v>
      </c>
      <c r="C4" s="6" t="n">
        <v>21620</v>
      </c>
    </row>
    <row r="5">
      <c r="A5" s="4" t="inlineStr">
        <is>
          <t>Deferred financing costs</t>
        </is>
      </c>
      <c r="B5" s="6" t="n">
        <v>10217</v>
      </c>
      <c r="C5" s="6" t="n">
        <v>11592</v>
      </c>
    </row>
    <row r="6">
      <c r="A6" s="4" t="inlineStr">
        <is>
          <t>Other non-current assets</t>
        </is>
      </c>
      <c r="B6" s="6" t="n">
        <v>42442</v>
      </c>
      <c r="C6" s="6" t="n">
        <v>24221</v>
      </c>
    </row>
    <row r="7">
      <c r="A7" s="4" t="inlineStr">
        <is>
          <t>Derivative financial instruments</t>
        </is>
      </c>
      <c r="C7" s="6" t="n">
        <v>3572</v>
      </c>
    </row>
    <row r="8">
      <c r="A8" s="4" t="inlineStr">
        <is>
          <t>Tangible fixed assets</t>
        </is>
      </c>
      <c r="B8" s="6" t="n">
        <v>4725035</v>
      </c>
      <c r="C8" s="6" t="n">
        <v>4427065</v>
      </c>
    </row>
    <row r="9">
      <c r="A9" s="4" t="inlineStr">
        <is>
          <t>Vessels under construction</t>
        </is>
      </c>
      <c r="B9" s="6" t="n">
        <v>175969</v>
      </c>
      <c r="C9" s="6" t="n">
        <v>203323</v>
      </c>
    </row>
    <row r="10">
      <c r="A10" s="4" t="inlineStr">
        <is>
          <t>Right-of-use assets</t>
        </is>
      </c>
      <c r="B10" s="6" t="n">
        <v>207753</v>
      </c>
      <c r="C10" s="6" t="n">
        <v>206495</v>
      </c>
    </row>
    <row r="11">
      <c r="A11" s="4" t="inlineStr">
        <is>
          <t>Total non-current assets</t>
        </is>
      </c>
      <c r="B11" s="6" t="n">
        <v>5192200</v>
      </c>
      <c r="C11" s="6" t="n">
        <v>4907399</v>
      </c>
    </row>
    <row r="12">
      <c r="A12" s="3" t="inlineStr">
        <is>
          <t>Current assets</t>
        </is>
      </c>
    </row>
    <row r="13">
      <c r="A13" s="4" t="inlineStr">
        <is>
          <t>Trade and other receivables</t>
        </is>
      </c>
      <c r="B13" s="6" t="n">
        <v>26702</v>
      </c>
      <c r="C13" s="6" t="n">
        <v>24900</v>
      </c>
    </row>
    <row r="14">
      <c r="A14" s="4" t="inlineStr">
        <is>
          <t>Dividends receivable and other amounts due from related parties</t>
        </is>
      </c>
      <c r="B14" s="6" t="n">
        <v>3342</v>
      </c>
      <c r="C14" s="6" t="n">
        <v>573</v>
      </c>
    </row>
    <row r="15">
      <c r="A15" s="4" t="inlineStr">
        <is>
          <t>Derivative financial instruments</t>
        </is>
      </c>
      <c r="C15" s="6" t="n">
        <v>429</v>
      </c>
    </row>
    <row r="16">
      <c r="A16" s="4" t="inlineStr">
        <is>
          <t>Inventories</t>
        </is>
      </c>
      <c r="B16" s="6" t="n">
        <v>8821</v>
      </c>
      <c r="C16" s="6" t="n">
        <v>8172</v>
      </c>
    </row>
    <row r="17">
      <c r="A17" s="4" t="inlineStr">
        <is>
          <t>Prepayments and other current assets</t>
        </is>
      </c>
      <c r="B17" s="6" t="n">
        <v>37982</v>
      </c>
      <c r="C17" s="6" t="n">
        <v>13475</v>
      </c>
    </row>
    <row r="18">
      <c r="A18" s="4" t="inlineStr">
        <is>
          <t>Short-term investments</t>
        </is>
      </c>
      <c r="C18" s="6" t="n">
        <v>4500</v>
      </c>
    </row>
    <row r="19">
      <c r="A19" s="4" t="inlineStr">
        <is>
          <t>Cash and cash equivalents</t>
        </is>
      </c>
      <c r="B19" s="6" t="n">
        <v>172914</v>
      </c>
      <c r="C19" s="6" t="n">
        <v>263747</v>
      </c>
    </row>
    <row r="20">
      <c r="A20" s="4" t="inlineStr">
        <is>
          <t>Total current assets</t>
        </is>
      </c>
      <c r="B20" s="6" t="n">
        <v>249761</v>
      </c>
      <c r="C20" s="6" t="n">
        <v>315796</v>
      </c>
    </row>
    <row r="21">
      <c r="A21" s="4" t="inlineStr">
        <is>
          <t>Total assets</t>
        </is>
      </c>
      <c r="B21" s="6" t="n">
        <v>5441961</v>
      </c>
      <c r="C21" s="6" t="n">
        <v>5223195</v>
      </c>
    </row>
    <row r="22">
      <c r="A22" s="3" t="inlineStr">
        <is>
          <t>Equity</t>
        </is>
      </c>
    </row>
    <row r="23">
      <c r="A23" s="4" t="inlineStr">
        <is>
          <t>Preference shares</t>
        </is>
      </c>
      <c r="B23" s="6" t="n">
        <v>46</v>
      </c>
      <c r="C23" s="6" t="n">
        <v>46</v>
      </c>
    </row>
    <row r="24">
      <c r="A24" s="4" t="inlineStr">
        <is>
          <t>Share capital</t>
        </is>
      </c>
      <c r="B24" s="6" t="n">
        <v>954</v>
      </c>
      <c r="C24" s="6" t="n">
        <v>810</v>
      </c>
    </row>
    <row r="25">
      <c r="A25" s="4" t="inlineStr">
        <is>
          <t>Contributed surplus</t>
        </is>
      </c>
      <c r="B25" s="6" t="n">
        <v>774378</v>
      </c>
      <c r="C25" s="6" t="n">
        <v>760671</v>
      </c>
    </row>
    <row r="26">
      <c r="A26" s="4" t="inlineStr">
        <is>
          <t>Reserves</t>
        </is>
      </c>
      <c r="B26" s="6" t="n">
        <v>14839</v>
      </c>
      <c r="C26" s="6" t="n">
        <v>16799</v>
      </c>
    </row>
    <row r="27">
      <c r="A27" s="4" t="inlineStr">
        <is>
          <t>Treasury shares</t>
        </is>
      </c>
      <c r="B27" s="6" t="n">
        <v>-1718</v>
      </c>
      <c r="C27" s="6" t="n">
        <v>-2159</v>
      </c>
    </row>
    <row r="28">
      <c r="A28" s="4" t="inlineStr">
        <is>
          <t>Accumulated deficit</t>
        </is>
      </c>
      <c r="B28" s="6" t="n">
        <v>-160659</v>
      </c>
      <c r="C28" s="6" t="n">
        <v>-87832</v>
      </c>
    </row>
    <row r="29">
      <c r="A29" s="4" t="inlineStr">
        <is>
          <t>Equity attributable to owners of the Group</t>
        </is>
      </c>
      <c r="B29" s="6" t="n">
        <v>627840</v>
      </c>
      <c r="C29" s="6" t="n">
        <v>688335</v>
      </c>
    </row>
    <row r="30">
      <c r="A30" s="4" t="inlineStr">
        <is>
          <t>Non-controlling interests</t>
        </is>
      </c>
      <c r="B30" s="6" t="n">
        <v>943138</v>
      </c>
      <c r="C30" s="6" t="n">
        <v>961518</v>
      </c>
    </row>
    <row r="31">
      <c r="A31" s="4" t="inlineStr">
        <is>
          <t>Total equity</t>
        </is>
      </c>
      <c r="B31" s="6" t="n">
        <v>1570978</v>
      </c>
      <c r="C31" s="6" t="n">
        <v>1649853</v>
      </c>
    </row>
    <row r="32">
      <c r="A32" s="3" t="inlineStr">
        <is>
          <t>Current liabilities</t>
        </is>
      </c>
    </row>
    <row r="33">
      <c r="A33" s="4" t="inlineStr">
        <is>
          <t>Trade accounts payable</t>
        </is>
      </c>
      <c r="B33" s="6" t="n">
        <v>37303</v>
      </c>
      <c r="C33" s="6" t="n">
        <v>27615</v>
      </c>
    </row>
    <row r="34">
      <c r="A34" s="4" t="inlineStr">
        <is>
          <t>Ship management creditors</t>
        </is>
      </c>
      <c r="B34" s="6" t="n">
        <v>784</v>
      </c>
      <c r="C34" s="6" t="n">
        <v>601</v>
      </c>
    </row>
    <row r="35">
      <c r="A35" s="4" t="inlineStr">
        <is>
          <t>Amounts due to related parties</t>
        </is>
      </c>
      <c r="B35" s="6" t="n">
        <v>78</v>
      </c>
      <c r="C35" s="6" t="n">
        <v>200</v>
      </c>
    </row>
    <row r="36">
      <c r="A36" s="4" t="inlineStr">
        <is>
          <t>Derivative financial instruments</t>
        </is>
      </c>
      <c r="B36" s="6" t="n">
        <v>34616</v>
      </c>
      <c r="C36" s="6" t="n">
        <v>8095</v>
      </c>
    </row>
    <row r="37">
      <c r="A37" s="4" t="inlineStr">
        <is>
          <t>Other payables and accruals</t>
        </is>
      </c>
      <c r="B37" s="6" t="n">
        <v>114785</v>
      </c>
      <c r="C37" s="6" t="n">
        <v>136242</v>
      </c>
    </row>
    <row r="38">
      <c r="A38" s="4" t="inlineStr">
        <is>
          <t>Borrowings, current portion</t>
        </is>
      </c>
      <c r="B38" s="6" t="n">
        <v>465200</v>
      </c>
      <c r="C38" s="6" t="n">
        <v>255422</v>
      </c>
    </row>
    <row r="39">
      <c r="A39" s="4" t="inlineStr">
        <is>
          <t>Lease liability, current portion</t>
        </is>
      </c>
      <c r="B39" s="6" t="n">
        <v>9769</v>
      </c>
      <c r="C39" s="6" t="n">
        <v>9363</v>
      </c>
    </row>
    <row r="40">
      <c r="A40" s="4" t="inlineStr">
        <is>
          <t>Total current liabilities</t>
        </is>
      </c>
      <c r="B40" s="6" t="n">
        <v>662535</v>
      </c>
      <c r="C40" s="6" t="n">
        <v>437538</v>
      </c>
    </row>
    <row r="41">
      <c r="A41" s="3" t="inlineStr">
        <is>
          <t>Non-current liabilities</t>
        </is>
      </c>
    </row>
    <row r="42">
      <c r="A42" s="4" t="inlineStr">
        <is>
          <t>Derivative financial instruments</t>
        </is>
      </c>
      <c r="B42" s="6" t="n">
        <v>102855</v>
      </c>
      <c r="C42" s="6" t="n">
        <v>41837</v>
      </c>
    </row>
    <row r="43">
      <c r="A43" s="4" t="inlineStr">
        <is>
          <t>Borrowings, non-current portion</t>
        </is>
      </c>
      <c r="B43" s="6" t="n">
        <v>2907842</v>
      </c>
      <c r="C43" s="6" t="n">
        <v>2891973</v>
      </c>
    </row>
    <row r="44">
      <c r="A44" s="4" t="inlineStr">
        <is>
          <t>Lease liability, non-current portion</t>
        </is>
      </c>
      <c r="B44" s="6" t="n">
        <v>190924</v>
      </c>
      <c r="C44" s="6" t="n">
        <v>195567</v>
      </c>
    </row>
    <row r="45">
      <c r="A45" s="4" t="inlineStr">
        <is>
          <t>Other non-current liabilities</t>
        </is>
      </c>
      <c r="B45" s="6" t="n">
        <v>6827</v>
      </c>
      <c r="C45" s="6" t="n">
        <v>6427</v>
      </c>
    </row>
    <row r="46">
      <c r="A46" s="4" t="inlineStr">
        <is>
          <t>Total non-current liabilities</t>
        </is>
      </c>
      <c r="B46" s="6" t="n">
        <v>3208448</v>
      </c>
      <c r="C46" s="6" t="n">
        <v>3135804</v>
      </c>
    </row>
    <row r="47">
      <c r="A47" s="4" t="inlineStr">
        <is>
          <t>Total equity and liabilities</t>
        </is>
      </c>
      <c r="B47" s="5" t="n">
        <v>5441961</v>
      </c>
      <c r="C47" s="5" t="n">
        <v>5223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essel Operating and Supervision Costs</t>
        </is>
      </c>
      <c r="B1" s="2" t="inlineStr">
        <is>
          <t>6 Months Ended</t>
        </is>
      </c>
    </row>
    <row r="2">
      <c r="B2" s="2" t="inlineStr">
        <is>
          <t>Jun. 30, 2020</t>
        </is>
      </c>
    </row>
    <row r="3">
      <c r="A3" s="3" t="inlineStr">
        <is>
          <t>Vessel Operating and Supervision Costs</t>
        </is>
      </c>
    </row>
    <row r="4">
      <c r="A4" s="4" t="inlineStr">
        <is>
          <t>Vessel Operating and Supervision Costs</t>
        </is>
      </c>
      <c r="B4" s="4" t="inlineStr">
        <is>
          <t>13. Vessel Operating and Supervision Costs
An analysis of vessels operating and supervision costs is as follows:
For the three months ended
For the six months ended
June 30, 2019
June 30, 2020
June 30, 2019
June 30, 2020
Crew wages and vessel management employee costs
19,733
20,548
39,344
40,936
Technical maintenance expenses
8,597
7,583
17,125
17,304
Other vessel operating expenses
5,028
4,474
9,859
9,417
Total
33,358
32,605
66,328
67,6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6 Months Ended</t>
        </is>
      </c>
    </row>
    <row r="2">
      <c r="B2" s="2" t="inlineStr">
        <is>
          <t>Jun. 30, 2020</t>
        </is>
      </c>
    </row>
    <row r="3">
      <c r="A3" s="3" t="inlineStr">
        <is>
          <t>Other Payables and Accruals</t>
        </is>
      </c>
    </row>
    <row r="4">
      <c r="A4" s="4" t="inlineStr">
        <is>
          <t>Other Payables and Accruals</t>
        </is>
      </c>
      <c r="B4" s="4" t="inlineStr">
        <is>
          <t>14. Other Payables and Accruals
An analysis of other payables and accruals is as follows:
December 31,
June 30,
2019
2020
Unearned revenue
48,183
32,775
Accrued off-hire
6,968
7,262
Accrued purchases
9,759
7,653
Accrued interest
36,746
33,585
Other accruals
34,586
33,510
Total
136,242
114,7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Preference Shares</t>
        </is>
      </c>
      <c r="B1" s="2" t="inlineStr">
        <is>
          <t>6 Months Ended</t>
        </is>
      </c>
    </row>
    <row r="2">
      <c r="B2" s="2" t="inlineStr">
        <is>
          <t>Jun. 30, 2020</t>
        </is>
      </c>
    </row>
    <row r="3">
      <c r="A3" s="3" t="inlineStr">
        <is>
          <t>Share Capital and Preference Shares</t>
        </is>
      </c>
    </row>
    <row r="4">
      <c r="A4" s="4" t="inlineStr">
        <is>
          <t>Share Capital and Preference Shares</t>
        </is>
      </c>
      <c r="B4" s="4" t="inlineStr">
        <is>
          <t>15. Share Capital and Preference Shares
GasLog’s authorized share capital consists of 500,000,000 shares with a par value of $0.01 per share.
On June 29, 2020, GasLog issued 14,400,000 common shares at a price of $2.50 per share for total gross proceeds of $36,000 through a private placement of unregistered common shares.
As of June 30, 2020, the share capital consisted of 95,114,166 issued and outstanding common shares, par value $0.01 per share, 278,960 treasury shares issued and held by GasLog and 4,600,000 preference shares issued and outstanding. The movements in the number of shares, the share capital, the preference shares, the contributed surplus and the treasury shares are reported in the following table:
Number of Shares
Amounts
Number of
Number of
Number of
common
treasury
preference
Share
Preference
Contributed
Treasury
shares
shares
shares
capital
shares
surplus
shares
Outstanding as of January 1, 2020
80,871,670
121,456
4,600,000
810
46
760,671
(2,159)
Purchase of treasury shares
(323,919)
323,919
—
—
—
—
(2,000)
Proceeds from private placement, net of offering costs
14,400,000
—
—
144
—
34,856
—
Treasury shares distributed for awards vested or exercised in the period
166,415
(166,415)
—
—
—
—
2,441
Dividends declared deducted from Contributed surplus due to accumulated deficit
—
—
—
—
—
(21,149)
—
Outstanding as of June 30, 2020
95,114,166
278,960
4,600,000
954
46
774,378
(1,718)
The treasury shares were acquired by GasLog in relation to the share-based compensation (Note 20).
Dividend distribution
On February 5, 2020, the board of directors declared a quarterly cash dividend of $0.15 per common share, which was paid on March 12, 2020 to shareholders of record as of March 2, 2020 for a total amount of $12,082.
On March 12, 2020, the board of directors declared a dividend on the Series A Preference Shares of $0.546875 per share, or $2,516 in the aggregate, payable on April 1, 2020 to holders of record as of March 31, 2020. GasLog paid the declared dividend to the transfer agent on April 1, 2020.
On May 6, 2020, the board of directors declared a quarterly cash dividend of $0.05 per common share payable on May 28, 2020 to shareholders of record as of May 18, 2020 for a total amount of $ 4,035.
On May 14, 2020, the board of directors declared a dividend on the Series A Preference Shares of $0.546875 per share, or $2,516 in the aggregate, payable on July 1, 2020 to holders of record as of June 30, 2020. GasLog paid the declared dividend to the transfer agent on July 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6. Commitments and Contingencies
(a)
Commitments relating to the vessels under construction (Note 5) as of June 30, 2020 payable to Samsung were as follows:
Period
June 30, 2020
Not later than one year
637,420
Later than one year and not later than three years
150,880
Total
788,300
(b)
Future gross minimum revenues receivable in relation to non-cancellable time charter agreements for vessels in operation, including a vessel under a lease (Note 6), as of June 30, 2020 are as follows (30 off-hire days are assumed when each vessel will undergo scheduled dry-docking; in addition, early delivery of the vessels by the charterers or any exercise of the charterers’ options to extend the terms of the charters are not accounted for):
Period
June 30, 2020
Not later than one year
404,794
Later than one year and not later than two years
332,784
Later than two years and not later than three years
318,234
Later than three years and not later than four years
281,395
Later than four years and not later than five years
244,375
More than five years
638,211
Total
2,219,793
Future gross minimum lease payments disclosed in the above table excludes the lease payments of the vessels that are under construction.
(c)
In September 2017 (and in addition to the seven existing maintenance agreements signed in 2015 in relation to GasLog vessels), GasLog LNG Services Ltd. entered into further maintenance agreements with Wartsila Greece S.A. ("Wartsila") in respect of eight additional GasLog LNG carriers. In July 2018, GasLog LNG Services Ltd. renewed the maintenance agreements signed in 2015 with Wartsila. The agreements ensure dynamic maintenance planning, technical support, security of spare parts supply, specialist technical personnel and performance monitoring.
(d)
In March 2019, GasLog LNG Services entered into an agreement with Samsung in respect of nineteen of GasLog’s vessels. The agreement covers the supply of ballast water management systems on board the vessels by Samsung and associated field, commissioning and engineering services for a firm period of six years. As of June 30, 2020, ballast water management systems had been installed on seven out of the nineteen vessel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Group’s vessels. Currently, management is not aware of any such claims or contingent liabilities requiring disclosure in the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17. Derivative Financial Instruments
The fair value of the derivative assets is as follows:
December 31,
June 30,
2019
2020
Derivative assets carried at fair value through profit or loss (FVTPL)
Interest rate swaps
18
—
Forward foreign exchange contracts
389
—
Derivative assets designated and effective as hedging instruments carried at fair value
Cross-currency swaps
3,594
—
Total
4,001
—
Derivative financial instruments, current assets
429
—
Derivative financial instruments, non-current assets
3,572
—
Total
4,001
—
The fair value of the derivative liabilities is as follows:
December 31,
June 30,
2019
2020
Derivative liabilities carried at fair value through profit or loss (FVTPL)
Interest rate swaps
49,891
129,700
Forward foreign exchange contracts
41
256
Derivative liabilities designated and effective as hedging instruments carried at fair value
Cross currency swaps
—
7,515
Total
49,932
137,471
Derivative financial instruments, current liability
8,095
34,616
Derivative financial instruments, non-current liability
41,837
102,855
Total
49,932
137,471
Interest rate swap agreements
The Group enters into interest rate swap agreements which convert the floating interest rate exposure into a fixed interest rate in order to hedge a portion of the Group’s exposure to fluctuations in prevailing market interest rates. Under the interest rate swaps, the bank counterparty effects quarterly floating-rate payments to the Group for the notional amount based on the U.S. dollar ("USD") London Interbank Offered Rate (“LIBOR”), and the Group effects quarterly payments to the bank on the notional amounts at the respective fixed rates.
Interest rate swaps held for trading
The principal terms of the interest rate swaps held for trading are as follows:
Fixed
Notional Amount
Trade
Effective
Termination
Interest
December 31,
June 30,
Company
Counterparty
Date
Date
Date
Rate
2019
2020
GasLog
Deutsche Bank AG
July 2016
July 2016
July 2020
1.98
%
66,667
66,667
GasLog
Deutsche Bank AG
July 2016
July 2016
July 2021
1.98
%
66,667
66,667
GasLog
Deutsche Bank AG
July 2016
July 2016
July 2022
1.98
%
66,667
66,667
GasLog
DNB
July 2016
July 2016
July 2022
1.719
%
73,333
73,333
GasLog
HSBC Bank plc ("HSBC")
July 2016
July 2016
July 2022
1.79
%
33,333
33,333
GasLog
Nordea Bank Finland (“Nordea”)
July 2016
July 2016
July 2022
1.815
%
66,667
66,667
GasLog
Skandinavinska Enskilda Banken AB ("SEB")
July 2016
July 2016
July 2021
1.8405
%
50,000
50,000
GasLog (1)
HSBC
Feb 2017
Feb 2017
Feb 2022
2.005 %/ 2.170
%
100,000
100,000
GasLog
Nordea
Feb 2017
Feb 2017
Mar 2022
2.0145
%
100,000
100,000
GasLog
ABN AMRO Bank NV ("ABN")
Feb 2017
Feb 2017
Mar 2022
2.003
%
100,000
100,000
GasLog
Nordea
May 2018
July 2020
July 2026
3.070
%
N/A
N/A
GasLog
Nordea
May 2018
May 2018
July 2026
2.562
%
66,667
66,667
GasLog
SEB
May 2018
July 2020
July 2024
3.025
%
N/A
N/A
GasLog
SEB
May 2018
April 2018
July 2025
2.300
%
50,000
50,000
GasLog
DNB
May 2018
July 2020
July 2024
3.056
%
N/A
N/A
GasLog
DNB
May 2018
July 2018
July 2025
2.472
%
73,333
73,333
GasLog
HSBC
May 2018
April 2018
July 2024
2.475
%
33,333
33,333
GasLog
HSBC
May 2018
April 2018
July 2025
2.550
%
33,333
33,333
GasLog
Citibank Europe Plc. ("CITI")
May 2018
July 2020
July 2024
3.082
%
N/A
N/A
GasLog
CITI
May 2018
July 2021
July 2025
3.095
%
N/A
N/A
GasLog
SEB
Dec 2018
Oct 2018
July 2026
2.745
%
50,000
50,000
GasLog
Nordea
Dec 2018
Oct 2018
July 2028
2.793
%
66,667
66,667
GasLog
DNB
Dec 2018
Jan 2019
July 2025
2.685
%
73,333
73,333
GasLog
SEB
Dec 2018
July 2020
July 2024
2.958
%
N/A
N/A
GasLog (2)
Nordea
Dec 2018
July 2020
May 2020
2.937
%
N/A
N/A
GasLog (2)
ING Bank N.V.
May 2020
July 2020
July 2024
3.127
%
N/A
N/A
GasLog
DNB
Dec 2018
April 2020
April 2025
2.979
%
N/A
60,000
Total
1,170,000
1,230,000
(1) The fixed interest rate was agreed at 2.005% until May 2020 and was increased at 2.17% from May 2020 to February 2022.
(2) In May 2020, the Group terminated an interest rate swap with Nordea originally maturing in July 2024 and replaced it with a new swap with ING Bank N.V. of the same notional amount of $100,000 and the same maturity date of July 2024 with an effective date of July 2020. The impact of these parallel transactions for the Group was a loss of $41.
The derivative instruments listed above were not designated as cash flow hedging instruments. The change in the fair value of these contracts for the three and six months ended June 30, 2020 amounted to a net loss of $9,847 and a net loss of $79,827, respectively (for the three and six months ended June 30, 2019: a net loss of $31,951 and a net loss of $52,705, respectively), which was recognized against profit or loss in the period incurred and is included in Gain/(loss) on derivatives. During the three and six months ended June 30, 2020, the net loss of $9,847 and $79,827, respectively derived from changes in the LIBOR curve as well as modifications of the Group’s interest swap portfolio that includes interest rate swap agreements with maturities out to 2028.
Cross currency swap agreements
The Group entered into CCSs which converted the floating interest rate exposure and the variability of the USD functional currency equivalent cash flows into a fixed interest rate and principal on maturity with respect to the NOK 2021 Bonds and maintains CCSs which convert the floating interest rate exposure and the variability of the USD functional currency equivalent cash flows into a floating interest rate and principal on maturity with respect to NOK 2024 Bonds, in order to hedge the Group’s exposure to fluctuations deriving from Norwegian Krone (“NOK”).
The CCSs qualified as cash flow hedging instruments for accounting purposes.
The principal terms of the CCSs designated as cash flow hedging instruments are as follows:
Notional Amount
Trade
Effective
Termination
Fixed Interest
December 31,
June 30,
Company
Counterparty
Date
Date
Date
Rate
2019
2020
GasLog (1)
DNB
Nov 2019
Nov 2019
Nov 2024
floating
32,850
32,850
GasLog (1)
SEB
Nov 2019
Nov 2019
Nov 2024
floating
32,850
32,850
GasLog (1)
Nordea Bank Finland
Nov 2019
Nov 2019
Nov 2024
floating
32,850
32,850
Total
98,550
98,550
(1) On November 27, 2019, in conjunction with the issuance of the NOK 2024 Bonds, the Group entered into these CCSs to exchange interest payments and principal on maturity on the same terms as the NOK 2024 Bonds.
For the three and six months ended June 30, 2020, the effective portion of changes in the fair value of CCSs amounting to a gain of $8,985 and a loss of $11,782, respectively, has been recognized in Other comprehensive income (for the three and six months ended June 30, 2019: a loss of $219 and a loss of $916, respectively). For the three and six months ended June 30, 2020, a loss of $240 and $455, respectively, was recycled to profit or loss representing the realized loss on CCSs in relation to the interest expenses component of the hedge (for the three and six months ended June 30, 2019: a loss of $147 and $309, respectively). Additionally, for the three and six months ended June 30, 2020, a loss of $7,344 and a gain of $9,098, respectively, was recognized in Other comprehensive income in relation to the retranslation of the NOK Bonds in U.S. dollars as of June 30, 2020 (for the three and six months ended June 30, 2019: a loss of $1,153 and a loss of $1,857, respectively).
Forward foreign exchange contracts
The Group uses forward foreign exchange contracts to mitigate foreign exchange transaction exposures in British Pounds Sterling (“GBP”), Euros (“EUR”), Singapore dollars (“SGD”) and Japanese Yen (“JPY”). Under these forward foreign exchange contracts, the bank counterparty will effect fixed payments in GBP or EUR or SGD or JPY to the Group and the Group will effect fixed payments in USD to the bank counterparty on the respective settlement dates. All forward foreign exchange contracts are considered by management to be part of economic hedge arrangements but have not been formally designated as such.
The principal terms of the forward foreign exchange contracts held for trading are as follows:
Fixed
Total Exchange
Number of
Exchange Rate
Amount
Company
Counterparty
Trade Date
contracts
Settlement Dates
(USD/EUR)
(in thousands)
GasLog
ABN
November 2019
6
July-December 2020
1.1347 - 1.1452
€
6,000
GasLog
Citibank
November 2019
6
July-December 2020
1.1341 - 1.1444
€
6,000
GasLog
HSBC
November 2019
4
Sept-December 2020
1.1348 - 1.1410
€
4,000
GasLog
SEB
November 2019
4
Sept-December 2020
1.1357 - 1.1419
€
4,000
GasLog
OCBC
November 2019
2
July-August 2020
1.1305
€
4,000
Total
€
24,000
Fixed
Total Exchange
Number of
Exchange Rate
Amount
Company
Counterparty
Trade Date
contracts
Settlement Dates
(USD/SGD)
(in thousands)
GasLog
OCBC
November 2019
3
July-September 2020
1.3524
S$1,500
GasLog
Citibank
February 2020
3
July-September 2020
1.3861 - 1.3867
S$3,000
Total
S$4,500
Fixed
Total Exchange
Number of
Exchange Rate
Amount
Company
Counterparty
Trade Date
contracts
Settlement Dates
(USD/JPY)
(in thousands)
GasLog
Citibank
December 2019
1
November 2020
107.3409
JP¥ 29,397
Total
JP¥ 29,397
The derivative instruments listed above were not designated as cash flow hedging instruments as of June 30, 2020. The change in the fair value of these contracts for the three and six months ended June 30, 2020 amounted to a net gain of $748 and a net loss of $604, respectively (for the three and six months ended June 30, 2019: a net gain of $1,170 and $774, respectively), which was recognized against profit or loss in the period incurred and is included in Loss on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Costs and Loss on Derivatives</t>
        </is>
      </c>
      <c r="B1" s="2" t="inlineStr">
        <is>
          <t>6 Months Ended</t>
        </is>
      </c>
    </row>
    <row r="2">
      <c r="B2" s="2" t="inlineStr">
        <is>
          <t>Jun. 30, 2020</t>
        </is>
      </c>
    </row>
    <row r="3">
      <c r="A3" s="3" t="inlineStr">
        <is>
          <t>Financial Costs and Loss on Derivatives</t>
        </is>
      </c>
    </row>
    <row r="4">
      <c r="A4" s="4" t="inlineStr">
        <is>
          <t>Financial Costs and Loss on Derivatives</t>
        </is>
      </c>
      <c r="B4" s="4" t="inlineStr">
        <is>
          <t>18. Financial Costs and Loss on Derivatives
An analysis of financial costs and loss on derivatives is as follows:
For the three months ended
For the six months ended
June 30, 2019
June 30, 2020
June 30, 2019
June 30, 2020
Amortization and write-off of deferred loan issuance costs
3,224
3,697
7,385
7,514
Interest expense on loans
32,383
25,147
62,974
51,973
Interest expense on bonds and realized loss on CCS
8,256
8,856
15,739
18,340
Lease charge
2,635
2,526
5,264
5,075
Loss arising on bond repurchase
—
—
—
1,937
Other financial costs, net
399
3,331
1,042
159
Total financial costs
46,897
43,557
92,404
84,998
Unrealized loss on derivative financial instruments held for trading (Note 17)
30,781
9,140
51,931
80,472
Realized (gain)/loss on interest rate swaps held for trading
(1,226)
2,731
(2,961)
3,600
Realized loss on forward foreign exchange contracts held for trading
1,246
531
2,122
737
Ineffective portion of cash flow hedges
(2)
1,065
(49)
(218)
Total loss on derivatives
30,799
13,467
51,043
84,5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Reconciliations</t>
        </is>
      </c>
      <c r="B1" s="2" t="inlineStr">
        <is>
          <t>6 Months Ended</t>
        </is>
      </c>
    </row>
    <row r="2">
      <c r="B2" s="2" t="inlineStr">
        <is>
          <t>Jun. 30, 2020</t>
        </is>
      </c>
    </row>
    <row r="3">
      <c r="A3" s="3" t="inlineStr">
        <is>
          <t>Cash Flow Reconciliations</t>
        </is>
      </c>
    </row>
    <row r="4">
      <c r="A4" s="4" t="inlineStr">
        <is>
          <t>Cash Flow Reconciliations</t>
        </is>
      </c>
      <c r="B4" s="4" t="inlineStr">
        <is>
          <t>19. Cash Flow Reconciliations
The reconciliation of the Group’s non-cash investing and financing activities for the periods ended June 30, 2019 and June 30, 2020 are presented in the tables below:
A reconciliation of borrowings arising from financing activities is as follows:
Other
Deferred
comprehensive
Non-cash
financing costs,
Opening balance
Cash flows
income
items
assets
Total
Borrowings outstanding as of January 1, 2019
2,828,459
—
—
—
—
2,828,459
Proceeds from bank loans and bonds
—
677,680
—
—
—
677,680
Bank loan repayments
—
(445,604)
—
—
—
(445,604)
Additions in deferred loan fees
—
(9,175)
—
(1,584)
(3,056)
(13,815)
Amortization and write-off of deferred loan issuance costs and premium
—
—
—
7,385
—
7,385
Retranslation of the 2021 NOK Bonds in USD
—
—
1,857
—
—
1,857
Borrowings outstanding as of June 30, 2019
2,828,459
222,901
1,857
5,801
(3,056)
3,055,962
Other
Deferred
comprehensive
Non-cash
financing costs,
Opening balance
Cash flows
income
items
assets
Total
Borrowings outstanding as of January 1, 2020
3,147,395
—
—
—
—
3,147,395
Proceeds from bank loans and bonds
—
401,911
—
—
—
401,911
Bank loan and bond repayments
—
(150,508)
—
(8,063)
—
(158,571)
Payment for bond repurchase at premium
—
(1,937)
—
—
—
(1,937)
Additions in deferred loan fees
—
(7,605)
—
982
(1,375)
(7,998)
Amortization of deferred loan issuance costs and premium
—
—
—
7,514
—
7,514
Retranslation of the 2021 NOK Bonds in USD
—
—
(9,098)
(6,174)
—
(15,272)
Borrowings outstanding as of June 30, 2020
3,147,395
241,861
(9,098)
(5,741)
(1,375)
3,373,042
A reconciliation of derivatives arising from financing activities is as follows:
Other
comprehensive
Non- cash
Opening balance
income
items
Total
Net derivative assets as of January 1, 2019
3,096
—
—
3,096
Unrealized loss on derivative financial instruments held for trading (Note 18)
—
—
(51,931)
(51,931)
Ineffective portion of cash flow hedges (Note 18)
—
—
49
49
Effective portion of changes in the fair value of derivatives designated as cash flow hedging instruments
—
(607)
—
(607)
Net derivative assets/(liabilities) as of June 30, 2019
3,096
(607)
(51,882)
(49,393)
Other
Cash
comprehensive
Opening balance
flows
loss
Non-cash items
Total
Net derivative liabilities as of January 1, 2020
(45,931)
—
—
—
(45,931)
Unrealized loss on derivative financial instruments held for trading (Note 18)
—
—
—
(80,472)
(80,472)
Ineffective portion of cash flow hedges (Note 18)
—
—
—
218
218
Payment for interest rate swaps termination
—
10,811
—
—
10,811
Proceeds from entering into interest rate swaps
—
(10,770)
—
—
(10,770)
Payment for CCS termination
—
4,051
—
(4,051)
—
Effective portion of changes in the fair value of derivatives designated as cash flow hedging instruments
—
—
(11,327)
—
(11,327)
Net derivative liabilities as of June 30, 2020
(45,931)
4,092
(11,327)
(84,305)
(137,471)
A reconciliation of tangible fixed assets and vessels under construction arising from investing activities is as follows:
Opening balance
Cash flows
Non-cash items
Total
Tangible fixed assets and vessels under construction as of January 1, 2019
4,482,857
—
—
4,482,857
Additions
—
256,888
(7,245)
249,643
Returns for capital expenditures
—
(5,629)
—
(5,629)
Depreciation expense
—
—
(75,869)
(75,869)
Tangible fixed assets and vessels under construction as of June 30, 2019
4,482,857
251,259
(83,114)
4,651,002
Opening balance
Cash flows
Non-cash items
Total
Tangible fixed assets and vessels under construction as of January 1, 2020
4,630,388
—
—
4,630,388
Additions (Note 5)
—
374,605
1,239
375,844
Disposals (Note 5)
—
—
(3,029)
(3,029)
Depreciation expense (Note 5)
—
—
(79,745)
(79,745)
Impairment loss on vessels (Note 5)
—
—
(22,454)
(22,454)
Tangible fixed assets and vessels under construction as of June 30, 2020
4,630,388
374,605
(103,989)
4,901,004
A reconciliation of lease liabilities arising from financing activities is as follows:
Opening balance
Cash flows
Non-cash items
Total
Lease liabilities as of January 1, 2019
213,374
—
—
213,374
Lease charge (Note 18)
—
—
5,264
5,264
Additions
—
—
1,081
1,081
Payments for interest
—
(5,266)
—
(5,266)
Payments for lease liability
—
(4,770)
(46)
(4,816)
Lease liabilities as of June 30, 2019
213,374
(10,036)
6,299
209,637
Opening balance
Cash flows
Non-cash items
Total
Lease liabilities as of January 1, 2020
204,930
—
—
204,930
Lease charge (Note 18)
—
—
5,075
5,075
Additions
—
—
1,047
1,047
Payments for interest
—
(5,069)
—
(5,069)
Payments for lease liability
—
(5,182)
(108)
(5,290)
Lease liabilities as of June 30, 2020
204,930
(10,251)
6,014
200,693
A reconciliation of equity offerings arising from financing activities is as follows:
Cash flows
Non-cash items
Total
Equity related costs
(894)
406
(488)
Net payments for equity offerings in the period ended June 30, 2019
(894)
406
(488)
Cash flows
Non-cash items
Total
Proceeds from equity offerings
36,000
—
36,000
Equity related costs
(15)
(1,099)
(1,114)
Net proceeds from equity offerings in the period ended June 30, 2020
35,985
(1,099)
34,8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20. Share-Based Compensation
The terms of the 2013 Omnibus Incentive Compensation Plan (the “Plan”) and the assumptions for the valuation of Restricted Stock Units (“RSUs”) and Stock Appreciation Rights or Stock Options (collectively the “SARs”) and the terms of the GasLog Partners' 2015 Long-Term Incentive Plan (the "GasLog Partners' Plan") and the assumptions for the valuation of Restricted Common Units ("RCUs") and Performance Common Units ("PCUs") have been disclosed in Note 22 “Share-Based Compensation” in the annual audited consolidated financial statements for the year ended December 31, 2019.
On April 1, 2020, GasLog granted to executives, managers and certain employees of the Group 496,742 RSUs and 496,742 Performance Stock Units (“PSUs”) in accordance with the Plan. The RSUs will vest incrementally with one third of the RSUs vesting on each of April 1, 2021, 2022 and 2023 and the PSUs will vest on April 1, 2023. Vesting of the PSUs is also subject to the achievement of certain performance targets in relation to the total shareholder return (“TSR”) achieved by the Company during the performance period weighted at 50%, the operating expenses reduction (“Opex reduction”) weighted at 25% and the general and administrative expense reduction (“G&amp;A reduction”) weighted at 25%. Specifically, TSR is benchmarked against the TSR of a selected group of peer companies. TSR above the 75 th percentile of the peer group results in 100% of the award vesting; TSR between the 25 th and 75 th percentile of the peer group results in the achieved percentile of award vesting and TSR below the 25 th percentile of the peer group results in none of the award vesting. In addition, achieving more than 100%, 95%-100%, 90%-94% and 85%-89% of the three-year target Opex reduction results in 100% plus 1 point for each point in excess of target, 100%, 75% and 50% of award vesting, respectively while achieving less than 85% of target cost reduction results in none of the award vesting. Finally, achieving more than 100%, 95%-100%, 90%-94% and 85%-89% of the target G&amp;A reduction results in 100% plus 1 point for each point in excess of target, 100%, 75% and 50% of award vesting, respectively while achieving less than 85% of target cost reduction, results in none of the award vesting. The compensation cost for the PSUs is recognized on an accelerated basis as though each separately vesting portion of PSUs is a separate award. The holders are entitled to cash distributions that will be accrued and settled on vesting.
Fair value at
Awards
Number
Grant date
grant date
RSUs
496,742
April 1, 2020
$
3.51
PSUs
496,742
April 1, 2020
$
3.51
In accordance with the terms of the Plan, there are only service condition requirements. The awards will be settled in cash or in shares at the sole discretion of the compensation committee of the board of directors. These awards have been treated as equity settled because the Group has no present obligation to settle in cash.
Fair value
The fair value of the RSUs and PSUs was determined by using the grant date closing price of $3.51 per common unit and was not further adjusted since the holders are entitled to dividends.
Movement in RSUs, SARs and PSUs during the period
The summary of RSUs, SARs and PSUs is presented below:
Weighted
average
Number of
exercise price
Weighted average
Aggregate fair
awards
per share
contractual life
value
RSUs
Outstanding as of January 1, 2020
367,162
—
1.16
5,988
Granted during the period
496,742
—
—
1,744
Vested during the period
(200,863)
—
—
(3,217)
Forfeited during the period
(1,059)
—
—
(17)
Outstanding as of June 30, 2020
661,982
—
2.36
4,498
SARs
Outstanding as of January 1, 2020
2,630,173
14.46
6.53
11,367
Forfeited during the period
(1,085)
—
—
(6)
Expired during the period
(17,326)
—
—
(71)
Outstanding as of June 30, 2020
2,611,762
14.47
6.03
11,290
PSUs
Outstanding as of January 1, 2020
—
—
—
—
Granted during the period
496,742
—
—
1,744
Outstanding as of June 30, 2020
496,742
—
2.75
1,744
As of June 30, 2020, 2,344,849 SARs have vested but have not been exercised.
On April 1, 2020, GasLog Partners granted to its executives 233,688 RCUs and 233,688 PCUs in accordance with the GasLog Partners’ Plan. The RCUs and PCUs will vest on April 1, 2023. The holders are entitled to cash distributions that will be accrued and settled on vesting.
Fair value at
Awards
Number
Grant date
grant date
RCUs
233,688
April 1, 2020
$
2.02
PCUs
233,688
April 1, 2020
$
2.02
In accordance with the terms of the GasLog Partners’ Plan, the awards will be settled in cash or in common units at the sole discretion of the board of directors or such committee as may be designated by the board to administer the GasLog Partners’ Plan. These awards have been treated as equity settled because the Partnership has no present obligation to settle them in cash.
Fair value
The fair value of the RCUs and PCUs in accordance with the GasLog Partners’ Plan was determined by using the grant date closing price of $2.02 per common unit and was not further adjusted since the holders are entitled to cash distributions.
Movement in RCUs and PCUs during the period
The summary of RCUs and PCUs is presented below:
Weighted
Number of
average
Aggregate
awards
contractual life
fair value
RCUs
Outstanding as of January 1, 2020
76,467
1.26
1,790
Granted during the period
233,688
—
472
Vested during the period
(37,327)
—
(882)
Outstanding as of June 30, 2020
272,828
2.54
1,380
PCUs
Outstanding as of January 1, 2020
76,467
1.26
1,790
Granted during the period
233,688
—
472
Vested during the period
(31,105)
—
(734)
Forfeited during the period
(6,222)
(148)
Outstanding as of June 30, 2020
272,828
2.54
1,380
The total expense recognized in respect of share-based compensation for the three and six months ended June 30, 2020 was $1,646 and $2,992 (for the three and six months ended June 30, 2019: $1,266 and $2,587). The total accrued cash distribution as of June 30, 2020 is $762 (December 31, 2019: $1,1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losses) per Share ("EPS")</t>
        </is>
      </c>
      <c r="B1" s="2" t="inlineStr">
        <is>
          <t>6 Months Ended</t>
        </is>
      </c>
    </row>
    <row r="2">
      <c r="B2" s="2" t="inlineStr">
        <is>
          <t>Jun. 30, 2020</t>
        </is>
      </c>
    </row>
    <row r="3">
      <c r="A3" s="3" t="inlineStr">
        <is>
          <t>Earnings/(losses) per Share ("EPS")</t>
        </is>
      </c>
    </row>
    <row r="4">
      <c r="A4" s="4" t="inlineStr">
        <is>
          <t>Earnings/(losses) per share ("EPS")</t>
        </is>
      </c>
      <c r="B4" s="4" t="inlineStr">
        <is>
          <t>21. Earnings/(losses) per Share (“EPS”)
Basic earnings/(losses) per share was calculated by dividing the net profit/(loss) for the period attributable to the owners of the common shares by the weighted average number of common shares issued and outstanding during the period.
Diluted earnings per share is calculated by dividing the profit for the period attributable to the owners of the Group by the weighted average number of all potential ordinary shares assumed to have been converted into common shares, unless such potential ordinary shares have an antidilutive effect.
The following reflects the earnings/(losses) and share data used in the basic and diluted earnings per share computations:
For the three months ended
June 30, 2019
June 30, 2020
Basic loss per share
Loss for the period attributable to owners of the Group
(25,998)
(21,348)
Plus:
Dividend on preference shares
(2,516)
(2,516)
Loss for the period attributable to owners of the Group
(28,514)
(23,864)
Weighted average number of shares outstanding, basic
80,847,127
80,848,314
Basic loss per share
(0.35)
(0.30)
Diluted loss per share
Loss for the period attributable to owners of the Group used in the calculation of diluted loss per share
(28,514)
(23,864)
Weighted average number of shares outstanding, basic
80,847,127
80,848,314
Dilutive potential ordinary shares
—
—
Weighted average number of shares used in the calculation of diluted loss per share
80,847,127
80,848,314
Diluted loss per share
(0.35)
(0.30)
For the six months ended
June 30, 2019
June 30, 2020
Basic loss per share
Loss for the period attributable to owners of the Group
(36,945)
(72,827)
Plus:
Dividend on preference shares
(5,031)
(5,032)
Loss for the period attributable to owners of the Group
(41,976)
(77,859)
Weighted average number of shares outstanding, basic
80,836,442
80,777,161
Basic loss per share
(0.52)
(0.96)
Diluted loss per share
Loss for the period attributable to owners of the Group used in the calculation of diluted loss per share
(41,976)
(77,859)
Weighted average number of shares outstanding, basic
80,836,442
80,777,161
Dilutive potential ordinary shares
—
—
Weighted average number of shares used in the calculation of diluted loss per share
80,836,442
80,777,161
Diluted loss per share
(0.52)
(0.96)
The Group excluded the dilutive effect of 2,611,762 SARs, 661,982 RSUs and 496,742 PSUs (June 30, 2019: 2,666,031 SARs 378,967 RSUs and nil PSUs) in calculating diluted EPS for the three and six months ended June 30, 2020, as they we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22. Subsequent Events
On July 15, 2020, GasLog took delivery of the GasLog Westminster , a 180,000 cbm LNG carrier with X-DF propulsion constructed by Samsung. Despite the industrial disruption in South Korea caused by the COVID-19 outbreak, the vessel was delivered on time and on budget. Upon delivery, the vessel immediately commenced its seven-year charter with a wholly-owned subsidiary of Centrica plc.
On July 16, 2020, GasLog Partners entered into a credit agreement of $260,331 with BNP Paribas, Credit Suisse AG and Alpha Bank S.A., each an original lender, with BNP Paribas acting as security agent and trustee for and on behalf of the other finance parties mentioned above, in order to refinance the existing indebtedness due in 2021 on three of its vessels. The facility will amortize over ten equal semi-annual installments of $8,597 beginning in January 2021, with a final balloon amount of $174,361 payable concurrently with the last installment in July 2025. Interest on the facility will be payable at a rate of USD LIBOR plus a margin. The relevant amount of $260,331 was drawn on July 21, 2020, out of which $258,532 was used to refinance the outstanding indebtedness of GAS-twenty Ltd., GAS-seven Ltd. and GAS-eight Ltd., the respective entities owning the Methane Shirley Elisabeth , the GasLog Seattle and the Solaris . The facility includes customary restrictive covenants aligned with the ones in the existing bank credit facilities of the Partnership.
Also, on July 16, 2020, GasLog Partners entered into a credit agreement of $193,713 with DNB Bank ASA, London Branch, and ING Bank N.V., London Branch, each an original lender, with DNB Bank ASA, London Branch acting as security agent and trustee for and on behalf of the other finance parties mentioned above, in order to refinance the existing indebtedness due in 2021 on three of its vessels. The facility will amortize over ten equal semi-annual instalments of $8,599 beginning in January 2021, with a final balloon amount of $107,723 payable concurrently with the last instalment in July 2025. Interest on the facility will be payable at a rate of USD LIBOR plus a margin. DNB Bank ASA, London Branch and ING Bank N.V., London Branch were also registered as hedging providers under the facility. The relevant amount of $193,713 was drawn on July 21, 2020, out of which $174,867 was used to refinance the outstanding indebtedness of GAS-nineteen Ltd., GAS-twenty one Ltd. and GAS-twenty seven Ltd., the respective entities owning the Methane Alison Victoria , the Methane Heather Sally and the Methane Becki Anne . The facility includes customary restrictive covenants aligned with the ones in the existing bank credit facilities of the Partnership. Finally, in July 2020, GasLog Partners entered into four new interest rate swap agreements with an aggregate notional amount of $133,333 due in 2024 and 2025 with the hedging providers under the facility.
GasLog has concurrently refinanced the existing indebtedness due in 2021 for the GasLog Savannah , the GasLog Singapore , the GasLog Skagen , the GasLog Saratoga , the GasLog Salem , and the Methane Lydon Volney by entering into a credit agreement of $576,888. ABN AMRO Bank N.V., Citigroup Global Markets Limited and Nordea Bank ABP, Filial I Norge acted as global co-ordinators and bookrunners, while HSBC Bank plc acted as mandated lead arranger; Credit Agricole Corporate and Investment Bank acted as lead arranger and Unicredit Bank AG and National Bank of Australia Limited acted as arrangers, each of those being an original lender. ABN AMRO Bank N.V. was appointed by the other finance parties in this syndicate as security agent and trustee. The facility comprises of a $494,475 Term Loan Facility which will amortize on a quarterly basis (following an initial repayment six months after the initial drawdown equal to the sum of two quarterly repayments), with a final balloon amount payable concurrently with the last installment in June 2025 and a $82,413 revolving loan facility which also matures in June 2025. Interest on the facility will be payable at a rate of USD LIBOR plus a margin. An amount of $576,888 was drawn on July 21, 2020, out of which $557,026 was used to refinance the outstanding indebtedness of GAS-one Ltd., GAS-two Ltd., GAS-six Ltd., GAS-nine Ltd., GAS-ten Ltd., and GAS-eighteen Ltd., the respective entities owning the GasLog Savannah , the GasLog Singapore , the GasLog Skagen , the GasLog Saratoga , the GasLog Salem and the Methane Lydon Volney . The balance of the proceeds will be used for general corporate and working capital purposes.
On July 30, 2020, GasLog entered into a credit agreement with National Bank of Greece S.A. for the refinancing of GAS-fifteen Ltd., the entity owning the GasLog Chelsea . Funded on July 31, 2020, the facility provides $96,815 of additional financing, refinancing the $92,153 of outstanding indebtedness of GasLog Chelsea and contributing to the $30,195 of incremental liquidity for general corporate and working capital purposes referenced above. National Bank of Greece S.A. is acting as the sole original lender. The facility will amortize on a quarterly basis, with a final balloon amount payable concurrently with the last instalment in July 2025.
On August 4, 2020, the board of directors declared a quarterly cash dividend of $0.05 per common share payable on August 27, 2020 to shareholders of record as of August 17,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rofit or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audited condensed consolidated statements of profit or loss</t>
        </is>
      </c>
    </row>
    <row r="4">
      <c r="A4" s="4" t="inlineStr">
        <is>
          <t>Revenues</t>
        </is>
      </c>
      <c r="B4" s="5" t="n">
        <v>158861</v>
      </c>
      <c r="C4" s="5" t="n">
        <v>154251</v>
      </c>
      <c r="D4" s="5" t="n">
        <v>324758</v>
      </c>
      <c r="E4" s="5" t="n">
        <v>320798</v>
      </c>
    </row>
    <row r="5">
      <c r="A5" s="4" t="inlineStr">
        <is>
          <t>Net pool allocation</t>
        </is>
      </c>
      <c r="C5" s="6" t="n">
        <v>2658</v>
      </c>
      <c r="E5" s="6" t="n">
        <v>-4080</v>
      </c>
    </row>
    <row r="6">
      <c r="A6" s="4" t="inlineStr">
        <is>
          <t>Voyage expenses and commissions</t>
        </is>
      </c>
      <c r="B6" s="6" t="n">
        <v>-5442</v>
      </c>
      <c r="C6" s="6" t="n">
        <v>-5867</v>
      </c>
      <c r="D6" s="6" t="n">
        <v>-12915</v>
      </c>
      <c r="E6" s="6" t="n">
        <v>-12784</v>
      </c>
    </row>
    <row r="7">
      <c r="A7" s="4" t="inlineStr">
        <is>
          <t>Vessel operating and supervision costs</t>
        </is>
      </c>
      <c r="B7" s="6" t="n">
        <v>-32605</v>
      </c>
      <c r="C7" s="6" t="n">
        <v>-33358</v>
      </c>
      <c r="D7" s="6" t="n">
        <v>-67657</v>
      </c>
      <c r="E7" s="6" t="n">
        <v>-66328</v>
      </c>
    </row>
    <row r="8">
      <c r="A8" s="4" t="inlineStr">
        <is>
          <t>Depreciation</t>
        </is>
      </c>
      <c r="B8" s="6" t="n">
        <v>-43647</v>
      </c>
      <c r="C8" s="6" t="n">
        <v>-41350</v>
      </c>
      <c r="D8" s="6" t="n">
        <v>-85144</v>
      </c>
      <c r="E8" s="6" t="n">
        <v>-80949</v>
      </c>
    </row>
    <row r="9">
      <c r="A9" s="4" t="inlineStr">
        <is>
          <t>General and administrative expenses</t>
        </is>
      </c>
      <c r="B9" s="6" t="n">
        <v>-11154</v>
      </c>
      <c r="C9" s="6" t="n">
        <v>-11172</v>
      </c>
      <c r="D9" s="6" t="n">
        <v>-20775</v>
      </c>
      <c r="E9" s="6" t="n">
        <v>-21549</v>
      </c>
    </row>
    <row r="10">
      <c r="A10" s="4" t="inlineStr">
        <is>
          <t>Loss on disposal of non-current assets</t>
        </is>
      </c>
      <c r="B10" s="6" t="n">
        <v>-572</v>
      </c>
      <c r="D10" s="6" t="n">
        <v>-572</v>
      </c>
    </row>
    <row r="11">
      <c r="A11" s="4" t="inlineStr">
        <is>
          <t>Impairment loss on vessels</t>
        </is>
      </c>
      <c r="B11" s="6" t="n">
        <v>-22454</v>
      </c>
      <c r="D11" s="6" t="n">
        <v>-22454</v>
      </c>
    </row>
    <row r="12">
      <c r="A12" s="4" t="inlineStr">
        <is>
          <t>Profit from operations</t>
        </is>
      </c>
      <c r="B12" s="6" t="n">
        <v>42987</v>
      </c>
      <c r="C12" s="6" t="n">
        <v>65162</v>
      </c>
      <c r="D12" s="6" t="n">
        <v>115241</v>
      </c>
      <c r="E12" s="6" t="n">
        <v>135108</v>
      </c>
    </row>
    <row r="13">
      <c r="A13" s="4" t="inlineStr">
        <is>
          <t>Financial costs</t>
        </is>
      </c>
      <c r="B13" s="6" t="n">
        <v>-43557</v>
      </c>
      <c r="C13" s="6" t="n">
        <v>-46897</v>
      </c>
      <c r="D13" s="6" t="n">
        <v>-84998</v>
      </c>
      <c r="E13" s="6" t="n">
        <v>-92404</v>
      </c>
    </row>
    <row r="14">
      <c r="A14" s="4" t="inlineStr">
        <is>
          <t>Financial income</t>
        </is>
      </c>
      <c r="B14" s="6" t="n">
        <v>177</v>
      </c>
      <c r="C14" s="6" t="n">
        <v>1709</v>
      </c>
      <c r="D14" s="6" t="n">
        <v>645</v>
      </c>
      <c r="E14" s="6" t="n">
        <v>3168</v>
      </c>
    </row>
    <row r="15">
      <c r="A15" s="4" t="inlineStr">
        <is>
          <t>Loss on derivatives</t>
        </is>
      </c>
      <c r="B15" s="6" t="n">
        <v>-13467</v>
      </c>
      <c r="C15" s="6" t="n">
        <v>-30799</v>
      </c>
      <c r="D15" s="6" t="n">
        <v>-84591</v>
      </c>
      <c r="E15" s="6" t="n">
        <v>-51043</v>
      </c>
    </row>
    <row r="16">
      <c r="A16" s="4" t="inlineStr">
        <is>
          <t>Share of profit of associates</t>
        </is>
      </c>
      <c r="B16" s="6" t="n">
        <v>522</v>
      </c>
      <c r="C16" s="6" t="n">
        <v>313</v>
      </c>
      <c r="D16" s="6" t="n">
        <v>928</v>
      </c>
      <c r="E16" s="6" t="n">
        <v>558</v>
      </c>
    </row>
    <row r="17">
      <c r="A17" s="4" t="inlineStr">
        <is>
          <t>Total other expenses, net</t>
        </is>
      </c>
      <c r="B17" s="6" t="n">
        <v>-56325</v>
      </c>
      <c r="C17" s="6" t="n">
        <v>-75674</v>
      </c>
      <c r="D17" s="6" t="n">
        <v>-168016</v>
      </c>
      <c r="E17" s="6" t="n">
        <v>-139721</v>
      </c>
    </row>
    <row r="18">
      <c r="A18" s="4" t="inlineStr">
        <is>
          <t>Loss for the period</t>
        </is>
      </c>
      <c r="B18" s="6" t="n">
        <v>-13338</v>
      </c>
      <c r="C18" s="6" t="n">
        <v>-10512</v>
      </c>
      <c r="D18" s="6" t="n">
        <v>-52775</v>
      </c>
      <c r="E18" s="6" t="n">
        <v>-4613</v>
      </c>
    </row>
    <row r="19">
      <c r="A19" s="3" t="inlineStr">
        <is>
          <t>Attributable to:</t>
        </is>
      </c>
    </row>
    <row r="20">
      <c r="A20" s="4" t="inlineStr">
        <is>
          <t>Owners of the Group</t>
        </is>
      </c>
      <c r="B20" s="6" t="n">
        <v>-21348</v>
      </c>
      <c r="C20" s="6" t="n">
        <v>-25998</v>
      </c>
      <c r="D20" s="6" t="n">
        <v>-72827</v>
      </c>
      <c r="E20" s="6" t="n">
        <v>-36945</v>
      </c>
    </row>
    <row r="21">
      <c r="A21" s="4" t="inlineStr">
        <is>
          <t>Non-controlling interests</t>
        </is>
      </c>
      <c r="B21" s="5" t="n">
        <v>8010</v>
      </c>
      <c r="C21" s="5" t="n">
        <v>15486</v>
      </c>
      <c r="D21" s="5" t="n">
        <v>20052</v>
      </c>
      <c r="E21" s="5" t="n">
        <v>32332</v>
      </c>
    </row>
    <row r="22">
      <c r="A22" s="3" t="inlineStr">
        <is>
          <t>Earnings/(loss) per share-basic and diluted</t>
        </is>
      </c>
    </row>
    <row r="23">
      <c r="A23" s="4" t="inlineStr">
        <is>
          <t>Loss per share - basic and diluted</t>
        </is>
      </c>
      <c r="B23" s="7" t="n">
        <v>-0.3</v>
      </c>
      <c r="C23" s="7" t="n">
        <v>-0.35</v>
      </c>
      <c r="D23" s="7" t="n">
        <v>-0.96</v>
      </c>
      <c r="E23" s="7" t="n">
        <v>-0.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Accounting policies and methods of computation followed in interim financial statements</t>
        </is>
      </c>
      <c r="B4" s="4" t="inlineStr">
        <is>
          <t>The financial statements are prepared on the historical cost basis, except for the revaluation of derivative financial instruments. The same accounting policies and methods of computation have been followed in these unaudited condensed consolidated financial statements as were applied in the preparation of the Group’s financial statements for the year ended December 31, 2019.</t>
        </is>
      </c>
    </row>
    <row r="5">
      <c r="A5" s="4" t="inlineStr">
        <is>
          <t>Adoption of new and revised IFRS</t>
        </is>
      </c>
      <c r="B5" s="4" t="inlineStr">
        <is>
          <t>Adoption of new and revised IFRS
(a) Standards and interpretations adopted in the current period
At the date of authorization of these unaudited condensed consolidated financial statements, there were no IFRS standards and amendments adopted in the current period with a material effect on the Group’s financial statements.
(b) Standards and amendments in issue not yet adopted
In January 2020, the IASB issued a narrow-scope amendment to IAS 1 Presentation of Financial Statements , to clarify that liabilities are classified as either current or non-current, depending on the rights that exist at the end of the reporting period. Classification is unaffected by the expectations of the entity or events after the reporting date (for example, the receipt of a waiver or a breach of covenant). The amendment also defines the “settlement” of a liability as the extinguishment of a liability with cash, other economic resources or an entity’s own equity instruments. The amendment will be effective for annual periods beginning on or after January 1, 2022 and should be applied retrospectively in accordance with IAS 8 Accounting Policies, Changes in Accounting Estimates and Errors . Earlier application is permitted. Management anticipates that this amendment will not have a material impact on the Group’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Operations (Tables)</t>
        </is>
      </c>
      <c r="B1" s="2" t="inlineStr">
        <is>
          <t>6 Months Ended</t>
        </is>
      </c>
    </row>
    <row r="2">
      <c r="B2" s="2" t="inlineStr">
        <is>
          <t>Jun. 30, 2020</t>
        </is>
      </c>
    </row>
    <row r="3">
      <c r="A3" s="3" t="inlineStr">
        <is>
          <t>Organization and Operations</t>
        </is>
      </c>
    </row>
    <row r="4">
      <c r="A4" s="4" t="inlineStr">
        <is>
          <t>Schedule of composition of the group's structure</t>
        </is>
      </c>
      <c r="B4" s="4" t="inlineStr">
        <is>
          <t>Cargo
Place of
Date of
Principal
capacity
Delivery
Name
incorporation
incorporation
activities
(cbm)
Vessel
date
Subsidiaries:
GasLog Investments Ltd.
BVI
July 2003
Holding company
—
—
—
GasLog Carriers Ltd. (“GasLog Carriers”)
Bermuda
February 2008
Holding company
—
—
—
GasLog Shipping Company Ltd.
Bermuda
January 2006
Holding company
—
—
—
GasLog Partners GP LLC
Marshall Islands
January 2014
Holding company
—
—
—
GasLog Cyprus Investments Ltd.
Cyprus
December 2016
Holding company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one Ltd.
Bermuda
February 2008
Vessel-owning company
155,000
GasLog Savannah
May 2010
GAS-two Ltd.
Bermuda
February 2008
Vessel-owning company
155,000
GasLog Singapore
July 2010
GAS-six Ltd.
Bermuda
February 2011
Vessel-owning company
155,000
GasLog Skagen
July 2013
GAS-nine Ltd.
Bermuda
June 2011
Vessel-owning company
155,000
GasLog Saratoga
December 2014
GAS-ten Ltd.
Bermuda
June 2011
Vessel-owning company
155,000
GasLog Salem
April 2015
GAS-fifteen Ltd.
Bermuda
August 2013
Vessel-owning company
153,600
GasLog Chelsea
October 2013
GAS-eighteen Ltd.
Bermuda
January 2014
Vessel-owning company
145,000
Methane Lydon Volney
April 2014
GAS-twenty two Ltd.
Bermuda
May 2014
Vessel-owning company
174,000
GasLog Genoa
March 2018
GAS-twenty three Ltd.
Bermuda
May 2014
Vessel-owning company
174,000
GasLog Gladstone
March 2019
GAS-twenty four Ltd.
Bermuda
June 2014
Vessel-owning company
174,000
GasLog Houston
January 2018
GAS-twenty five Ltd.
Bermuda
June 2014
Vessel-owning company
174,000
GasLog Hong Kong
March 2018
GAS-twenty six Ltd.
Bermuda
January 2015
Lease asset company
170,000
Methane Julia Louise
March 2015
GAS-twenty eight Ltd.
Bermuda
September 2016
Vessel-owning company
180,000
GasLog Windsor
April 2020
GAS-twenty nine Ltd.
Bermuda
September 2016
Dormant (2)
—
—
—
GAS-thirty Ltd.
Bermuda
December 2017
Vessel-owning company
180,000
GasLog Westminster
July 2020
GAS-thirty one Ltd.
Bermuda
December 2017
Vessel-owning company
180,000
GasLog Wales
May 2020
GAS-thirty two Ltd.
Bermuda
December 2017
Vessel-owning company
174,000
Hull No. 2300
Q4 2020 (1)
GAS-thirty three Ltd.
Bermuda
May 2018
Vessel-owning company
174,000
Hull No. 2301
Q4 2020 (1)
GAS-thirty four Ltd.
Bermuda
May 2018
Vessel-owning company
180,000
Hull No. 2311
Q2 2021 (1)
GAS-thirty five Ltd.
Bermuda
December 2018
Vessel-owning company
180,000
Hull No. 2312
Q3 2021 (1)
GAS-thirty six Ltd.
Bermuda
December 2018
Dormant
—
—
—
GAS-thirty seven Ltd.
Bermuda
December 2018
Dormant
—
—
—
GasLog Hellas-1 Special Maritime Enterprise
Greece
June 2019
Vessel-owning company
180,000
GasLog Warsaw (2)
July 2019
35.6% interest subsidiaries:
GasLog Partners LP
Marshall Islands
January 2014
Holding company
—
—
—
GasLog Partners Holdings LLC
Marshall Islands
April 2014
Holding company
—
—
—
GAS-three Ltd.
Bermuda
April 2010
Vessel-owning company
155,000
GasLog Shanghai
January 2013
GAS-four Ltd.
Bermuda
April 2010
Vessel-owning company
155,000
GasLog Santiago
March 2013
GAS-five Ltd.
Bermuda
February 2011
Vessel-owning company
155,000
GasLog Sydney
May 2013
GAS-seven Ltd.
Bermuda
March 2011
Vessel-owning company
155,000
GasLog Seattle
December 2013
GAS-eight Ltd.
Bermuda
March 2011
Vessel-owning company
155,000
Solaris
June 2014
GAS-eleven Ltd.
Bermuda
December 2012
Vessel-owning company
174,000
GasLog Greece
March 2016
GAS-twelve Ltd.
Bermuda
December 2012
Vessel-owning company
174,000
GasLog Glasgow
June 2016
GAS-thirteen Ltd.
Bermuda
July 2013
Vessel-owning company
174,000
GasLog Geneva
September 2016
GAS-fourteen Ltd.
Bermuda
July 2013
Vessel-owning company
174,000
GasLog Gibraltar
October 2016
GAS-sixteen Ltd.
Bermuda
January 2014
Vessel-owning company
145,000
Methane Rita Andrea
April 2014
GAS-seventeen Ltd.
Bermuda
January 2014
Vessel-owning company
145,000
Methane Jane Elizabeth
April 2014
GAS-nineteen Ltd.
Bermuda
April 2014
Vessel-owning company
145,000
Methane Alison Victoria
June 2014
GAS-twenty Ltd.
Bermuda
April 2014
Vessel-owning company
145,000
Methane Shirley Elisabeth
June 2014
GAS-twenty one Ltd.
Bermuda
April 2014
Vessel-owning company
145,000
Methane Heather Sally
June 2014
GAS-twenty seven Ltd.
Bermuda
January 2015
Vessel-owning company
170,000
Methane Becki Anne
March 2015
25% interest associate:
Egypt LNG Shipping Ltd.
Bermuda
May 2010
Vessel-owning company
145,000
Methane Nile Eagle
December 2007
20% interest associate:
Gastrade S.A. ("Gastrade")
Greece
June 2010
Service company
—
—
—
(1)
For newbuildings, expected delivery quarters as of June 30, 2020 are presented.
(2)
In June 2019, the newbuilding the GasLog Warsaw , delivered on July 31, 2019, was transferred from GAS-twenty nine Ltd. to the subsidiary GasLog Hellas-1 Special Maritime Enterpri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 in GasLog Partners (Tables)</t>
        </is>
      </c>
      <c r="B1" s="2" t="inlineStr">
        <is>
          <t>6 Months Ended</t>
        </is>
      </c>
    </row>
    <row r="2">
      <c r="B2" s="2" t="inlineStr">
        <is>
          <t>Jun. 30, 2020</t>
        </is>
      </c>
    </row>
    <row r="3">
      <c r="A3" s="3" t="inlineStr">
        <is>
          <t>Non-controlling Interest in GasLog Partners</t>
        </is>
      </c>
    </row>
    <row r="4">
      <c r="A4" s="4" t="inlineStr">
        <is>
          <t>Schedule profit allocation</t>
        </is>
      </c>
      <c r="B4" s="4" t="inlineStr">
        <is>
          <t>For the three months ended
For the six months ended
Allocation of GasLog Partners’ profit (*)
June 30, 2019
June 30, 2020
June 30, 2019
June 30, 2020
Partnership’s profit attributable to:
Common unitholders
11,329
617
23,858
7,063
General partner
232
14
487
155
Paid and accrued preference equity distributions
7,582
7,582
15,164
15,164
Total
19,143
8,213
39,509
22,382
Partnership’s profit allocated to GasLog
3,657
203
7,177
2,330
Partnership’s profit allocated to non-controlling interests
15,486
8,010
32,332
20,052
Total
19,143
8,213
39,509
22,382
* Excludes profits of GAS-twelve Ltd. for the period prior to its transfer to the Partnership on April 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Associates (Tables)</t>
        </is>
      </c>
      <c r="B1" s="2" t="inlineStr">
        <is>
          <t>6 Months Ended</t>
        </is>
      </c>
    </row>
    <row r="2">
      <c r="B2" s="2" t="inlineStr">
        <is>
          <t>Jun. 30, 2020</t>
        </is>
      </c>
    </row>
    <row r="3">
      <c r="A3" s="3" t="inlineStr">
        <is>
          <t>Investment in Associates</t>
        </is>
      </c>
    </row>
    <row r="4">
      <c r="A4" s="4" t="inlineStr">
        <is>
          <t>Schedule of movements in investment in associates</t>
        </is>
      </c>
      <c r="B4" s="4" t="inlineStr">
        <is>
          <t>June 30, 2020
As of January 1, 2020
21,620
Share of profit of associates
Dividend declared
(1,275)
As of June 30, 2020
21,2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angible Fixed Assets and Vessels Under Construction (Tables)</t>
        </is>
      </c>
      <c r="B1" s="2" t="inlineStr">
        <is>
          <t>6 Months Ended</t>
        </is>
      </c>
    </row>
    <row r="2">
      <c r="B2" s="2" t="inlineStr">
        <is>
          <t>Jun. 30, 2020</t>
        </is>
      </c>
    </row>
    <row r="3">
      <c r="A3" s="3" t="inlineStr">
        <is>
          <t>Tangible Fixed Assets and Vessels Under Construction</t>
        </is>
      </c>
    </row>
    <row r="4">
      <c r="A4" s="4" t="inlineStr">
        <is>
          <t>Schedule of movements in tangible fixed assets and vessels under construction</t>
        </is>
      </c>
      <c r="B4" s="4" t="inlineStr">
        <is>
          <t>Office
property
Total
and other
tangible fixed
Vessels under
Vessels
tangible assets
assets
construction
Cost
As of January 1, 2020
5,314,348
25,164
5,339,512
203,323
Additions
18,557
7,856
26,413
349,431
Transfer from vessels under construction
376,785
—
376,785
(376,785)
Disposals
—
(3,029)
(3,029)
—
Fully amortized dry-docking component
(7,742)
—
(7,742)
—
As of June 30, 2020
5,701,948
29,991
5,731,939
175,969
Accumulated depreciation
As of January 1, 2020
907,192
5,255
912,447
—
Depreciation expense
79,350
395
79,745
—
Impairment loss on vessels
22,454
—
22,454
—
Fully amortized dry-docking component
(7,742)
—
(7,742)
—
As of June 30, 2020
1,001,254
5,650
1,006,904
—
Net book value
As of December 31, 2019
4,407,156
19,909
4,427,065
203,323
As of June 30, 2020
4,700,694
24,341
4,725,035
175,969</t>
        </is>
      </c>
    </row>
    <row r="5">
      <c r="A5" s="4" t="inlineStr">
        <is>
          <t>Schedule of new buildings on order at Samsung</t>
        </is>
      </c>
      <c r="B5" s="4" t="inlineStr">
        <is>
          <t>Date of
Estimated
Cargo Capacity
LNG Carrier
agreement
delivery
(cbm)
GasLog Westminster
May 2018
Q3 2020 (1)
180,000
Hull No. 2300
August 2018
Q4 2020
174,000
Hull No. 2301
August 2018
Q1 2021
174,000
Hull No. 2311
December 2018
Q2 2021
180,000
Hull No. 2312
December 2018
Q3 2021
180,000</t>
        </is>
      </c>
    </row>
    <row r="6">
      <c r="A6" s="4" t="inlineStr">
        <is>
          <t>Schedule of vessels under construction</t>
        </is>
      </c>
      <c r="B6" s="4" t="inlineStr">
        <is>
          <t>December 31, 2019
June 30, 2020
Progress shipyard installments
197,637
171,347
Onsite supervision costs
3,879
2,876
Critical spare parts, equipment and other vessel delivery expenses
1,807
1,746
Total
203,323
175,9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movements in right-of-use assets</t>
        </is>
      </c>
      <c r="B4" s="4" t="inlineStr">
        <is>
          <t>Right-of-Use Assets
Vessels
Vessel Equipment
Properties
Other
Total
As of January 1, 2020
200,032
1,857
4,550
56
206,495
Additions
5,610
472
516
59
6,657
Depreciation expense
(3,978)
(601)
(792)
(28)
(5,399)
As of June 30, 2020
201,664
1,728
4,274
87
207,753</t>
        </is>
      </c>
    </row>
    <row r="5">
      <c r="A5" s="4" t="inlineStr">
        <is>
          <t>Schedule of analysis of lease liabilities</t>
        </is>
      </c>
      <c r="B5" s="4" t="inlineStr">
        <is>
          <t>Lease Liabilities
As of January 1, 2020
204,930
Additions
1,047
Lease charge (Note 18)
5,075
Payments
(10,359)
As of June 30, 2020
200,693
Lease liability, current portion
9,769
Lease liability, non-current portion
190,924
Total
200,6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0</t>
        </is>
      </c>
    </row>
    <row r="3">
      <c r="A3" s="3" t="inlineStr">
        <is>
          <t>Other Non-Current Assets</t>
        </is>
      </c>
    </row>
    <row r="4">
      <c r="A4" s="4" t="inlineStr">
        <is>
          <t>Schedule of other non-current assets</t>
        </is>
      </c>
      <c r="B4" s="4" t="inlineStr">
        <is>
          <t>December 31, 2019
June 30, 2020
Various guarantees
388
375
Other long-term assets
1,613
3,675
Cash collaterals on swaps
22,220
38,392
Total
24,221
42,4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t>
        </is>
      </c>
    </row>
    <row r="4">
      <c r="A4" s="4" t="inlineStr">
        <is>
          <t>Schedule of cash and cash equivalents</t>
        </is>
      </c>
      <c r="B4" s="4" t="inlineStr">
        <is>
          <t>December 31, 2019
June 30, 2020
Current accounts
113,655
127,647
Time deposits (with original maturities of three months or less)
149,491
44,483
Ship management client accounts
601
784
Total
263,747
172,9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0</t>
        </is>
      </c>
    </row>
    <row r="3">
      <c r="A3" s="3" t="inlineStr">
        <is>
          <t>Borrowings</t>
        </is>
      </c>
    </row>
    <row r="4">
      <c r="A4" s="4" t="inlineStr">
        <is>
          <t>Schedule of borrowings</t>
        </is>
      </c>
      <c r="B4" s="4" t="inlineStr">
        <is>
          <t>December 31, 2019
June 30, 2020
Amounts due within one year
268,090
477,890
Less: unamortized deferred loan/bond issuance costs
(12,668)
(12,690)
Borrowings, current portion
255,422
465,200
Amounts due after one year
2,930,221
2,946,552
Less: unamortized premium
1,457
1,128
Less: unamortized deferred loan/bond issuance costs
(39,705)
(39,838)
Borrowings, non-current portion
2,891,973
2,907,842
Total
3,147,395
3,373,0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transactions with related parties</t>
        </is>
      </c>
      <c r="B4" s="4" t="inlineStr">
        <is>
          <t>Dividends receivable and other amounts due from related parties
December 31,
June 30,
2019
2020
Dividends receivable from associate
450
825
Other receivables
123
2,517
Total
573
3,342
Other receivables include a balance of $2,457 which is receivable from Egypt LNG Shipping Ltd. from the sale of a low-pressure turbine (Note 5).
Current Liabilities
Amounts due to related parties
December 31,
June 30,
2019
2020
Ship management creditors
328
512
Amounts due to related parties
200
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or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audited condensed consolidated statements of comprehensive income or loss</t>
        </is>
      </c>
    </row>
    <row r="4">
      <c r="A4" s="4" t="inlineStr">
        <is>
          <t>Loss for the period</t>
        </is>
      </c>
      <c r="B4" s="5" t="n">
        <v>-13338</v>
      </c>
      <c r="C4" s="5" t="n">
        <v>-10512</v>
      </c>
      <c r="D4" s="5" t="n">
        <v>-52775</v>
      </c>
      <c r="E4" s="5" t="n">
        <v>-4613</v>
      </c>
    </row>
    <row r="5">
      <c r="A5" s="3" t="inlineStr">
        <is>
          <t>Items that may be reclassified subsequently to profit or loss:</t>
        </is>
      </c>
    </row>
    <row r="6">
      <c r="A6" s="4" t="inlineStr">
        <is>
          <t>Effective portion of changes in fair value of cash flow hedges, net of amounts recycled to profit or loss</t>
        </is>
      </c>
      <c r="B6" s="6" t="n">
        <v>1881</v>
      </c>
      <c r="C6" s="6" t="n">
        <v>-1225</v>
      </c>
      <c r="D6" s="6" t="n">
        <v>-2229</v>
      </c>
      <c r="E6" s="6" t="n">
        <v>-2464</v>
      </c>
    </row>
    <row r="7">
      <c r="A7" s="4" t="inlineStr">
        <is>
          <t>Other comprehensive (loss)/income for the period</t>
        </is>
      </c>
      <c r="B7" s="6" t="n">
        <v>1881</v>
      </c>
      <c r="C7" s="6" t="n">
        <v>-1225</v>
      </c>
      <c r="D7" s="6" t="n">
        <v>-2229</v>
      </c>
      <c r="E7" s="6" t="n">
        <v>-2464</v>
      </c>
    </row>
    <row r="8">
      <c r="A8" s="4" t="inlineStr">
        <is>
          <t>Total comprehensive loss for the period</t>
        </is>
      </c>
      <c r="B8" s="6" t="n">
        <v>-11457</v>
      </c>
      <c r="C8" s="6" t="n">
        <v>-11737</v>
      </c>
      <c r="D8" s="6" t="n">
        <v>-55004</v>
      </c>
      <c r="E8" s="6" t="n">
        <v>-7077</v>
      </c>
    </row>
    <row r="9">
      <c r="A9" s="3" t="inlineStr">
        <is>
          <t>Attributable to:</t>
        </is>
      </c>
    </row>
    <row r="10">
      <c r="A10" s="4" t="inlineStr">
        <is>
          <t>Owners of the Group</t>
        </is>
      </c>
      <c r="B10" s="6" t="n">
        <v>-19467</v>
      </c>
      <c r="C10" s="6" t="n">
        <v>-27223</v>
      </c>
      <c r="D10" s="6" t="n">
        <v>-75056</v>
      </c>
      <c r="E10" s="6" t="n">
        <v>-39409</v>
      </c>
    </row>
    <row r="11">
      <c r="A11" s="4" t="inlineStr">
        <is>
          <t>Non-controlling interests</t>
        </is>
      </c>
      <c r="B11" s="5" t="n">
        <v>8010</v>
      </c>
      <c r="C11" s="5" t="n">
        <v>15486</v>
      </c>
      <c r="D11" s="5" t="n">
        <v>20052</v>
      </c>
      <c r="E11" s="5" t="n">
        <v>32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from Contracts with Customers (Tables)</t>
        </is>
      </c>
      <c r="B1" s="2" t="inlineStr">
        <is>
          <t>6 Months Ended</t>
        </is>
      </c>
    </row>
    <row r="2">
      <c r="B2" s="2" t="inlineStr">
        <is>
          <t>Jun. 30, 2020</t>
        </is>
      </c>
    </row>
    <row r="3">
      <c r="A3" s="3" t="inlineStr">
        <is>
          <t>Revenues from Contracts with Customers</t>
        </is>
      </c>
    </row>
    <row r="4">
      <c r="A4" s="4" t="inlineStr">
        <is>
          <t>Schedule of revenues from contracts with customers</t>
        </is>
      </c>
      <c r="B4" s="4" t="inlineStr">
        <is>
          <t>For the three months ended
For the six months ended
June 30, 2019
June 30, 2020
June 30, 2019
June 30, 2020
Revenues from fixed rate time charters
141,291
138,990
275,503
273,147
Revenues from variable rate time charters
—
19,671
—
51,219
Revenues from The Cool Pool Limited (GasLog vessels)
12,776
—
44,918
—
Revenues from vessel management services
184
200
377
392
Total
154,251
158,861
320,798
324,7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0</t>
        </is>
      </c>
    </row>
    <row r="3">
      <c r="A3" s="3" t="inlineStr">
        <is>
          <t>General and Administrative Expenses</t>
        </is>
      </c>
    </row>
    <row r="4">
      <c r="A4" s="4" t="inlineStr">
        <is>
          <t>Schedule of general and administrative expenses</t>
        </is>
      </c>
      <c r="B4" s="4" t="inlineStr">
        <is>
          <t>For the three months ended
For the six months ended
June 30, 2019
June 30, 2020
June 30, 2019
June 30, 2020
Employee costs*
5,123
6,275
10,422
11,709
Share-based compensation (Note 20)
1,120
1,613
2,321
2,866
Other expenses
4,929
3,266
8,806
6,200
Total
11,172
11,154
21,549
20,775
*Employee costs include restructuring costs of $1,081 and $1,526 for the three and six months ended June 30, 2020 pursuant to management's decision to relocate more of its employees including several members of senior management to the Piraeus, Greece offi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essel Operating and Supervision Costs (Tables)</t>
        </is>
      </c>
      <c r="B1" s="2" t="inlineStr">
        <is>
          <t>6 Months Ended</t>
        </is>
      </c>
    </row>
    <row r="2">
      <c r="B2" s="2" t="inlineStr">
        <is>
          <t>Jun. 30, 2020</t>
        </is>
      </c>
    </row>
    <row r="3">
      <c r="A3" s="3" t="inlineStr">
        <is>
          <t>Vessel Operating and Supervision Costs</t>
        </is>
      </c>
    </row>
    <row r="4">
      <c r="A4" s="4" t="inlineStr">
        <is>
          <t>Schedule of vessel operating and supervision costs</t>
        </is>
      </c>
      <c r="B4" s="4" t="inlineStr">
        <is>
          <t>For the three months ended
For the six months ended
June 30, 2019
June 30, 2020
June 30, 2019
June 30, 2020
Crew wages and vessel management employee costs
19,733
20,548
39,344
40,936
Technical maintenance expenses
8,597
7,583
17,125
17,304
Other vessel operating expenses
5,028
4,474
9,859
9,417
Total
33,358
32,605
66,328
67,6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0</t>
        </is>
      </c>
    </row>
    <row r="3">
      <c r="A3" s="3" t="inlineStr">
        <is>
          <t>Other Payables and Accruals</t>
        </is>
      </c>
    </row>
    <row r="4">
      <c r="A4" s="4" t="inlineStr">
        <is>
          <t>Schedule of other payables and accruals</t>
        </is>
      </c>
      <c r="B4" s="4" t="inlineStr">
        <is>
          <t>December 31,
June 30,
2019
2020
Unearned revenue
48,183
32,775
Accrued off-hire
6,968
7,262
Accrued purchases
9,759
7,653
Accrued interest
36,746
33,585
Other accruals
34,586
33,510
Total
136,242
114,7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Preference Shares (Tables)</t>
        </is>
      </c>
      <c r="B1" s="2" t="inlineStr">
        <is>
          <t>6 Months Ended</t>
        </is>
      </c>
    </row>
    <row r="2">
      <c r="B2" s="2" t="inlineStr">
        <is>
          <t>Jun. 30, 2020</t>
        </is>
      </c>
    </row>
    <row r="3">
      <c r="A3" s="3" t="inlineStr">
        <is>
          <t>Share Capital and Preference Shares</t>
        </is>
      </c>
    </row>
    <row r="4">
      <c r="A4" s="4" t="inlineStr">
        <is>
          <t>Schedule of the movements in the number of shares, the share capital, the Preference Shares, the contributed surplus and the treasury shares</t>
        </is>
      </c>
      <c r="B4" s="4" t="inlineStr">
        <is>
          <t>Number of Shares
Amounts
Number of
Number of
Number of
common
treasury
preference
Share
Preference
Contributed
Treasury
shares
shares
shares
capital
shares
surplus
shares
Outstanding as of January 1, 2020
80,871,670
121,456
4,600,000
810
46
760,671
(2,159)
Purchase of treasury shares
(323,919)
323,919
—
—
—
—
(2,000)
Proceeds from private placement, net of offering costs
14,400,000
—
—
144
—
34,856
—
Treasury shares distributed for awards vested or exercised in the period
166,415
(166,415)
—
—
—
—
2,441
Dividends declared deducted from Contributed surplus due to accumulated deficit
—
—
—
—
—
(21,149)
—
Outstanding as of June 30, 2020
95,114,166
278,960
4,600,000
954
46
774,378
(1,7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commitments relating to vessels under construction</t>
        </is>
      </c>
      <c r="B4" s="4" t="inlineStr">
        <is>
          <t>Period
June 30, 2020
Not later than one year
637,420
Later than one year and not later than three years
150,880
Total
788,300</t>
        </is>
      </c>
    </row>
    <row r="5">
      <c r="A5" s="4" t="inlineStr">
        <is>
          <t>Schedule of future gross minimum lease payments in relation to non-cancellable time charter agreements</t>
        </is>
      </c>
      <c r="B5" s="4" t="inlineStr">
        <is>
          <t>Period
June 30, 2020
Not later than one year
404,794
Later than one year and not later than two years
332,784
Later than two years and not later than three years
318,234
Later than three years and not later than four years
281,395
Later than four years and not later than five years
244,375
More than five years
638,211
Total
2,219,7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Financial Instruments</t>
        </is>
      </c>
    </row>
    <row r="4">
      <c r="A4" s="4" t="inlineStr">
        <is>
          <t>Schedule of fair value of the derivative assets</t>
        </is>
      </c>
      <c r="B4" s="4" t="inlineStr">
        <is>
          <t>December 31,
June 30,
2019
2020
Derivative assets carried at fair value through profit or loss (FVTPL)
Interest rate swaps
18
—
Forward foreign exchange contracts
389
—
Derivative assets designated and effective as hedging instruments carried at fair value
Cross-currency swaps
3,594
—
Total
4,001
—
Derivative financial instruments, current assets
429
—
Derivative financial instruments, non-current assets
3,572
—
Total
4,001
—</t>
        </is>
      </c>
    </row>
    <row r="5">
      <c r="A5" s="4" t="inlineStr">
        <is>
          <t>Schedule of fair value of the derivative liabilities</t>
        </is>
      </c>
      <c r="B5" s="4" t="inlineStr">
        <is>
          <t>December 31,
June 30,
2019
2020
Derivative liabilities carried at fair value through profit or loss (FVTPL)
Interest rate swaps
49,891
129,700
Forward foreign exchange contracts
41
256
Derivative liabilities designated and effective as hedging instruments carried at fair value
Cross currency swaps
—
7,515
Total
49,932
137,471
Derivative financial instruments, current liability
8,095
34,616
Derivative financial instruments, non-current liability
41,837
102,855
Total
49,932
137,471</t>
        </is>
      </c>
    </row>
    <row r="6">
      <c r="A6" s="4" t="inlineStr">
        <is>
          <t>Interest rate swaps</t>
        </is>
      </c>
    </row>
    <row r="7">
      <c r="A7" s="3" t="inlineStr">
        <is>
          <t>Financial Instruments</t>
        </is>
      </c>
    </row>
    <row r="8">
      <c r="A8" s="4" t="inlineStr">
        <is>
          <t>Schedule of principal terms of instruments held for trading</t>
        </is>
      </c>
      <c r="B8" s="4" t="inlineStr">
        <is>
          <t>Fixed
Notional Amount
Trade
Effective
Termination
Interest
December 31,
June 30,
Company
Counterparty
Date
Date
Date
Rate
2019
2020
GasLog
Deutsche Bank AG
July 2016
July 2016
July 2020
1.98
%
66,667
66,667
GasLog
Deutsche Bank AG
July 2016
July 2016
July 2021
1.98
%
66,667
66,667
GasLog
Deutsche Bank AG
July 2016
July 2016
July 2022
1.98
%
66,667
66,667
GasLog
DNB
July 2016
July 2016
July 2022
1.719
%
73,333
73,333
GasLog
HSBC Bank plc ("HSBC")
July 2016
July 2016
July 2022
1.79
%
33,333
33,333
GasLog
Nordea Bank Finland (“Nordea”)
July 2016
July 2016
July 2022
1.815
%
66,667
66,667
GasLog
Skandinavinska Enskilda Banken AB ("SEB")
July 2016
July 2016
July 2021
1.8405
%
50,000
50,000
GasLog (1)
HSBC
Feb 2017
Feb 2017
Feb 2022
2.005 %/ 2.170
%
100,000
100,000
GasLog
Nordea
Feb 2017
Feb 2017
Mar 2022
2.0145
%
100,000
100,000
GasLog
ABN AMRO Bank NV ("ABN")
Feb 2017
Feb 2017
Mar 2022
2.003
%
100,000
100,000
GasLog
Nordea
May 2018
July 2020
July 2026
3.070
%
N/A
N/A
GasLog
Nordea
May 2018
May 2018
July 2026
2.562
%
66,667
66,667
GasLog
SEB
May 2018
July 2020
July 2024
3.025
%
N/A
N/A
GasLog
SEB
May 2018
April 2018
July 2025
2.300
%
50,000
50,000
GasLog
DNB
May 2018
July 2020
July 2024
3.056
%
N/A
N/A
GasLog
DNB
May 2018
July 2018
July 2025
2.472
%
73,333
73,333
GasLog
HSBC
May 2018
April 2018
July 2024
2.475
%
33,333
33,333
GasLog
HSBC
May 2018
April 2018
July 2025
2.550
%
33,333
33,333
GasLog
Citibank Europe Plc. ("CITI")
May 2018
July 2020
July 2024
3.082
%
N/A
N/A
GasLog
CITI
May 2018
July 2021
July 2025
3.095
%
N/A
N/A
GasLog
SEB
Dec 2018
Oct 2018
July 2026
2.745
%
50,000
50,000
GasLog
Nordea
Dec 2018
Oct 2018
July 2028
2.793
%
66,667
66,667
GasLog
DNB
Dec 2018
Jan 2019
July 2025
2.685
%
73,333
73,333
GasLog
SEB
Dec 2018
July 2020
July 2024
2.958
%
N/A
N/A
GasLog (2)
Nordea
Dec 2018
July 2020
May 2020
2.937
%
N/A
N/A
GasLog (2)
ING Bank N.V.
May 2020
July 2020
July 2024
3.127
%
N/A
N/A
GasLog
DNB
Dec 2018
April 2020
April 2025
2.979
%
N/A
60,000
Total
1,170,000
1,230,000
(1) The fixed interest rate was agreed at 2.005% until May 2020 and was increased at 2.17% from May 2020 to February 2022.
(2) In May 2020, the Group terminated an interest rate swap with Nordea originally maturing in July 2024 and replaced it with a new swap with ING Bank N.V. of the same notional amount of $100,000 and the same maturity date of July 2024 with an effective date of July 2020. The impact of these parallel transactions for the Group was a loss of $41.</t>
        </is>
      </c>
    </row>
    <row r="9">
      <c r="A9" s="4" t="inlineStr">
        <is>
          <t>Cross currency swaps</t>
        </is>
      </c>
    </row>
    <row r="10">
      <c r="A10" s="3" t="inlineStr">
        <is>
          <t>Financial Instruments</t>
        </is>
      </c>
    </row>
    <row r="11">
      <c r="A11" s="4" t="inlineStr">
        <is>
          <t>Schedule of principal terms of the hedging instruments</t>
        </is>
      </c>
      <c r="B11" s="4" t="inlineStr">
        <is>
          <t>Notional Amount
Trade
Effective
Termination
Fixed Interest
December 31,
June 30,
Company
Counterparty
Date
Date
Date
Rate
2019
2020
GasLog (1)
DNB
Nov 2019
Nov 2019
Nov 2024
floating
32,850
32,850
GasLog (1)
SEB
Nov 2019
Nov 2019
Nov 2024
floating
32,850
32,850
GasLog (1)
Nordea Bank Finland
Nov 2019
Nov 2019
Nov 2024
floating
32,850
32,850
Total
98,550
98,550
(1) On November 27, 2019, in conjunction with the issuance of the NOK 2024 Bonds, the Group entered into these CCSs to exchange interest payments and principal on maturity on the same terms as the NOK 2024 Bonds.</t>
        </is>
      </c>
    </row>
    <row r="12">
      <c r="A12" s="4" t="inlineStr">
        <is>
          <t>Forward foreign exchange contracts</t>
        </is>
      </c>
    </row>
    <row r="13">
      <c r="A13" s="3" t="inlineStr">
        <is>
          <t>Financial Instruments</t>
        </is>
      </c>
    </row>
    <row r="14">
      <c r="A14" s="4" t="inlineStr">
        <is>
          <t>Schedule of principal terms of instruments held for trading</t>
        </is>
      </c>
      <c r="B14" s="4" t="inlineStr">
        <is>
          <t>Fixed
Total Exchange
Number of
Exchange Rate
Amount
Company
Counterparty
Trade Date
contracts
Settlement Dates
(USD/EUR)
(in thousands)
GasLog
ABN
November 2019
6
July-December 2020
1.1347 - 1.1452
€
6,000
GasLog
Citibank
November 2019
6
July-December 2020
1.1341 - 1.1444
€
6,000
GasLog
HSBC
November 2019
4
Sept-December 2020
1.1348 - 1.1410
€
4,000
GasLog
SEB
November 2019
4
Sept-December 2020
1.1357 - 1.1419
€
4,000
GasLog
OCBC
November 2019
2
July-August 2020
1.1305
€
4,000
Total
€
24,000
Fixed
Total Exchange
Number of
Exchange Rate
Amount
Company
Counterparty
Trade Date
contracts
Settlement Dates
(USD/SGD)
(in thousands)
GasLog
OCBC
November 2019
3
July-September 2020
1.3524
S$1,500
GasLog
Citibank
February 2020
3
July-September 2020
1.3861 - 1.3867
S$3,000
Total
S$4,500
Fixed
Total Exchange
Number of
Exchange Rate
Amount
Company
Counterparty
Trade Date
contracts
Settlement Dates
(USD/JPY)
(in thousands)
GasLog
Citibank
December 2019
1
November 2020
107.3409
JP¥ 29,397
Total
JP¥ 29,3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Costs and Loss on Derivatives (Tables)</t>
        </is>
      </c>
      <c r="B1" s="2" t="inlineStr">
        <is>
          <t>6 Months Ended</t>
        </is>
      </c>
    </row>
    <row r="2">
      <c r="B2" s="2" t="inlineStr">
        <is>
          <t>Jun. 30, 2020</t>
        </is>
      </c>
    </row>
    <row r="3">
      <c r="A3" s="3" t="inlineStr">
        <is>
          <t>Financial Costs and Loss on Derivatives</t>
        </is>
      </c>
    </row>
    <row r="4">
      <c r="A4" s="4" t="inlineStr">
        <is>
          <t>Financial Costs and Loss on Derivatives</t>
        </is>
      </c>
      <c r="B4" s="4" t="inlineStr">
        <is>
          <t>For the three months ended
For the six months ended
June 30, 2019
June 30, 2020
June 30, 2019
June 30, 2020
Amortization and write-off of deferred loan issuance costs
3,224
3,697
7,385
7,514
Interest expense on loans
32,383
25,147
62,974
51,973
Interest expense on bonds and realized loss on CCS
8,256
8,856
15,739
18,340
Lease charge
2,635
2,526
5,264
5,075
Loss arising on bond repurchase
—
—
—
1,937
Other financial costs, net
399
3,331
1,042
159
Total financial costs
46,897
43,557
92,404
84,998
Unrealized loss on derivative financial instruments held for trading (Note 17)
30,781
9,140
51,931
80,472
Realized (gain)/loss on interest rate swaps held for trading
(1,226)
2,731
(2,961)
3,600
Realized loss on forward foreign exchange contracts held for trading
1,246
531
2,122
737
Ineffective portion of cash flow hedges
(2)
1,065
(49)
(218)
Total loss on derivatives
30,799
13,467
51,043
84,5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Flow Reconciliations (Tables)</t>
        </is>
      </c>
      <c r="B1" s="2" t="inlineStr">
        <is>
          <t>6 Months Ended</t>
        </is>
      </c>
    </row>
    <row r="2">
      <c r="B2" s="2" t="inlineStr">
        <is>
          <t>Jun. 30, 2020</t>
        </is>
      </c>
    </row>
    <row r="3">
      <c r="A3" s="3" t="inlineStr">
        <is>
          <t>Cash Flow Reconciliations</t>
        </is>
      </c>
    </row>
    <row r="4">
      <c r="A4" s="4" t="inlineStr">
        <is>
          <t>Schedule of reconciliation of borrowings arising from financing activities</t>
        </is>
      </c>
      <c r="B4" s="4" t="inlineStr">
        <is>
          <t>Other
Deferred
comprehensive
Non-cash
financing costs,
Opening balance
Cash flows
income
items
assets
Total
Borrowings outstanding as of January 1, 2019
2,828,459
—
—
—
—
2,828,459
Proceeds from bank loans and bonds
—
677,680
—
—
—
677,680
Bank loan repayments
—
(445,604)
—
—
—
(445,604)
Additions in deferred loan fees
—
(9,175)
—
(1,584)
(3,056)
(13,815)
Amortization and write-off of deferred loan issuance costs and premium
—
—
—
7,385
—
7,385
Retranslation of the 2021 NOK Bonds in USD
—
—
1,857
—
—
1,857
Borrowings outstanding as of June 30, 2019
2,828,459
222,901
1,857
5,801
(3,056)
3,055,962
Other
Deferred
comprehensive
Non-cash
financing costs,
Opening balance
Cash flows
income
items
assets
Total
Borrowings outstanding as of January 1, 2020
3,147,395
—
—
—
—
3,147,395
Proceeds from bank loans and bonds
—
401,911
—
—
—
401,911
Bank loan and bond repayments
—
(150,508)
—
(8,063)
—
(158,571)
Payment for bond repurchase at premium
—
(1,937)
—
—
—
(1,937)
Additions in deferred loan fees
—
(7,605)
—
982
(1,375)
(7,998)
Amortization of deferred loan issuance costs and premium
—
—
—
7,514
—
7,514
Retranslation of the 2021 NOK Bonds in USD
—
—
(9,098)
(6,174)
—
(15,272)
Borrowings outstanding as of June 30, 2020
3,147,395
241,861
(9,098)
(5,741)
(1,375)
3,373,042</t>
        </is>
      </c>
    </row>
    <row r="5">
      <c r="A5" s="4" t="inlineStr">
        <is>
          <t>Schedule of reconciliation of derivatives arising from financing activities</t>
        </is>
      </c>
      <c r="B5" s="4" t="inlineStr">
        <is>
          <t>Other
comprehensive
Non- cash
Opening balance
income
items
Total
Net derivative assets as of January 1, 2019
3,096
—
—
3,096
Unrealized loss on derivative financial instruments held for trading (Note 18)
—
—
(51,931)
(51,931)
Ineffective portion of cash flow hedges (Note 18)
—
—
49
49
Effective portion of changes in the fair value of derivatives designated as cash flow hedging instruments
—
(607)
—
(607)
Net derivative assets/(liabilities) as of June 30, 2019
3,096
(607)
(51,882)
(49,393)
Other
Cash
comprehensive
Opening balance
flows
loss
Non-cash items
Total
Net derivative liabilities as of January 1, 2020
(45,931)
—
—
—
(45,931)
Unrealized loss on derivative financial instruments held for trading (Note 18)
—
—
—
(80,472)
(80,472)
Ineffective portion of cash flow hedges (Note 18)
—
—
—
218
218
Payment for interest rate swaps termination
—
10,811
—
—
10,811
Proceeds from entering into interest rate swaps
—
(10,770)
—
—
(10,770)
Payment for CCS termination
—
4,051
—
(4,051)
—
Effective portion of changes in the fair value of derivatives designated as cash flow hedging instruments
—
—
(11,327)
—
(11,327)
Net derivative liabilities as of June 30, 2020
(45,931)
4,092
(11,327)
(84,305)
(137,471)</t>
        </is>
      </c>
    </row>
    <row r="6">
      <c r="A6" s="4" t="inlineStr">
        <is>
          <t>Schedule of reconciliation of tangible fixed assets and vessels under construction arising from investing activities</t>
        </is>
      </c>
      <c r="B6" s="4" t="inlineStr">
        <is>
          <t>Opening balance
Cash flows
Non-cash items
Total
Tangible fixed assets and vessels under construction as of January 1, 2019
4,482,857
—
—
4,482,857
Additions
—
256,888
(7,245)
249,643
Returns for capital expenditures
—
(5,629)
—
(5,629)
Depreciation expense
—
—
(75,869)
(75,869)
Tangible fixed assets and vessels under construction as of June 30, 2019
4,482,857
251,259
(83,114)
4,651,002
Opening balance
Cash flows
Non-cash items
Total
Tangible fixed assets and vessels under construction as of January 1, 2020
4,630,388
—
—
4,630,388
Additions (Note 5)
—
374,605
1,239
375,844
Disposals (Note 5)
—
—
(3,029)
(3,029)
Depreciation expense (Note 5)
—
—
(79,745)
(79,745)
Impairment loss on vessels (Note 5)
—
—
(22,454)
(22,454)
Tangible fixed assets and vessels under construction as of June 30, 2020
4,630,388
374,605
(103,989)
4,901,004</t>
        </is>
      </c>
    </row>
    <row r="7">
      <c r="A7" s="4" t="inlineStr">
        <is>
          <t>Schedule of reconciliation of lease liabilities arising from financing activities</t>
        </is>
      </c>
      <c r="B7" s="4" t="inlineStr">
        <is>
          <t>Opening balance
Cash flows
Non-cash items
Total
Lease liabilities as of January 1, 2019
213,374
—
—
213,374
Lease charge (Note 18)
—
—
5,264
5,264
Additions
—
—
1,081
1,081
Payments for interest
—
(5,266)
—
(5,266)
Payments for lease liability
—
(4,770)
(46)
(4,816)
Lease liabilities as of June 30, 2019
213,374
(10,036)
6,299
209,637
Opening balance
Cash flows
Non-cash items
Total
Lease liabilities as of January 1, 2020
204,930
—
—
204,930
Lease charge (Note 18)
—
—
5,075
5,075
Additions
—
—
1,047
1,047
Payments for interest
—
(5,069)
—
(5,069)
Payments for lease liability
—
(5,182)
(108)
(5,290)
Lease liabilities as of June 30, 2020
204,930
(10,251)
6,014
200,693</t>
        </is>
      </c>
    </row>
    <row r="8">
      <c r="A8" s="4" t="inlineStr">
        <is>
          <t>Schedule of reconciliation of equity offerings arising from financing activities</t>
        </is>
      </c>
      <c r="B8" s="4" t="inlineStr">
        <is>
          <t>Cash flows
Non-cash items
Total
Equity related costs
(894)
406
(488)
Net payments for equity offerings in the period ended June 30, 2019
(894)
406
(488)
Cash flows
Non-cash items
Total
Proceeds from equity offerings
36,000
—
36,000
Equity related costs
(15)
(1,099)
(1,114)
Net proceeds from equity offerings in the period ended June 30, 2020
35,985
(1,099)
34,8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0</t>
        </is>
      </c>
    </row>
    <row r="3">
      <c r="A3" s="4" t="inlineStr">
        <is>
          <t>The Plan</t>
        </is>
      </c>
    </row>
    <row r="4">
      <c r="A4" s="3" t="inlineStr">
        <is>
          <t>Share-Based Compensation</t>
        </is>
      </c>
    </row>
    <row r="5">
      <c r="A5" s="4" t="inlineStr">
        <is>
          <t>Summary of awards granted</t>
        </is>
      </c>
      <c r="B5" s="4" t="inlineStr">
        <is>
          <t>Fair value at
Awards
Number
Grant date
grant date
RSUs
496,742
April 1, 2020
$
3.51
PSUs
496,742
April 1, 2020
$
3.51</t>
        </is>
      </c>
    </row>
    <row r="6">
      <c r="A6" s="4" t="inlineStr">
        <is>
          <t>Summary of activity</t>
        </is>
      </c>
      <c r="B6" s="4" t="inlineStr">
        <is>
          <t>Weighted
average
Number of
exercise price
Weighted average
Aggregate fair
awards
per share
contractual life
value
RSUs
Outstanding as of January 1, 2020
367,162
—
1.16
5,988
Granted during the period
496,742
—
—
1,744
Vested during the period
(200,863)
—
—
(3,217)
Forfeited during the period
(1,059)
—
—
(17)
Outstanding as of June 30, 2020
661,982
—
2.36
4,498
SARs
Outstanding as of January 1, 2020
2,630,173
14.46
6.53
11,367
Forfeited during the period
(1,085)
—
—
(6)
Expired during the period
(17,326)
—
—
(71)
Outstanding as of June 30, 2020
2,611,762
14.47
6.03
11,290
PSUs
Outstanding as of January 1, 2020
—
—
—
—
Granted during the period
496,742
—
—
1,744
Outstanding as of June 30, 2020
496,742
—
2.75
1,744</t>
        </is>
      </c>
    </row>
    <row r="7">
      <c r="A7" s="4" t="inlineStr">
        <is>
          <t>GasLog Partners' Plan | GasLog Partners LP</t>
        </is>
      </c>
    </row>
    <row r="8">
      <c r="A8" s="3" t="inlineStr">
        <is>
          <t>Share-Based Compensation</t>
        </is>
      </c>
    </row>
    <row r="9">
      <c r="A9" s="4" t="inlineStr">
        <is>
          <t>Summary of awards granted</t>
        </is>
      </c>
      <c r="B9" s="4" t="inlineStr">
        <is>
          <t>Fair value at
Awards
Number
Grant date
grant date
RCUs
233,688
April 1, 2020
$
2.02
PCUs
233,688
April 1, 2020
$
2.02</t>
        </is>
      </c>
    </row>
    <row r="10">
      <c r="A10" s="4" t="inlineStr">
        <is>
          <t>Summary of activity</t>
        </is>
      </c>
      <c r="B10" s="4" t="inlineStr">
        <is>
          <t>Weighted
Number of
average
Aggregate
awards
contractual life
fair value
RCUs
Outstanding as of January 1, 2020
76,467
1.26
1,790
Granted during the period
233,688
—
472
Vested during the period
(37,327)
—
(882)
Outstanding as of June 30, 2020
272,828
2.54
1,380
PCUs
Outstanding as of January 1, 2020
76,467
1.26
1,790
Granted during the period
233,688
—
472
Vested during the period
(31,105)
—
(734)
Forfeited during the period
(6,222)
(148)
Outstanding as of June 30, 2020
272,828
2.54
1,3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34" customWidth="1" min="3" max="3"/>
    <col width="38" customWidth="1" min="4" max="4"/>
    <col width="20" customWidth="1" min="5" max="5"/>
    <col width="13" customWidth="1" min="6" max="6"/>
    <col width="16" customWidth="1" min="7" max="7"/>
    <col width="40" customWidth="1" min="8" max="8"/>
    <col width="36" customWidth="1" min="9" max="9"/>
    <col width="26" customWidth="1" min="10" max="10"/>
    <col width="13" customWidth="1" min="11" max="11"/>
  </cols>
  <sheetData>
    <row r="1">
      <c r="A1" s="1" t="inlineStr">
        <is>
          <t>Unaudited condensed consolidated statements of changes in equity - USD ($) $ in Thousands</t>
        </is>
      </c>
      <c r="C1" s="2" t="inlineStr">
        <is>
          <t>Common shares/unitsIssued capital</t>
        </is>
      </c>
      <c r="D1" s="2" t="inlineStr">
        <is>
          <t>Preference shares/unitsIssued capital</t>
        </is>
      </c>
      <c r="E1" s="2" t="inlineStr">
        <is>
          <t>Contributed surplus</t>
        </is>
      </c>
      <c r="F1" s="2" t="inlineStr">
        <is>
          <t>Reserves</t>
        </is>
      </c>
      <c r="G1" s="2" t="inlineStr">
        <is>
          <t>Treasury shares</t>
        </is>
      </c>
      <c r="H1" s="2" t="inlineStr">
        <is>
          <t>Retained earnings/(Accumulated deficit)</t>
        </is>
      </c>
      <c r="I1" s="2" t="inlineStr">
        <is>
          <t>Attributable to owners of the Group</t>
        </is>
      </c>
      <c r="J1" s="2" t="inlineStr">
        <is>
          <t>Non-controlling interests</t>
        </is>
      </c>
      <c r="K1" s="2" t="inlineStr">
        <is>
          <t>Total</t>
        </is>
      </c>
    </row>
    <row r="2">
      <c r="A2" s="4" t="inlineStr">
        <is>
          <t>Balance at beginning of period at Dec. 31, 2018</t>
        </is>
      </c>
      <c r="C2" s="5" t="n">
        <v>810</v>
      </c>
      <c r="D2" s="5" t="n">
        <v>46</v>
      </c>
      <c r="E2" s="5" t="n">
        <v>850576</v>
      </c>
      <c r="F2" s="5" t="n">
        <v>18962</v>
      </c>
      <c r="G2" s="5" t="n">
        <v>-3266</v>
      </c>
      <c r="H2" s="5" t="n">
        <v>12614</v>
      </c>
      <c r="I2" s="5" t="n">
        <v>879742</v>
      </c>
      <c r="J2" s="5" t="n">
        <v>1103380</v>
      </c>
      <c r="K2" s="5" t="n">
        <v>1983122</v>
      </c>
    </row>
    <row r="3">
      <c r="A3" s="4" t="inlineStr">
        <is>
          <t>Opening adjustment at Dec. 31, 2018</t>
        </is>
      </c>
      <c r="B3" s="4" t="inlineStr">
        <is>
          <t>[1]</t>
        </is>
      </c>
      <c r="H3" s="6" t="n">
        <v>215</v>
      </c>
      <c r="I3" s="6" t="n">
        <v>215</v>
      </c>
      <c r="J3" s="6" t="n">
        <v>128</v>
      </c>
      <c r="K3" s="6" t="n">
        <v>343</v>
      </c>
    </row>
    <row r="4">
      <c r="A4" s="4" t="inlineStr">
        <is>
          <t>Balance as of January 1, 2019 at Dec. 31, 2018</t>
        </is>
      </c>
      <c r="C4" s="6" t="n">
        <v>810</v>
      </c>
      <c r="D4" s="6" t="n">
        <v>46</v>
      </c>
      <c r="E4" s="6" t="n">
        <v>850576</v>
      </c>
      <c r="F4" s="6" t="n">
        <v>18962</v>
      </c>
      <c r="G4" s="6" t="n">
        <v>-3266</v>
      </c>
      <c r="H4" s="6" t="n">
        <v>12829</v>
      </c>
      <c r="I4" s="6" t="n">
        <v>879957</v>
      </c>
      <c r="J4" s="6" t="n">
        <v>1103508</v>
      </c>
      <c r="K4" s="6" t="n">
        <v>1983465</v>
      </c>
    </row>
    <row r="5">
      <c r="A5" s="4" t="inlineStr">
        <is>
          <t>Equity offering costs</t>
        </is>
      </c>
      <c r="E5" s="6" t="n">
        <v>-580</v>
      </c>
      <c r="I5" s="6" t="n">
        <v>-580</v>
      </c>
      <c r="J5" s="6" t="n">
        <v>92</v>
      </c>
      <c r="K5" s="6" t="n">
        <v>-488</v>
      </c>
    </row>
    <row r="6">
      <c r="A6" s="4" t="inlineStr">
        <is>
          <t>Dividend paid (common and preference shares)</t>
        </is>
      </c>
      <c r="E6" s="6" t="n">
        <v>-29289</v>
      </c>
      <c r="I6" s="6" t="n">
        <v>-29289</v>
      </c>
      <c r="J6" s="6" t="n">
        <v>-52822</v>
      </c>
      <c r="K6" s="6" t="n">
        <v>-82111</v>
      </c>
    </row>
    <row r="7">
      <c r="A7" s="4" t="inlineStr">
        <is>
          <t>Share-based compensation, net of accrued dividend (Note 20)</t>
        </is>
      </c>
      <c r="F7" s="6" t="n">
        <v>2306</v>
      </c>
      <c r="I7" s="6" t="n">
        <v>2306</v>
      </c>
      <c r="K7" s="6" t="n">
        <v>2306</v>
      </c>
    </row>
    <row r="8">
      <c r="A8" s="4" t="inlineStr">
        <is>
          <t>Settlement of share-based compensation</t>
        </is>
      </c>
      <c r="F8" s="6" t="n">
        <v>-4630</v>
      </c>
      <c r="G8" s="6" t="n">
        <v>4676</v>
      </c>
      <c r="I8" s="6" t="n">
        <v>46</v>
      </c>
      <c r="K8" s="6" t="n">
        <v>46</v>
      </c>
    </row>
    <row r="9">
      <c r="A9" s="4" t="inlineStr">
        <is>
          <t>Treasury shares, net</t>
        </is>
      </c>
      <c r="G9" s="6" t="n">
        <v>-3752</v>
      </c>
      <c r="I9" s="6" t="n">
        <v>-3752</v>
      </c>
      <c r="J9" s="6" t="n">
        <v>-9921</v>
      </c>
      <c r="K9" s="6" t="n">
        <v>-13673</v>
      </c>
    </row>
    <row r="10">
      <c r="A10" s="4" t="inlineStr">
        <is>
          <t>(Loss)/profit for the period</t>
        </is>
      </c>
      <c r="H10" s="6" t="n">
        <v>-36945</v>
      </c>
      <c r="I10" s="6" t="n">
        <v>-36945</v>
      </c>
      <c r="J10" s="6" t="n">
        <v>32332</v>
      </c>
      <c r="K10" s="6" t="n">
        <v>-4613</v>
      </c>
    </row>
    <row r="11">
      <c r="A11" s="4" t="inlineStr">
        <is>
          <t>Other comprehensive loss for the period</t>
        </is>
      </c>
      <c r="F11" s="6" t="n">
        <v>-2464</v>
      </c>
      <c r="I11" s="6" t="n">
        <v>-2464</v>
      </c>
      <c r="K11" s="6" t="n">
        <v>-2464</v>
      </c>
    </row>
    <row r="12">
      <c r="A12" s="4" t="inlineStr">
        <is>
          <t>Total comprehensive loss for the period</t>
        </is>
      </c>
      <c r="F12" s="6" t="n">
        <v>-2464</v>
      </c>
      <c r="H12" s="6" t="n">
        <v>-36945</v>
      </c>
      <c r="I12" s="6" t="n">
        <v>-39409</v>
      </c>
      <c r="J12" s="6" t="n">
        <v>32332</v>
      </c>
      <c r="K12" s="6" t="n">
        <v>-7077</v>
      </c>
    </row>
    <row r="13">
      <c r="A13" s="4" t="inlineStr">
        <is>
          <t>Balance at the end of the period at Jun. 30, 2019</t>
        </is>
      </c>
      <c r="C13" s="6" t="n">
        <v>810</v>
      </c>
      <c r="D13" s="6" t="n">
        <v>46</v>
      </c>
      <c r="E13" s="6" t="n">
        <v>820707</v>
      </c>
      <c r="F13" s="6" t="n">
        <v>14174</v>
      </c>
      <c r="G13" s="6" t="n">
        <v>-2342</v>
      </c>
      <c r="H13" s="6" t="n">
        <v>-24116</v>
      </c>
      <c r="I13" s="6" t="n">
        <v>809279</v>
      </c>
      <c r="J13" s="6" t="n">
        <v>1073189</v>
      </c>
      <c r="K13" s="6" t="n">
        <v>1882468</v>
      </c>
    </row>
    <row r="14">
      <c r="A14" s="4" t="inlineStr">
        <is>
          <t>Balance at beginning of period at Dec. 31, 2019</t>
        </is>
      </c>
      <c r="C14" s="6" t="n">
        <v>810</v>
      </c>
      <c r="D14" s="6" t="n">
        <v>46</v>
      </c>
      <c r="E14" s="6" t="n">
        <v>760671</v>
      </c>
      <c r="F14" s="6" t="n">
        <v>16799</v>
      </c>
      <c r="G14" s="6" t="n">
        <v>-2159</v>
      </c>
      <c r="H14" s="6" t="n">
        <v>-87832</v>
      </c>
      <c r="I14" s="6" t="n">
        <v>688335</v>
      </c>
      <c r="J14" s="6" t="n">
        <v>961518</v>
      </c>
      <c r="K14" s="6" t="n">
        <v>1649853</v>
      </c>
    </row>
    <row r="15">
      <c r="A15" s="4" t="inlineStr">
        <is>
          <t>Proceeds from private placement, net of offering costs</t>
        </is>
      </c>
      <c r="C15" s="6" t="n">
        <v>144</v>
      </c>
      <c r="E15" s="6" t="n">
        <v>34856</v>
      </c>
      <c r="I15" s="6" t="n">
        <v>35000</v>
      </c>
      <c r="J15" s="6" t="n">
        <v>-114</v>
      </c>
      <c r="K15" s="6" t="n">
        <v>34886</v>
      </c>
    </row>
    <row r="16">
      <c r="A16" s="4" t="inlineStr">
        <is>
          <t>Dividend paid (common and preference shares)</t>
        </is>
      </c>
      <c r="E16" s="6" t="n">
        <v>-21149</v>
      </c>
      <c r="I16" s="6" t="n">
        <v>-21149</v>
      </c>
      <c r="J16" s="6" t="n">
        <v>-37322</v>
      </c>
      <c r="K16" s="6" t="n">
        <v>-58471</v>
      </c>
    </row>
    <row r="17">
      <c r="A17" s="4" t="inlineStr">
        <is>
          <t>Share-based compensation, net of accrued dividend (Note 20)</t>
        </is>
      </c>
      <c r="F17" s="6" t="n">
        <v>2714</v>
      </c>
      <c r="I17" s="6" t="n">
        <v>2714</v>
      </c>
      <c r="K17" s="6" t="n">
        <v>2714</v>
      </c>
    </row>
    <row r="18">
      <c r="A18" s="4" t="inlineStr">
        <is>
          <t>Settlement of share-based compensation</t>
        </is>
      </c>
      <c r="F18" s="6" t="n">
        <v>-2445</v>
      </c>
      <c r="G18" s="6" t="n">
        <v>2441</v>
      </c>
      <c r="I18" s="6" t="n">
        <v>-4</v>
      </c>
      <c r="K18" s="6" t="n">
        <v>-4</v>
      </c>
    </row>
    <row r="19">
      <c r="A19" s="4" t="inlineStr">
        <is>
          <t>Treasury shares, net</t>
        </is>
      </c>
      <c r="G19" s="6" t="n">
        <v>-2000</v>
      </c>
      <c r="I19" s="6" t="n">
        <v>-2000</v>
      </c>
      <c r="J19" s="6" t="n">
        <v>-996</v>
      </c>
      <c r="K19" s="6" t="n">
        <v>-2996</v>
      </c>
    </row>
    <row r="20">
      <c r="A20" s="4" t="inlineStr">
        <is>
          <t>(Loss)/profit for the period</t>
        </is>
      </c>
      <c r="H20" s="6" t="n">
        <v>-72827</v>
      </c>
      <c r="I20" s="6" t="n">
        <v>-72827</v>
      </c>
      <c r="J20" s="6" t="n">
        <v>20052</v>
      </c>
      <c r="K20" s="6" t="n">
        <v>-52775</v>
      </c>
    </row>
    <row r="21">
      <c r="A21" s="4" t="inlineStr">
        <is>
          <t>Other comprehensive loss for the period</t>
        </is>
      </c>
      <c r="F21" s="6" t="n">
        <v>-2229</v>
      </c>
      <c r="I21" s="6" t="n">
        <v>-2229</v>
      </c>
      <c r="K21" s="6" t="n">
        <v>-2229</v>
      </c>
    </row>
    <row r="22">
      <c r="A22" s="4" t="inlineStr">
        <is>
          <t>Total comprehensive loss for the period</t>
        </is>
      </c>
      <c r="F22" s="6" t="n">
        <v>-2229</v>
      </c>
      <c r="H22" s="6" t="n">
        <v>-72827</v>
      </c>
      <c r="I22" s="6" t="n">
        <v>-75056</v>
      </c>
      <c r="J22" s="6" t="n">
        <v>20052</v>
      </c>
      <c r="K22" s="6" t="n">
        <v>-55004</v>
      </c>
    </row>
    <row r="23">
      <c r="A23" s="4" t="inlineStr">
        <is>
          <t>Balance at the end of the period at Jun. 30, 2020</t>
        </is>
      </c>
      <c r="C23" s="5" t="n">
        <v>954</v>
      </c>
      <c r="D23" s="5" t="n">
        <v>46</v>
      </c>
      <c r="E23" s="5" t="n">
        <v>774378</v>
      </c>
      <c r="F23" s="5" t="n">
        <v>14839</v>
      </c>
      <c r="G23" s="5" t="n">
        <v>-1718</v>
      </c>
      <c r="H23" s="5" t="n">
        <v>-160659</v>
      </c>
      <c r="I23" s="5" t="n">
        <v>627840</v>
      </c>
      <c r="J23" s="5" t="n">
        <v>943138</v>
      </c>
      <c r="K23" s="5" t="n">
        <v>1570978</v>
      </c>
    </row>
    <row r="24"/>
    <row r="25">
      <c r="A25" s="4" t="inlineStr">
        <is>
          <t>[1]</t>
        </is>
      </c>
      <c r="B25" s="4" t="inlineStr">
        <is>
          <t>Restated so as to reflect an adjustment introduced due to the adoption of IFRS 16 Leases on January 1, 2019.</t>
        </is>
      </c>
    </row>
  </sheetData>
  <mergeCells count="3">
    <mergeCell ref="A1:B1"/>
    <mergeCell ref="A24:J24"/>
    <mergeCell ref="B25:J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losses) per Share ("EPS") (Tables)</t>
        </is>
      </c>
      <c r="B1" s="2" t="inlineStr">
        <is>
          <t>6 Months Ended</t>
        </is>
      </c>
    </row>
    <row r="2">
      <c r="B2" s="2" t="inlineStr">
        <is>
          <t>Jun. 30, 2020</t>
        </is>
      </c>
    </row>
    <row r="3">
      <c r="A3" s="3" t="inlineStr">
        <is>
          <t>Earnings/(losses) per Share ("EPS")</t>
        </is>
      </c>
    </row>
    <row r="4">
      <c r="A4" s="4" t="inlineStr">
        <is>
          <t>Schedule of earnings/(losses) per share</t>
        </is>
      </c>
      <c r="B4" s="4" t="inlineStr">
        <is>
          <t>For the three months ended
June 30, 2019
June 30, 2020
Basic loss per share
Loss for the period attributable to owners of the Group
(25,998)
(21,348)
Plus:
Dividend on preference shares
(2,516)
(2,516)
Loss for the period attributable to owners of the Group
(28,514)
(23,864)
Weighted average number of shares outstanding, basic
80,847,127
80,848,314
Basic loss per share
(0.35)
(0.30)
Diluted loss per share
Loss for the period attributable to owners of the Group used in the calculation of diluted loss per share
(28,514)
(23,864)
Weighted average number of shares outstanding, basic
80,847,127
80,848,314
Dilutive potential ordinary shares
—
—
Weighted average number of shares used in the calculation of diluted loss per share
80,847,127
80,848,314
Diluted loss per share
(0.35)
(0.30)
For the six months ended
June 30, 2019
June 30, 2020
Basic loss per share
Loss for the period attributable to owners of the Group
(36,945)
(72,827)
Plus:
Dividend on preference shares
(5,031)
(5,032)
Loss for the period attributable to owners of the Group
(41,976)
(77,859)
Weighted average number of shares outstanding, basic
80,836,442
80,777,161
Basic loss per share
(0.52)
(0.96)
Diluted loss per share
Loss for the period attributable to owners of the Group used in the calculation of diluted loss per share
(41,976)
(77,859)
Weighted average number of shares outstanding, basic
80,836,442
80,777,161
Dilutive potential ordinary shares
—
—
Weighted average number of shares used in the calculation of diluted loss per share
80,836,442
80,777,161
Diluted loss per share
(0.52)
(0.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Organization and Operations - General information (Details)</t>
        </is>
      </c>
      <c r="B1" s="2" t="inlineStr">
        <is>
          <t>Jun. 30, 2020</t>
        </is>
      </c>
    </row>
    <row r="2">
      <c r="A2" s="3" t="inlineStr">
        <is>
          <t>Organization and Operations</t>
        </is>
      </c>
    </row>
    <row r="3">
      <c r="A3" s="4" t="inlineStr">
        <is>
          <t>Beneficial interest owned by chairman and his family (in percent)</t>
        </is>
      </c>
      <c r="B3" s="4" t="inlineStr">
        <is>
          <t>41.30%</t>
        </is>
      </c>
    </row>
    <row r="4">
      <c r="A4" s="4" t="inlineStr">
        <is>
          <t>GasLog Partners LP</t>
        </is>
      </c>
    </row>
    <row r="5">
      <c r="A5" s="3" t="inlineStr">
        <is>
          <t>Organization and Operations</t>
        </is>
      </c>
    </row>
    <row r="6">
      <c r="A6" s="4" t="inlineStr">
        <is>
          <t>Ownership interest in subsidiary (in percent)</t>
        </is>
      </c>
      <c r="B6" s="4" t="inlineStr">
        <is>
          <t>35.60%</t>
        </is>
      </c>
    </row>
    <row r="7">
      <c r="A7" s="4" t="inlineStr">
        <is>
          <t>General partner interest in GasLog Partners</t>
        </is>
      </c>
      <c r="B7" s="4" t="inlineStr">
        <is>
          <t>2.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72" customWidth="1" min="1" max="1"/>
    <col width="80" customWidth="1" min="2" max="2"/>
    <col width="16" customWidth="1" min="3" max="3"/>
    <col width="20" customWidth="1" min="4" max="4"/>
    <col width="18" customWidth="1" min="5" max="5"/>
    <col width="18" customWidth="1" min="6" max="6"/>
  </cols>
  <sheetData>
    <row r="1">
      <c r="A1" s="1" t="inlineStr">
        <is>
          <t>Organization and Operations - Composition of the group (Details)</t>
        </is>
      </c>
      <c r="C1" s="2" t="inlineStr">
        <is>
          <t>Jun. 30, 2020m³</t>
        </is>
      </c>
      <c r="D1" s="2" t="inlineStr">
        <is>
          <t>Jun. 28, 2019shares</t>
        </is>
      </c>
      <c r="E1" s="2" t="inlineStr">
        <is>
          <t>Jun. 06, 2019item</t>
        </is>
      </c>
      <c r="F1" s="2" t="inlineStr">
        <is>
          <t>Jul. 31, 2018item</t>
        </is>
      </c>
    </row>
    <row r="2">
      <c r="A2" s="4" t="inlineStr">
        <is>
          <t>The Cool Pool Limited / Joint venture</t>
        </is>
      </c>
    </row>
    <row r="3">
      <c r="A3" s="3" t="inlineStr">
        <is>
          <t>Organization and Operations</t>
        </is>
      </c>
    </row>
    <row r="4">
      <c r="A4" s="4" t="inlineStr">
        <is>
          <t>Number of vessels covered by termination agreement | item</t>
        </is>
      </c>
      <c r="E4" s="6" t="n">
        <v>6</v>
      </c>
    </row>
    <row r="5">
      <c r="A5" s="4" t="inlineStr">
        <is>
          <t>The Cool Pool Limited / Joint venture | Golar - Cool Pool participant</t>
        </is>
      </c>
    </row>
    <row r="6">
      <c r="A6" s="3" t="inlineStr">
        <is>
          <t>Organization and Operations</t>
        </is>
      </c>
    </row>
    <row r="7">
      <c r="A7" s="4" t="inlineStr">
        <is>
          <t>Number of common capital stock transferred | shares</t>
        </is>
      </c>
      <c r="D7" s="6" t="n">
        <v>100</v>
      </c>
    </row>
    <row r="8">
      <c r="A8" s="4" t="inlineStr">
        <is>
          <t>The Cool Pool Limited / Joint venture | Dynagas - Cool Pool participant</t>
        </is>
      </c>
    </row>
    <row r="9">
      <c r="A9" s="3" t="inlineStr">
        <is>
          <t>Organization and Operations</t>
        </is>
      </c>
    </row>
    <row r="10">
      <c r="A10" s="4" t="inlineStr">
        <is>
          <t>Number of vessels removed from Cool Pool | item</t>
        </is>
      </c>
      <c r="F10" s="6" t="n">
        <v>3</v>
      </c>
    </row>
    <row r="11">
      <c r="A11" s="4" t="inlineStr">
        <is>
          <t>Egypt LNG Shipping Ltd.</t>
        </is>
      </c>
    </row>
    <row r="12">
      <c r="A12" s="3" t="inlineStr">
        <is>
          <t>Organization and Operations</t>
        </is>
      </c>
    </row>
    <row r="13">
      <c r="A13" s="4" t="inlineStr">
        <is>
          <t>Ownership interest in associate (in percent)</t>
        </is>
      </c>
      <c r="C13" s="4" t="inlineStr">
        <is>
          <t>25.00%</t>
        </is>
      </c>
    </row>
    <row r="14">
      <c r="A14" s="4" t="inlineStr">
        <is>
          <t>LNG Cargo capacity (in cbm) per vessel</t>
        </is>
      </c>
      <c r="C14" s="6" t="n">
        <v>145000</v>
      </c>
    </row>
    <row r="15">
      <c r="A15" s="4" t="inlineStr">
        <is>
          <t>Gastrade / Associate</t>
        </is>
      </c>
    </row>
    <row r="16">
      <c r="A16" s="3" t="inlineStr">
        <is>
          <t>Organization and Operations</t>
        </is>
      </c>
    </row>
    <row r="17">
      <c r="A17" s="4" t="inlineStr">
        <is>
          <t>Ownership interest in associate (in percent)</t>
        </is>
      </c>
      <c r="C17" s="4" t="inlineStr">
        <is>
          <t>20.00%</t>
        </is>
      </c>
    </row>
    <row r="18">
      <c r="A18" s="4" t="inlineStr">
        <is>
          <t>GasLog Investments Ltd</t>
        </is>
      </c>
    </row>
    <row r="19">
      <c r="A19" s="3" t="inlineStr">
        <is>
          <t>Organization and Operations</t>
        </is>
      </c>
    </row>
    <row r="20">
      <c r="A20" s="4" t="inlineStr">
        <is>
          <t>Ownership interest in subsidiary (in percent)</t>
        </is>
      </c>
      <c r="C20" s="4" t="inlineStr">
        <is>
          <t>100.00%</t>
        </is>
      </c>
    </row>
    <row r="21">
      <c r="A21" s="4" t="inlineStr">
        <is>
          <t>GasLog Carriers Ltd</t>
        </is>
      </c>
    </row>
    <row r="22">
      <c r="A22" s="3" t="inlineStr">
        <is>
          <t>Organization and Operations</t>
        </is>
      </c>
    </row>
    <row r="23">
      <c r="A23" s="4" t="inlineStr">
        <is>
          <t>Ownership interest in subsidiary (in percent)</t>
        </is>
      </c>
      <c r="C23" s="4" t="inlineStr">
        <is>
          <t>100.00%</t>
        </is>
      </c>
    </row>
    <row r="24">
      <c r="A24" s="4" t="inlineStr">
        <is>
          <t>GasLog Shipping Company, Ltd.</t>
        </is>
      </c>
    </row>
    <row r="25">
      <c r="A25" s="3" t="inlineStr">
        <is>
          <t>Organization and Operations</t>
        </is>
      </c>
    </row>
    <row r="26">
      <c r="A26" s="4" t="inlineStr">
        <is>
          <t>Ownership interest in subsidiary (in percent)</t>
        </is>
      </c>
      <c r="C26" s="4" t="inlineStr">
        <is>
          <t>100.00%</t>
        </is>
      </c>
    </row>
    <row r="27">
      <c r="A27" s="4" t="inlineStr">
        <is>
          <t>GasLog Partners GP LLC</t>
        </is>
      </c>
    </row>
    <row r="28">
      <c r="A28" s="3" t="inlineStr">
        <is>
          <t>Organization and Operations</t>
        </is>
      </c>
    </row>
    <row r="29">
      <c r="A29" s="4" t="inlineStr">
        <is>
          <t>Ownership interest in subsidiary (in percent)</t>
        </is>
      </c>
      <c r="C29" s="4" t="inlineStr">
        <is>
          <t>100.00%</t>
        </is>
      </c>
    </row>
    <row r="30">
      <c r="A30" s="4" t="inlineStr">
        <is>
          <t>GasLog Cyprus Investments Ltd</t>
        </is>
      </c>
    </row>
    <row r="31">
      <c r="A31" s="3" t="inlineStr">
        <is>
          <t>Organization and Operations</t>
        </is>
      </c>
    </row>
    <row r="32">
      <c r="A32" s="4" t="inlineStr">
        <is>
          <t>Ownership interest in subsidiary (in percent)</t>
        </is>
      </c>
      <c r="C32" s="4" t="inlineStr">
        <is>
          <t>100.00%</t>
        </is>
      </c>
    </row>
    <row r="33">
      <c r="A33" s="4" t="inlineStr">
        <is>
          <t>GasLog Services UK Ltd</t>
        </is>
      </c>
    </row>
    <row r="34">
      <c r="A34" s="3" t="inlineStr">
        <is>
          <t>Organization and Operations</t>
        </is>
      </c>
    </row>
    <row r="35">
      <c r="A35" s="4" t="inlineStr">
        <is>
          <t>Ownership interest in subsidiary (in percent)</t>
        </is>
      </c>
      <c r="C35" s="4" t="inlineStr">
        <is>
          <t>100.00%</t>
        </is>
      </c>
    </row>
    <row r="36">
      <c r="A36" s="4" t="inlineStr">
        <is>
          <t>GasLog Services US Inc</t>
        </is>
      </c>
    </row>
    <row r="37">
      <c r="A37" s="3" t="inlineStr">
        <is>
          <t>Organization and Operations</t>
        </is>
      </c>
    </row>
    <row r="38">
      <c r="A38" s="4" t="inlineStr">
        <is>
          <t>Ownership interest in subsidiary (in percent)</t>
        </is>
      </c>
      <c r="C38" s="4" t="inlineStr">
        <is>
          <t>100.00%</t>
        </is>
      </c>
    </row>
    <row r="39">
      <c r="A39" s="4" t="inlineStr">
        <is>
          <t>GasLog Asia Pte Ltd</t>
        </is>
      </c>
    </row>
    <row r="40">
      <c r="A40" s="3" t="inlineStr">
        <is>
          <t>Organization and Operations</t>
        </is>
      </c>
    </row>
    <row r="41">
      <c r="A41" s="4" t="inlineStr">
        <is>
          <t>Ownership interest in subsidiary (in percent)</t>
        </is>
      </c>
      <c r="C41" s="4" t="inlineStr">
        <is>
          <t>100.00%</t>
        </is>
      </c>
    </row>
    <row r="42">
      <c r="A42" s="4" t="inlineStr">
        <is>
          <t>GasLog LNG Services Ltd.</t>
        </is>
      </c>
    </row>
    <row r="43">
      <c r="A43" s="3" t="inlineStr">
        <is>
          <t>Organization and Operations</t>
        </is>
      </c>
    </row>
    <row r="44">
      <c r="A44" s="4" t="inlineStr">
        <is>
          <t>Ownership interest in subsidiary (in percent)</t>
        </is>
      </c>
      <c r="C44" s="4" t="inlineStr">
        <is>
          <t>100.00%</t>
        </is>
      </c>
    </row>
    <row r="45">
      <c r="A45" s="4" t="inlineStr">
        <is>
          <t>GasLog Monaco S.A.M.</t>
        </is>
      </c>
    </row>
    <row r="46">
      <c r="A46" s="3" t="inlineStr">
        <is>
          <t>Organization and Operations</t>
        </is>
      </c>
    </row>
    <row r="47">
      <c r="A47" s="4" t="inlineStr">
        <is>
          <t>Ownership interest in subsidiary (in percent)</t>
        </is>
      </c>
      <c r="C47" s="4" t="inlineStr">
        <is>
          <t>100.00%</t>
        </is>
      </c>
    </row>
    <row r="48">
      <c r="A48" s="4" t="inlineStr">
        <is>
          <t>GAS-one Ltd</t>
        </is>
      </c>
    </row>
    <row r="49">
      <c r="A49" s="3" t="inlineStr">
        <is>
          <t>Organization and Operations</t>
        </is>
      </c>
    </row>
    <row r="50">
      <c r="A50" s="4" t="inlineStr">
        <is>
          <t>Ownership interest in subsidiary (in percent)</t>
        </is>
      </c>
      <c r="C50" s="4" t="inlineStr">
        <is>
          <t>100.00%</t>
        </is>
      </c>
    </row>
    <row r="51">
      <c r="A51" s="4" t="inlineStr">
        <is>
          <t>LNG Cargo capacity (in cbm) per vessel</t>
        </is>
      </c>
      <c r="C51" s="6" t="n">
        <v>155000</v>
      </c>
    </row>
    <row r="52">
      <c r="A52" s="4" t="inlineStr">
        <is>
          <t>GAS-two Ltd</t>
        </is>
      </c>
    </row>
    <row r="53">
      <c r="A53" s="3" t="inlineStr">
        <is>
          <t>Organization and Operations</t>
        </is>
      </c>
    </row>
    <row r="54">
      <c r="A54" s="4" t="inlineStr">
        <is>
          <t>Ownership interest in subsidiary (in percent)</t>
        </is>
      </c>
      <c r="C54" s="4" t="inlineStr">
        <is>
          <t>100.00%</t>
        </is>
      </c>
    </row>
    <row r="55">
      <c r="A55" s="4" t="inlineStr">
        <is>
          <t>LNG Cargo capacity (in cbm) per vessel</t>
        </is>
      </c>
      <c r="C55" s="6" t="n">
        <v>155000</v>
      </c>
    </row>
    <row r="56">
      <c r="A56" s="4" t="inlineStr">
        <is>
          <t>GAS-six Ltd</t>
        </is>
      </c>
    </row>
    <row r="57">
      <c r="A57" s="3" t="inlineStr">
        <is>
          <t>Organization and Operations</t>
        </is>
      </c>
    </row>
    <row r="58">
      <c r="A58" s="4" t="inlineStr">
        <is>
          <t>Ownership interest in subsidiary (in percent)</t>
        </is>
      </c>
      <c r="C58" s="4" t="inlineStr">
        <is>
          <t>100.00%</t>
        </is>
      </c>
    </row>
    <row r="59">
      <c r="A59" s="4" t="inlineStr">
        <is>
          <t>LNG Cargo capacity (in cbm) per vessel</t>
        </is>
      </c>
      <c r="C59" s="6" t="n">
        <v>155000</v>
      </c>
    </row>
    <row r="60">
      <c r="A60" s="4" t="inlineStr">
        <is>
          <t>GAS-nine Ltd</t>
        </is>
      </c>
    </row>
    <row r="61">
      <c r="A61" s="3" t="inlineStr">
        <is>
          <t>Organization and Operations</t>
        </is>
      </c>
    </row>
    <row r="62">
      <c r="A62" s="4" t="inlineStr">
        <is>
          <t>Ownership interest in subsidiary (in percent)</t>
        </is>
      </c>
      <c r="C62" s="4" t="inlineStr">
        <is>
          <t>100.00%</t>
        </is>
      </c>
    </row>
    <row r="63">
      <c r="A63" s="4" t="inlineStr">
        <is>
          <t>LNG Cargo capacity (in cbm) per vessel</t>
        </is>
      </c>
      <c r="C63" s="6" t="n">
        <v>155000</v>
      </c>
    </row>
    <row r="64">
      <c r="A64" s="4" t="inlineStr">
        <is>
          <t>GAS-ten Ltd</t>
        </is>
      </c>
    </row>
    <row r="65">
      <c r="A65" s="3" t="inlineStr">
        <is>
          <t>Organization and Operations</t>
        </is>
      </c>
    </row>
    <row r="66">
      <c r="A66" s="4" t="inlineStr">
        <is>
          <t>Ownership interest in subsidiary (in percent)</t>
        </is>
      </c>
      <c r="C66" s="4" t="inlineStr">
        <is>
          <t>100.00%</t>
        </is>
      </c>
    </row>
    <row r="67">
      <c r="A67" s="4" t="inlineStr">
        <is>
          <t>LNG Cargo capacity (in cbm) per vessel</t>
        </is>
      </c>
      <c r="C67" s="6" t="n">
        <v>155000</v>
      </c>
    </row>
    <row r="68">
      <c r="A68" s="4" t="inlineStr">
        <is>
          <t>GAS-fifteen Ltd</t>
        </is>
      </c>
    </row>
    <row r="69">
      <c r="A69" s="3" t="inlineStr">
        <is>
          <t>Organization and Operations</t>
        </is>
      </c>
    </row>
    <row r="70">
      <c r="A70" s="4" t="inlineStr">
        <is>
          <t>Ownership interest in subsidiary (in percent)</t>
        </is>
      </c>
      <c r="C70" s="4" t="inlineStr">
        <is>
          <t>100.00%</t>
        </is>
      </c>
    </row>
    <row r="71">
      <c r="A71" s="4" t="inlineStr">
        <is>
          <t>LNG Cargo capacity (in cbm) per vessel</t>
        </is>
      </c>
      <c r="C71" s="6" t="n">
        <v>153600</v>
      </c>
    </row>
    <row r="72">
      <c r="A72" s="4" t="inlineStr">
        <is>
          <t>GAS-eighteen Ltd</t>
        </is>
      </c>
    </row>
    <row r="73">
      <c r="A73" s="3" t="inlineStr">
        <is>
          <t>Organization and Operations</t>
        </is>
      </c>
    </row>
    <row r="74">
      <c r="A74" s="4" t="inlineStr">
        <is>
          <t>Ownership interest in subsidiary (in percent)</t>
        </is>
      </c>
      <c r="C74" s="4" t="inlineStr">
        <is>
          <t>100.00%</t>
        </is>
      </c>
    </row>
    <row r="75">
      <c r="A75" s="4" t="inlineStr">
        <is>
          <t>LNG Cargo capacity (in cbm) per vessel</t>
        </is>
      </c>
      <c r="C75" s="6" t="n">
        <v>145000</v>
      </c>
    </row>
    <row r="76">
      <c r="A76" s="4" t="inlineStr">
        <is>
          <t>GAS-twenty two Ltd</t>
        </is>
      </c>
    </row>
    <row r="77">
      <c r="A77" s="3" t="inlineStr">
        <is>
          <t>Organization and Operations</t>
        </is>
      </c>
    </row>
    <row r="78">
      <c r="A78" s="4" t="inlineStr">
        <is>
          <t>Ownership interest in subsidiary (in percent)</t>
        </is>
      </c>
      <c r="C78" s="4" t="inlineStr">
        <is>
          <t>100.00%</t>
        </is>
      </c>
    </row>
    <row r="79">
      <c r="A79" s="4" t="inlineStr">
        <is>
          <t>LNG Cargo capacity (in cbm) per vessel</t>
        </is>
      </c>
      <c r="C79" s="6" t="n">
        <v>174000</v>
      </c>
    </row>
    <row r="80">
      <c r="A80" s="4" t="inlineStr">
        <is>
          <t>GAS-twenty three Ltd</t>
        </is>
      </c>
    </row>
    <row r="81">
      <c r="A81" s="3" t="inlineStr">
        <is>
          <t>Organization and Operations</t>
        </is>
      </c>
    </row>
    <row r="82">
      <c r="A82" s="4" t="inlineStr">
        <is>
          <t>Ownership interest in subsidiary (in percent)</t>
        </is>
      </c>
      <c r="C82" s="4" t="inlineStr">
        <is>
          <t>100.00%</t>
        </is>
      </c>
    </row>
    <row r="83">
      <c r="A83" s="4" t="inlineStr">
        <is>
          <t>LNG Cargo capacity (in cbm) per vessel</t>
        </is>
      </c>
      <c r="C83" s="6" t="n">
        <v>174000</v>
      </c>
    </row>
    <row r="84">
      <c r="A84" s="4" t="inlineStr">
        <is>
          <t>GAS-twenty four Ltd</t>
        </is>
      </c>
    </row>
    <row r="85">
      <c r="A85" s="3" t="inlineStr">
        <is>
          <t>Organization and Operations</t>
        </is>
      </c>
    </row>
    <row r="86">
      <c r="A86" s="4" t="inlineStr">
        <is>
          <t>Ownership interest in subsidiary (in percent)</t>
        </is>
      </c>
      <c r="C86" s="4" t="inlineStr">
        <is>
          <t>100.00%</t>
        </is>
      </c>
    </row>
    <row r="87">
      <c r="A87" s="4" t="inlineStr">
        <is>
          <t>LNG Cargo capacity (in cbm) per vessel</t>
        </is>
      </c>
      <c r="C87" s="6" t="n">
        <v>174000</v>
      </c>
    </row>
    <row r="88">
      <c r="A88" s="4" t="inlineStr">
        <is>
          <t>GAS-twenty five Ltd</t>
        </is>
      </c>
    </row>
    <row r="89">
      <c r="A89" s="3" t="inlineStr">
        <is>
          <t>Organization and Operations</t>
        </is>
      </c>
    </row>
    <row r="90">
      <c r="A90" s="4" t="inlineStr">
        <is>
          <t>Ownership interest in subsidiary (in percent)</t>
        </is>
      </c>
      <c r="C90" s="4" t="inlineStr">
        <is>
          <t>100.00%</t>
        </is>
      </c>
    </row>
    <row r="91">
      <c r="A91" s="4" t="inlineStr">
        <is>
          <t>LNG Cargo capacity (in cbm) per vessel</t>
        </is>
      </c>
      <c r="C91" s="6" t="n">
        <v>174000</v>
      </c>
    </row>
    <row r="92">
      <c r="A92" s="4" t="inlineStr">
        <is>
          <t>GAS-twenty six Ltd</t>
        </is>
      </c>
    </row>
    <row r="93">
      <c r="A93" s="3" t="inlineStr">
        <is>
          <t>Organization and Operations</t>
        </is>
      </c>
    </row>
    <row r="94">
      <c r="A94" s="4" t="inlineStr">
        <is>
          <t>Ownership interest in subsidiary (in percent)</t>
        </is>
      </c>
      <c r="C94" s="4" t="inlineStr">
        <is>
          <t>100.00%</t>
        </is>
      </c>
    </row>
    <row r="95">
      <c r="A95" s="4" t="inlineStr">
        <is>
          <t>LNG Cargo capacity (in cbm) per vessel</t>
        </is>
      </c>
      <c r="C95" s="6" t="n">
        <v>170000</v>
      </c>
    </row>
    <row r="96">
      <c r="A96" s="4" t="inlineStr">
        <is>
          <t>GAS-twenty eight Ltd</t>
        </is>
      </c>
    </row>
    <row r="97">
      <c r="A97" s="3" t="inlineStr">
        <is>
          <t>Organization and Operations</t>
        </is>
      </c>
    </row>
    <row r="98">
      <c r="A98" s="4" t="inlineStr">
        <is>
          <t>Ownership interest in subsidiary (in percent)</t>
        </is>
      </c>
      <c r="C98" s="4" t="inlineStr">
        <is>
          <t>100.00%</t>
        </is>
      </c>
    </row>
    <row r="99">
      <c r="A99" s="4" t="inlineStr">
        <is>
          <t>LNG Cargo capacity (in cbm) per vessel</t>
        </is>
      </c>
      <c r="C99" s="6" t="n">
        <v>180000</v>
      </c>
    </row>
    <row r="100">
      <c r="A100" s="4" t="inlineStr">
        <is>
          <t>GAS-twenty nine Ltd</t>
        </is>
      </c>
    </row>
    <row r="101">
      <c r="A101" s="3" t="inlineStr">
        <is>
          <t>Organization and Operations</t>
        </is>
      </c>
    </row>
    <row r="102">
      <c r="A102" s="4" t="inlineStr">
        <is>
          <t>Ownership interest in subsidiary (in percent)</t>
        </is>
      </c>
      <c r="B102" s="4" t="inlineStr">
        <is>
          <t>[1]</t>
        </is>
      </c>
      <c r="C102" s="4" t="inlineStr">
        <is>
          <t>100.00%</t>
        </is>
      </c>
    </row>
    <row r="103">
      <c r="A103" s="4" t="inlineStr">
        <is>
          <t>GAS-thirty Ltd</t>
        </is>
      </c>
    </row>
    <row r="104">
      <c r="A104" s="3" t="inlineStr">
        <is>
          <t>Organization and Operations</t>
        </is>
      </c>
    </row>
    <row r="105">
      <c r="A105" s="4" t="inlineStr">
        <is>
          <t>Ownership interest in subsidiary (in percent)</t>
        </is>
      </c>
      <c r="C105" s="4" t="inlineStr">
        <is>
          <t>100.00%</t>
        </is>
      </c>
    </row>
    <row r="106">
      <c r="A106" s="4" t="inlineStr">
        <is>
          <t>LNG Cargo capacity (in cbm) per vessel</t>
        </is>
      </c>
      <c r="C106" s="6" t="n">
        <v>180000</v>
      </c>
    </row>
    <row r="107">
      <c r="A107" s="4" t="inlineStr">
        <is>
          <t>GAS-thirty one Ltd</t>
        </is>
      </c>
    </row>
    <row r="108">
      <c r="A108" s="3" t="inlineStr">
        <is>
          <t>Organization and Operations</t>
        </is>
      </c>
    </row>
    <row r="109">
      <c r="A109" s="4" t="inlineStr">
        <is>
          <t>Ownership interest in subsidiary (in percent)</t>
        </is>
      </c>
      <c r="C109" s="4" t="inlineStr">
        <is>
          <t>100.00%</t>
        </is>
      </c>
    </row>
    <row r="110">
      <c r="A110" s="4" t="inlineStr">
        <is>
          <t>LNG Cargo capacity (in cbm) per vessel</t>
        </is>
      </c>
      <c r="C110" s="6" t="n">
        <v>180000</v>
      </c>
    </row>
    <row r="111">
      <c r="A111" s="4" t="inlineStr">
        <is>
          <t>GAS-thirty two Ltd</t>
        </is>
      </c>
    </row>
    <row r="112">
      <c r="A112" s="3" t="inlineStr">
        <is>
          <t>Organization and Operations</t>
        </is>
      </c>
    </row>
    <row r="113">
      <c r="A113" s="4" t="inlineStr">
        <is>
          <t>Ownership interest in subsidiary (in percent)</t>
        </is>
      </c>
      <c r="B113" s="4" t="inlineStr">
        <is>
          <t>[2]</t>
        </is>
      </c>
      <c r="C113" s="4" t="inlineStr">
        <is>
          <t>100.00%</t>
        </is>
      </c>
    </row>
    <row r="114">
      <c r="A114" s="4" t="inlineStr">
        <is>
          <t>LNG Cargo capacity (in cbm) per vessel</t>
        </is>
      </c>
      <c r="B114" s="4" t="inlineStr">
        <is>
          <t>[2]</t>
        </is>
      </c>
      <c r="C114" s="6" t="n">
        <v>174000</v>
      </c>
    </row>
    <row r="115">
      <c r="A115" s="4" t="inlineStr">
        <is>
          <t>GAS-thirty three Ltd</t>
        </is>
      </c>
    </row>
    <row r="116">
      <c r="A116" s="3" t="inlineStr">
        <is>
          <t>Organization and Operations</t>
        </is>
      </c>
    </row>
    <row r="117">
      <c r="A117" s="4" t="inlineStr">
        <is>
          <t>Ownership interest in subsidiary (in percent)</t>
        </is>
      </c>
      <c r="B117" s="4" t="inlineStr">
        <is>
          <t>[2]</t>
        </is>
      </c>
      <c r="C117" s="4" t="inlineStr">
        <is>
          <t>100.00%</t>
        </is>
      </c>
    </row>
    <row r="118">
      <c r="A118" s="4" t="inlineStr">
        <is>
          <t>LNG Cargo capacity (in cbm) per vessel</t>
        </is>
      </c>
      <c r="B118" s="4" t="inlineStr">
        <is>
          <t>[2]</t>
        </is>
      </c>
      <c r="C118" s="6" t="n">
        <v>174000</v>
      </c>
    </row>
    <row r="119">
      <c r="A119" s="4" t="inlineStr">
        <is>
          <t>GAS-thirty four Ltd</t>
        </is>
      </c>
    </row>
    <row r="120">
      <c r="A120" s="3" t="inlineStr">
        <is>
          <t>Organization and Operations</t>
        </is>
      </c>
    </row>
    <row r="121">
      <c r="A121" s="4" t="inlineStr">
        <is>
          <t>Ownership interest in subsidiary (in percent)</t>
        </is>
      </c>
      <c r="B121" s="4" t="inlineStr">
        <is>
          <t>[2]</t>
        </is>
      </c>
      <c r="C121" s="4" t="inlineStr">
        <is>
          <t>100.00%</t>
        </is>
      </c>
    </row>
    <row r="122">
      <c r="A122" s="4" t="inlineStr">
        <is>
          <t>LNG Cargo capacity (in cbm) per vessel</t>
        </is>
      </c>
      <c r="B122" s="4" t="inlineStr">
        <is>
          <t>[2]</t>
        </is>
      </c>
      <c r="C122" s="6" t="n">
        <v>180000</v>
      </c>
    </row>
    <row r="123">
      <c r="A123" s="4" t="inlineStr">
        <is>
          <t>GAS-thirty five Ltd</t>
        </is>
      </c>
    </row>
    <row r="124">
      <c r="A124" s="3" t="inlineStr">
        <is>
          <t>Organization and Operations</t>
        </is>
      </c>
    </row>
    <row r="125">
      <c r="A125" s="4" t="inlineStr">
        <is>
          <t>Ownership interest in subsidiary (in percent)</t>
        </is>
      </c>
      <c r="B125" s="4" t="inlineStr">
        <is>
          <t>[2]</t>
        </is>
      </c>
      <c r="C125" s="4" t="inlineStr">
        <is>
          <t>100.00%</t>
        </is>
      </c>
    </row>
    <row r="126">
      <c r="A126" s="4" t="inlineStr">
        <is>
          <t>LNG Cargo capacity (in cbm) per vessel</t>
        </is>
      </c>
      <c r="B126" s="4" t="inlineStr">
        <is>
          <t>[2]</t>
        </is>
      </c>
      <c r="C126" s="6" t="n">
        <v>180000</v>
      </c>
    </row>
    <row r="127">
      <c r="A127" s="4" t="inlineStr">
        <is>
          <t>GAS-thirty six Ltd</t>
        </is>
      </c>
    </row>
    <row r="128">
      <c r="A128" s="3" t="inlineStr">
        <is>
          <t>Organization and Operations</t>
        </is>
      </c>
    </row>
    <row r="129">
      <c r="A129" s="4" t="inlineStr">
        <is>
          <t>Ownership interest in subsidiary (in percent)</t>
        </is>
      </c>
      <c r="C129" s="4" t="inlineStr">
        <is>
          <t>100.00%</t>
        </is>
      </c>
    </row>
    <row r="130">
      <c r="A130" s="4" t="inlineStr">
        <is>
          <t>GAS-thirty seven Ltd</t>
        </is>
      </c>
    </row>
    <row r="131">
      <c r="A131" s="3" t="inlineStr">
        <is>
          <t>Organization and Operations</t>
        </is>
      </c>
    </row>
    <row r="132">
      <c r="A132" s="4" t="inlineStr">
        <is>
          <t>Ownership interest in subsidiary (in percent)</t>
        </is>
      </c>
      <c r="C132" s="4" t="inlineStr">
        <is>
          <t>100.00%</t>
        </is>
      </c>
    </row>
    <row r="133">
      <c r="A133" s="4" t="inlineStr">
        <is>
          <t>GasLog Hellas-1 Special Maritime Enterprise</t>
        </is>
      </c>
    </row>
    <row r="134">
      <c r="A134" s="3" t="inlineStr">
        <is>
          <t>Organization and Operations</t>
        </is>
      </c>
    </row>
    <row r="135">
      <c r="A135" s="4" t="inlineStr">
        <is>
          <t>Ownership interest in subsidiary (in percent)</t>
        </is>
      </c>
      <c r="B135" s="4" t="inlineStr">
        <is>
          <t>[1]</t>
        </is>
      </c>
      <c r="C135" s="4" t="inlineStr">
        <is>
          <t>100.00%</t>
        </is>
      </c>
    </row>
    <row r="136">
      <c r="A136" s="4" t="inlineStr">
        <is>
          <t>LNG Cargo capacity (in cbm) per vessel</t>
        </is>
      </c>
      <c r="B136" s="4" t="inlineStr">
        <is>
          <t>[1]</t>
        </is>
      </c>
      <c r="C136" s="6" t="n">
        <v>180000</v>
      </c>
    </row>
    <row r="137">
      <c r="A137" s="4" t="inlineStr">
        <is>
          <t>GasLog Partners LP</t>
        </is>
      </c>
    </row>
    <row r="138">
      <c r="A138" s="3" t="inlineStr">
        <is>
          <t>Organization and Operations</t>
        </is>
      </c>
    </row>
    <row r="139">
      <c r="A139" s="4" t="inlineStr">
        <is>
          <t>Ownership interest in subsidiary (in percent)</t>
        </is>
      </c>
      <c r="C139" s="4" t="inlineStr">
        <is>
          <t>35.60%</t>
        </is>
      </c>
    </row>
    <row r="140">
      <c r="A140" s="4" t="inlineStr">
        <is>
          <t>GasLog Partners Holdings LLC</t>
        </is>
      </c>
    </row>
    <row r="141">
      <c r="A141" s="3" t="inlineStr">
        <is>
          <t>Organization and Operations</t>
        </is>
      </c>
    </row>
    <row r="142">
      <c r="A142" s="4" t="inlineStr">
        <is>
          <t>Ownership interest in subsidiary (in percent)</t>
        </is>
      </c>
      <c r="C142" s="4" t="inlineStr">
        <is>
          <t>35.60%</t>
        </is>
      </c>
    </row>
    <row r="143">
      <c r="A143" s="4" t="inlineStr">
        <is>
          <t>GAS-three Ltd</t>
        </is>
      </c>
    </row>
    <row r="144">
      <c r="A144" s="3" t="inlineStr">
        <is>
          <t>Organization and Operations</t>
        </is>
      </c>
    </row>
    <row r="145">
      <c r="A145" s="4" t="inlineStr">
        <is>
          <t>Ownership interest in subsidiary (in percent)</t>
        </is>
      </c>
      <c r="C145" s="4" t="inlineStr">
        <is>
          <t>35.60%</t>
        </is>
      </c>
    </row>
    <row r="146">
      <c r="A146" s="4" t="inlineStr">
        <is>
          <t>LNG Cargo capacity (in cbm) per vessel</t>
        </is>
      </c>
      <c r="C146" s="6" t="n">
        <v>155000</v>
      </c>
    </row>
    <row r="147">
      <c r="A147" s="4" t="inlineStr">
        <is>
          <t>GAS-four Ltd</t>
        </is>
      </c>
    </row>
    <row r="148">
      <c r="A148" s="3" t="inlineStr">
        <is>
          <t>Organization and Operations</t>
        </is>
      </c>
    </row>
    <row r="149">
      <c r="A149" s="4" t="inlineStr">
        <is>
          <t>Ownership interest in subsidiary (in percent)</t>
        </is>
      </c>
      <c r="C149" s="4" t="inlineStr">
        <is>
          <t>35.60%</t>
        </is>
      </c>
    </row>
    <row r="150">
      <c r="A150" s="4" t="inlineStr">
        <is>
          <t>LNG Cargo capacity (in cbm) per vessel</t>
        </is>
      </c>
      <c r="C150" s="6" t="n">
        <v>155000</v>
      </c>
    </row>
    <row r="151">
      <c r="A151" s="4" t="inlineStr">
        <is>
          <t>GAS-five Ltd</t>
        </is>
      </c>
    </row>
    <row r="152">
      <c r="A152" s="3" t="inlineStr">
        <is>
          <t>Organization and Operations</t>
        </is>
      </c>
    </row>
    <row r="153">
      <c r="A153" s="4" t="inlineStr">
        <is>
          <t>Ownership interest in subsidiary (in percent)</t>
        </is>
      </c>
      <c r="C153" s="4" t="inlineStr">
        <is>
          <t>35.60%</t>
        </is>
      </c>
    </row>
    <row r="154">
      <c r="A154" s="4" t="inlineStr">
        <is>
          <t>LNG Cargo capacity (in cbm) per vessel</t>
        </is>
      </c>
      <c r="C154" s="6" t="n">
        <v>155000</v>
      </c>
    </row>
    <row r="155">
      <c r="A155" s="4" t="inlineStr">
        <is>
          <t>GAS-seven Ltd</t>
        </is>
      </c>
    </row>
    <row r="156">
      <c r="A156" s="3" t="inlineStr">
        <is>
          <t>Organization and Operations</t>
        </is>
      </c>
    </row>
    <row r="157">
      <c r="A157" s="4" t="inlineStr">
        <is>
          <t>Ownership interest in subsidiary (in percent)</t>
        </is>
      </c>
      <c r="C157" s="4" t="inlineStr">
        <is>
          <t>35.60%</t>
        </is>
      </c>
    </row>
    <row r="158">
      <c r="A158" s="4" t="inlineStr">
        <is>
          <t>LNG Cargo capacity (in cbm) per vessel</t>
        </is>
      </c>
      <c r="C158" s="6" t="n">
        <v>155000</v>
      </c>
    </row>
    <row r="159">
      <c r="A159" s="4" t="inlineStr">
        <is>
          <t>GAS-eight Ltd</t>
        </is>
      </c>
    </row>
    <row r="160">
      <c r="A160" s="3" t="inlineStr">
        <is>
          <t>Organization and Operations</t>
        </is>
      </c>
    </row>
    <row r="161">
      <c r="A161" s="4" t="inlineStr">
        <is>
          <t>Ownership interest in subsidiary (in percent)</t>
        </is>
      </c>
      <c r="C161" s="4" t="inlineStr">
        <is>
          <t>35.60%</t>
        </is>
      </c>
    </row>
    <row r="162">
      <c r="A162" s="4" t="inlineStr">
        <is>
          <t>LNG Cargo capacity (in cbm) per vessel</t>
        </is>
      </c>
      <c r="C162" s="6" t="n">
        <v>155000</v>
      </c>
    </row>
    <row r="163">
      <c r="A163" s="4" t="inlineStr">
        <is>
          <t>GAS-eleven Ltd</t>
        </is>
      </c>
    </row>
    <row r="164">
      <c r="A164" s="3" t="inlineStr">
        <is>
          <t>Organization and Operations</t>
        </is>
      </c>
    </row>
    <row r="165">
      <c r="A165" s="4" t="inlineStr">
        <is>
          <t>Ownership interest in subsidiary (in percent)</t>
        </is>
      </c>
      <c r="C165" s="4" t="inlineStr">
        <is>
          <t>35.60%</t>
        </is>
      </c>
    </row>
    <row r="166">
      <c r="A166" s="4" t="inlineStr">
        <is>
          <t>LNG Cargo capacity (in cbm) per vessel</t>
        </is>
      </c>
      <c r="C166" s="6" t="n">
        <v>174000</v>
      </c>
    </row>
    <row r="167">
      <c r="A167" s="4" t="inlineStr">
        <is>
          <t>GAS-twelve Ltd</t>
        </is>
      </c>
    </row>
    <row r="168">
      <c r="A168" s="3" t="inlineStr">
        <is>
          <t>Organization and Operations</t>
        </is>
      </c>
    </row>
    <row r="169">
      <c r="A169" s="4" t="inlineStr">
        <is>
          <t>Ownership interest in subsidiary (in percent)</t>
        </is>
      </c>
      <c r="C169" s="4" t="inlineStr">
        <is>
          <t>35.60%</t>
        </is>
      </c>
    </row>
    <row r="170">
      <c r="A170" s="4" t="inlineStr">
        <is>
          <t>LNG Cargo capacity (in cbm) per vessel</t>
        </is>
      </c>
      <c r="C170" s="6" t="n">
        <v>174000</v>
      </c>
    </row>
    <row r="171">
      <c r="A171" s="4" t="inlineStr">
        <is>
          <t>GAS-thirteen Ltd</t>
        </is>
      </c>
    </row>
    <row r="172">
      <c r="A172" s="3" t="inlineStr">
        <is>
          <t>Organization and Operations</t>
        </is>
      </c>
    </row>
    <row r="173">
      <c r="A173" s="4" t="inlineStr">
        <is>
          <t>Ownership interest in subsidiary (in percent)</t>
        </is>
      </c>
      <c r="C173" s="4" t="inlineStr">
        <is>
          <t>35.60%</t>
        </is>
      </c>
    </row>
    <row r="174">
      <c r="A174" s="4" t="inlineStr">
        <is>
          <t>LNG Cargo capacity (in cbm) per vessel</t>
        </is>
      </c>
      <c r="C174" s="6" t="n">
        <v>174000</v>
      </c>
    </row>
    <row r="175">
      <c r="A175" s="4" t="inlineStr">
        <is>
          <t>GAS-fourteen Ltd</t>
        </is>
      </c>
    </row>
    <row r="176">
      <c r="A176" s="3" t="inlineStr">
        <is>
          <t>Organization and Operations</t>
        </is>
      </c>
    </row>
    <row r="177">
      <c r="A177" s="4" t="inlineStr">
        <is>
          <t>Ownership interest in subsidiary (in percent)</t>
        </is>
      </c>
      <c r="C177" s="4" t="inlineStr">
        <is>
          <t>35.60%</t>
        </is>
      </c>
    </row>
    <row r="178">
      <c r="A178" s="4" t="inlineStr">
        <is>
          <t>LNG Cargo capacity (in cbm) per vessel</t>
        </is>
      </c>
      <c r="C178" s="6" t="n">
        <v>174000</v>
      </c>
    </row>
    <row r="179">
      <c r="A179" s="4" t="inlineStr">
        <is>
          <t>GAS-sixteen Ltd</t>
        </is>
      </c>
    </row>
    <row r="180">
      <c r="A180" s="3" t="inlineStr">
        <is>
          <t>Organization and Operations</t>
        </is>
      </c>
    </row>
    <row r="181">
      <c r="A181" s="4" t="inlineStr">
        <is>
          <t>Ownership interest in subsidiary (in percent)</t>
        </is>
      </c>
      <c r="C181" s="4" t="inlineStr">
        <is>
          <t>35.60%</t>
        </is>
      </c>
    </row>
    <row r="182">
      <c r="A182" s="4" t="inlineStr">
        <is>
          <t>LNG Cargo capacity (in cbm) per vessel</t>
        </is>
      </c>
      <c r="C182" s="6" t="n">
        <v>145000</v>
      </c>
    </row>
    <row r="183">
      <c r="A183" s="4" t="inlineStr">
        <is>
          <t>GAS-seventeen Ltd</t>
        </is>
      </c>
    </row>
    <row r="184">
      <c r="A184" s="3" t="inlineStr">
        <is>
          <t>Organization and Operations</t>
        </is>
      </c>
    </row>
    <row r="185">
      <c r="A185" s="4" t="inlineStr">
        <is>
          <t>Ownership interest in subsidiary (in percent)</t>
        </is>
      </c>
      <c r="C185" s="4" t="inlineStr">
        <is>
          <t>35.60%</t>
        </is>
      </c>
    </row>
    <row r="186">
      <c r="A186" s="4" t="inlineStr">
        <is>
          <t>LNG Cargo capacity (in cbm) per vessel</t>
        </is>
      </c>
      <c r="C186" s="6" t="n">
        <v>145000</v>
      </c>
    </row>
    <row r="187">
      <c r="A187" s="4" t="inlineStr">
        <is>
          <t>GAS-nineteen Ltd</t>
        </is>
      </c>
    </row>
    <row r="188">
      <c r="A188" s="3" t="inlineStr">
        <is>
          <t>Organization and Operations</t>
        </is>
      </c>
    </row>
    <row r="189">
      <c r="A189" s="4" t="inlineStr">
        <is>
          <t>Ownership interest in subsidiary (in percent)</t>
        </is>
      </c>
      <c r="C189" s="4" t="inlineStr">
        <is>
          <t>35.60%</t>
        </is>
      </c>
    </row>
    <row r="190">
      <c r="A190" s="4" t="inlineStr">
        <is>
          <t>LNG Cargo capacity (in cbm) per vessel</t>
        </is>
      </c>
      <c r="C190" s="6" t="n">
        <v>145000</v>
      </c>
    </row>
    <row r="191">
      <c r="A191" s="4" t="inlineStr">
        <is>
          <t>GAS-twenty Ltd</t>
        </is>
      </c>
    </row>
    <row r="192">
      <c r="A192" s="3" t="inlineStr">
        <is>
          <t>Organization and Operations</t>
        </is>
      </c>
    </row>
    <row r="193">
      <c r="A193" s="4" t="inlineStr">
        <is>
          <t>Ownership interest in subsidiary (in percent)</t>
        </is>
      </c>
      <c r="C193" s="4" t="inlineStr">
        <is>
          <t>35.60%</t>
        </is>
      </c>
    </row>
    <row r="194">
      <c r="A194" s="4" t="inlineStr">
        <is>
          <t>LNG Cargo capacity (in cbm) per vessel</t>
        </is>
      </c>
      <c r="C194" s="6" t="n">
        <v>145000</v>
      </c>
    </row>
    <row r="195">
      <c r="A195" s="4" t="inlineStr">
        <is>
          <t>GAS-twenty one Ltd</t>
        </is>
      </c>
    </row>
    <row r="196">
      <c r="A196" s="3" t="inlineStr">
        <is>
          <t>Organization and Operations</t>
        </is>
      </c>
    </row>
    <row r="197">
      <c r="A197" s="4" t="inlineStr">
        <is>
          <t>Ownership interest in subsidiary (in percent)</t>
        </is>
      </c>
      <c r="C197" s="4" t="inlineStr">
        <is>
          <t>35.60%</t>
        </is>
      </c>
    </row>
    <row r="198">
      <c r="A198" s="4" t="inlineStr">
        <is>
          <t>LNG Cargo capacity (in cbm) per vessel</t>
        </is>
      </c>
      <c r="C198" s="6" t="n">
        <v>145000</v>
      </c>
    </row>
    <row r="199">
      <c r="A199" s="4" t="inlineStr">
        <is>
          <t>GAS-twenty seven Ltd</t>
        </is>
      </c>
    </row>
    <row r="200">
      <c r="A200" s="3" t="inlineStr">
        <is>
          <t>Organization and Operations</t>
        </is>
      </c>
    </row>
    <row r="201">
      <c r="A201" s="4" t="inlineStr">
        <is>
          <t>Ownership interest in subsidiary (in percent)</t>
        </is>
      </c>
      <c r="C201" s="4" t="inlineStr">
        <is>
          <t>35.60%</t>
        </is>
      </c>
    </row>
    <row r="202">
      <c r="A202" s="4" t="inlineStr">
        <is>
          <t>LNG Cargo capacity (in cbm) per vessel</t>
        </is>
      </c>
      <c r="C202" s="6" t="n">
        <v>170000</v>
      </c>
    </row>
    <row r="203"/>
    <row r="204">
      <c r="A204" s="4" t="inlineStr">
        <is>
          <t>[1]</t>
        </is>
      </c>
      <c r="B204" s="4" t="inlineStr">
        <is>
          <t>In June 2019, the newbuilding the GasLog Warsaw, delivered on July 31, 2019, was transferred from GAS-twenty nine Ltd. to the subsidiary GasLog Hellas-1 Special Maritime Enterprise.</t>
        </is>
      </c>
    </row>
    <row r="205">
      <c r="A205" s="4" t="inlineStr">
        <is>
          <t>[2]</t>
        </is>
      </c>
      <c r="B205" s="4" t="inlineStr">
        <is>
          <t>For newbuildings, expected delivery quarters as of June 30, 2020 are presented.</t>
        </is>
      </c>
    </row>
  </sheetData>
  <mergeCells count="4">
    <mergeCell ref="A1:B1"/>
    <mergeCell ref="A203:E203"/>
    <mergeCell ref="B204:E204"/>
    <mergeCell ref="B205:E20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Basis of Presentation - (Details) - USD ($) $ in Thousands</t>
        </is>
      </c>
      <c r="B1" s="2" t="inlineStr">
        <is>
          <t>1 Months Ended</t>
        </is>
      </c>
    </row>
    <row r="2">
      <c r="B2" s="2" t="inlineStr">
        <is>
          <t>Jul. 31, 2020</t>
        </is>
      </c>
      <c r="C2" s="2" t="inlineStr">
        <is>
          <t>Jun. 30, 2020</t>
        </is>
      </c>
      <c r="D2" s="2" t="inlineStr">
        <is>
          <t>Dec. 31, 2019</t>
        </is>
      </c>
    </row>
    <row r="3">
      <c r="A3" s="3" t="inlineStr">
        <is>
          <t>Basis of Presentation</t>
        </is>
      </c>
    </row>
    <row r="4">
      <c r="A4" s="4" t="inlineStr">
        <is>
          <t>Current assets</t>
        </is>
      </c>
      <c r="C4" s="5" t="n">
        <v>249761</v>
      </c>
      <c r="D4" s="5" t="n">
        <v>315796</v>
      </c>
    </row>
    <row r="5">
      <c r="A5" s="4" t="inlineStr">
        <is>
          <t>Current liabilities</t>
        </is>
      </c>
      <c r="C5" s="6" t="n">
        <v>662535</v>
      </c>
      <c r="D5" s="5" t="n">
        <v>437538</v>
      </c>
    </row>
    <row r="6">
      <c r="A6" s="4" t="inlineStr">
        <is>
          <t>Amount of current debt refinanced</t>
        </is>
      </c>
      <c r="B6" s="5" t="n">
        <v>332177</v>
      </c>
    </row>
    <row r="7">
      <c r="A7" s="4" t="inlineStr">
        <is>
          <t>Working capital position</t>
        </is>
      </c>
      <c r="C7" s="5" t="n">
        <v>-4127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5" customWidth="1" min="2" max="2"/>
  </cols>
  <sheetData>
    <row r="1">
      <c r="A1" s="1" t="inlineStr">
        <is>
          <t>Non-controlling Interest in GasLog Partners - Distribution Policy (Details)</t>
        </is>
      </c>
      <c r="B1" s="2" t="inlineStr">
        <is>
          <t>6 Months Ended</t>
        </is>
      </c>
    </row>
    <row r="2">
      <c r="B2" s="2" t="inlineStr">
        <is>
          <t>Jun. 30, 2020</t>
        </is>
      </c>
    </row>
    <row r="3">
      <c r="A3" s="4" t="inlineStr">
        <is>
          <t>Common shares/units</t>
        </is>
      </c>
    </row>
    <row r="4">
      <c r="A4" s="4" t="inlineStr">
        <is>
          <t>Distribution of available cash (percentage)</t>
        </is>
      </c>
      <c r="B4" s="4" t="inlineStr">
        <is>
          <t>98.00%</t>
        </is>
      </c>
    </row>
    <row r="5">
      <c r="A5" s="4" t="inlineStr">
        <is>
          <t>General partner units</t>
        </is>
      </c>
    </row>
    <row r="6">
      <c r="A6" s="4" t="inlineStr">
        <is>
          <t>Distribution of available cash (percentage)</t>
        </is>
      </c>
      <c r="B6" s="4" t="inlineStr">
        <is>
          <t>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in GasLog Partners - Allocation of GasLog Partners' pro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cation of GasLog Partners' profit</t>
        </is>
      </c>
    </row>
    <row r="4">
      <c r="A4" s="4" t="inlineStr">
        <is>
          <t>Loss for the period</t>
        </is>
      </c>
      <c r="B4" s="5" t="n">
        <v>-13338</v>
      </c>
      <c r="C4" s="5" t="n">
        <v>-10512</v>
      </c>
      <c r="D4" s="5" t="n">
        <v>-52775</v>
      </c>
      <c r="E4" s="5" t="n">
        <v>-4613</v>
      </c>
    </row>
    <row r="5">
      <c r="A5" s="4" t="inlineStr">
        <is>
          <t>Profit/(loss) for the period attributable to owners of the Group</t>
        </is>
      </c>
      <c r="B5" s="6" t="n">
        <v>-21348</v>
      </c>
      <c r="C5" s="6" t="n">
        <v>-25998</v>
      </c>
      <c r="D5" s="6" t="n">
        <v>-72827</v>
      </c>
      <c r="E5" s="6" t="n">
        <v>-36945</v>
      </c>
    </row>
    <row r="6">
      <c r="A6" s="4" t="inlineStr">
        <is>
          <t>Profit allocated to non-controlling interests</t>
        </is>
      </c>
      <c r="B6" s="6" t="n">
        <v>8010</v>
      </c>
      <c r="C6" s="6" t="n">
        <v>15486</v>
      </c>
      <c r="D6" s="6" t="n">
        <v>20052</v>
      </c>
      <c r="E6" s="6" t="n">
        <v>32332</v>
      </c>
    </row>
    <row r="7">
      <c r="A7" s="4" t="inlineStr">
        <is>
          <t>GasLog Partners LP</t>
        </is>
      </c>
    </row>
    <row r="8">
      <c r="A8" s="3" t="inlineStr">
        <is>
          <t>Allocation of GasLog Partners' profit</t>
        </is>
      </c>
    </row>
    <row r="9">
      <c r="A9" s="4" t="inlineStr">
        <is>
          <t>Loss for the period</t>
        </is>
      </c>
      <c r="B9" s="6" t="n">
        <v>8213</v>
      </c>
      <c r="C9" s="6" t="n">
        <v>19143</v>
      </c>
      <c r="D9" s="6" t="n">
        <v>22382</v>
      </c>
      <c r="E9" s="6" t="n">
        <v>39509</v>
      </c>
    </row>
    <row r="10">
      <c r="A10" s="4" t="inlineStr">
        <is>
          <t>Profit/(loss) for the period attributable to owners of the Group</t>
        </is>
      </c>
      <c r="B10" s="6" t="n">
        <v>203</v>
      </c>
      <c r="C10" s="6" t="n">
        <v>3657</v>
      </c>
      <c r="D10" s="6" t="n">
        <v>2330</v>
      </c>
      <c r="E10" s="6" t="n">
        <v>7177</v>
      </c>
    </row>
    <row r="11">
      <c r="A11" s="4" t="inlineStr">
        <is>
          <t>Profit allocated to non-controlling interests</t>
        </is>
      </c>
      <c r="B11" s="6" t="n">
        <v>8010</v>
      </c>
      <c r="C11" s="6" t="n">
        <v>15486</v>
      </c>
      <c r="D11" s="6" t="n">
        <v>20052</v>
      </c>
      <c r="E11" s="6" t="n">
        <v>32332</v>
      </c>
    </row>
    <row r="12">
      <c r="A12" s="4" t="inlineStr">
        <is>
          <t>GasLog Partners LP | Common shares/units</t>
        </is>
      </c>
    </row>
    <row r="13">
      <c r="A13" s="3" t="inlineStr">
        <is>
          <t>Allocation of GasLog Partners' profit</t>
        </is>
      </c>
    </row>
    <row r="14">
      <c r="A14" s="4" t="inlineStr">
        <is>
          <t>Loss for the period</t>
        </is>
      </c>
      <c r="B14" s="6" t="n">
        <v>617</v>
      </c>
      <c r="C14" s="6" t="n">
        <v>11329</v>
      </c>
      <c r="D14" s="6" t="n">
        <v>7063</v>
      </c>
      <c r="E14" s="6" t="n">
        <v>23858</v>
      </c>
    </row>
    <row r="15">
      <c r="A15" s="4" t="inlineStr">
        <is>
          <t>GasLog Partners LP | General partner units</t>
        </is>
      </c>
    </row>
    <row r="16">
      <c r="A16" s="3" t="inlineStr">
        <is>
          <t>Allocation of GasLog Partners' profit</t>
        </is>
      </c>
    </row>
    <row r="17">
      <c r="A17" s="4" t="inlineStr">
        <is>
          <t>Loss for the period</t>
        </is>
      </c>
      <c r="B17" s="6" t="n">
        <v>14</v>
      </c>
      <c r="C17" s="6" t="n">
        <v>232</v>
      </c>
      <c r="D17" s="6" t="n">
        <v>155</v>
      </c>
      <c r="E17" s="6" t="n">
        <v>487</v>
      </c>
    </row>
    <row r="18">
      <c r="A18" s="4" t="inlineStr">
        <is>
          <t>GasLog Partners LP | Preference shares/units</t>
        </is>
      </c>
    </row>
    <row r="19">
      <c r="A19" s="3" t="inlineStr">
        <is>
          <t>Allocation of GasLog Partners' profit</t>
        </is>
      </c>
    </row>
    <row r="20">
      <c r="A20" s="4" t="inlineStr">
        <is>
          <t>Loss for the period</t>
        </is>
      </c>
      <c r="B20" s="5" t="n">
        <v>7582</v>
      </c>
      <c r="C20" s="5" t="n">
        <v>7582</v>
      </c>
      <c r="D20" s="5" t="n">
        <v>15164</v>
      </c>
      <c r="E20" s="5" t="n">
        <v>151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in GasLog Partners - Distributions (Details) - USD ($) $ in Thousands</t>
        </is>
      </c>
      <c r="B1" s="2" t="inlineStr">
        <is>
          <t>6 Months Ended</t>
        </is>
      </c>
    </row>
    <row r="2">
      <c r="B2" s="2" t="inlineStr">
        <is>
          <t>Jun. 30, 2020</t>
        </is>
      </c>
      <c r="C2" s="2" t="inlineStr">
        <is>
          <t>Jun. 30, 2019</t>
        </is>
      </c>
    </row>
    <row r="3">
      <c r="A3" s="3" t="inlineStr">
        <is>
          <t>Dividend distributions</t>
        </is>
      </c>
    </row>
    <row r="4">
      <c r="A4" s="4" t="inlineStr">
        <is>
          <t>Dividend declared</t>
        </is>
      </c>
      <c r="B4" s="5" t="n">
        <v>58471</v>
      </c>
      <c r="C4" s="5" t="n">
        <v>82111</v>
      </c>
    </row>
    <row r="5">
      <c r="A5" s="4" t="inlineStr">
        <is>
          <t>Non-controlling interests</t>
        </is>
      </c>
    </row>
    <row r="6">
      <c r="A6" s="3" t="inlineStr">
        <is>
          <t>Dividend distributions</t>
        </is>
      </c>
    </row>
    <row r="7">
      <c r="A7" s="4" t="inlineStr">
        <is>
          <t>Dividend declared</t>
        </is>
      </c>
      <c r="B7" s="6" t="n">
        <v>37322</v>
      </c>
      <c r="C7" s="5" t="n">
        <v>52822</v>
      </c>
    </row>
    <row r="8">
      <c r="A8" s="4" t="inlineStr">
        <is>
          <t>GasLog Partners LP | Non-controlling interests | Common shares/units</t>
        </is>
      </c>
    </row>
    <row r="9">
      <c r="A9" s="3" t="inlineStr">
        <is>
          <t>Dividend distributions</t>
        </is>
      </c>
    </row>
    <row r="10">
      <c r="A10" s="4" t="inlineStr">
        <is>
          <t>Dividend declared</t>
        </is>
      </c>
      <c r="B10" s="6" t="n">
        <v>22158</v>
      </c>
    </row>
    <row r="11">
      <c r="A11" s="4" t="inlineStr">
        <is>
          <t>GasLog Partners LP | Non-controlling interests | Preference shares/units</t>
        </is>
      </c>
    </row>
    <row r="12">
      <c r="A12" s="3" t="inlineStr">
        <is>
          <t>Dividend distributions</t>
        </is>
      </c>
    </row>
    <row r="13">
      <c r="A13" s="4" t="inlineStr">
        <is>
          <t>Dividend declared</t>
        </is>
      </c>
      <c r="B13" s="5" t="n">
        <v>151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Investment in Associates (Details) $ in Thousands</t>
        </is>
      </c>
      <c r="B1" s="2" t="inlineStr">
        <is>
          <t>6 Months Ended</t>
        </is>
      </c>
    </row>
    <row r="2">
      <c r="B2" s="2" t="inlineStr">
        <is>
          <t>Jun. 30, 2020USD ($)</t>
        </is>
      </c>
    </row>
    <row r="3">
      <c r="A3" s="3" t="inlineStr">
        <is>
          <t>Rollforward of investment in associate</t>
        </is>
      </c>
    </row>
    <row r="4">
      <c r="A4" s="4" t="inlineStr">
        <is>
          <t>Beginning balance</t>
        </is>
      </c>
      <c r="B4" s="5" t="n">
        <v>21620</v>
      </c>
    </row>
    <row r="5">
      <c r="A5" s="4" t="inlineStr">
        <is>
          <t>Share of profit of associates</t>
        </is>
      </c>
      <c r="B5" s="6" t="n">
        <v>928</v>
      </c>
    </row>
    <row r="6">
      <c r="A6" s="4" t="inlineStr">
        <is>
          <t>Dividend declared</t>
        </is>
      </c>
      <c r="B6" s="6" t="n">
        <v>-1275</v>
      </c>
    </row>
    <row r="7">
      <c r="A7" s="4" t="inlineStr">
        <is>
          <t>Ending balance</t>
        </is>
      </c>
      <c r="B7" s="5" t="n">
        <v>212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21" customWidth="1" min="2" max="2"/>
    <col width="14" customWidth="1" min="3" max="3"/>
    <col width="25" customWidth="1" min="4" max="4"/>
    <col width="23" customWidth="1" min="5" max="5"/>
    <col width="16" customWidth="1" min="6" max="6"/>
    <col width="15" customWidth="1" min="7" max="7"/>
    <col width="25" customWidth="1" min="8" max="8"/>
    <col width="25" customWidth="1" min="9" max="9"/>
    <col width="21" customWidth="1" min="10" max="10"/>
    <col width="18" customWidth="1" min="11" max="11"/>
    <col width="18" customWidth="1" min="12" max="12"/>
    <col width="21" customWidth="1" min="13" max="13"/>
    <col width="21" customWidth="1" min="14" max="14"/>
  </cols>
  <sheetData>
    <row r="1">
      <c r="A1" s="1" t="inlineStr">
        <is>
          <t>Tangible Fixed Assets and Vessels Under Construction (Details) $ in Thousands</t>
        </is>
      </c>
      <c r="B1" s="2" t="inlineStr">
        <is>
          <t>Feb. 07, 2020USD ($)</t>
        </is>
      </c>
      <c r="C1" s="2" t="inlineStr">
        <is>
          <t>Oct. 11, 2016</t>
        </is>
      </c>
      <c r="D1" s="2" t="inlineStr">
        <is>
          <t>Jun. 30, 2020USD ($)item</t>
        </is>
      </c>
      <c r="E1" s="2" t="inlineStr">
        <is>
          <t>Dec. 31, 2018USD ($)m³</t>
        </is>
      </c>
      <c r="F1" s="2" t="inlineStr">
        <is>
          <t>Aug. 31, 2018m³</t>
        </is>
      </c>
      <c r="G1" s="2" t="inlineStr">
        <is>
          <t>May 31, 2018m³</t>
        </is>
      </c>
      <c r="H1" s="2" t="inlineStr">
        <is>
          <t>Jun. 30, 2020USD ($)item</t>
        </is>
      </c>
      <c r="I1" s="2" t="inlineStr">
        <is>
          <t>Jun. 30, 2020USD ($)item</t>
        </is>
      </c>
      <c r="J1" s="2" t="inlineStr">
        <is>
          <t>Jun. 30, 2019USD ($)</t>
        </is>
      </c>
      <c r="K1" s="2" t="inlineStr">
        <is>
          <t>Dec. 31, 2015item</t>
        </is>
      </c>
      <c r="L1" s="2" t="inlineStr">
        <is>
          <t>Dec. 31, 2014item</t>
        </is>
      </c>
      <c r="M1" s="2" t="inlineStr">
        <is>
          <t>Jun. 01, 2020USD ($)</t>
        </is>
      </c>
      <c r="N1" s="2" t="inlineStr">
        <is>
          <t>Dec. 31, 2019USD ($)</t>
        </is>
      </c>
    </row>
    <row r="2">
      <c r="A2" s="3" t="inlineStr">
        <is>
          <t>Property, plant and equipment</t>
        </is>
      </c>
    </row>
    <row r="3">
      <c r="A3" s="4" t="inlineStr">
        <is>
          <t>Balance, at the beginning of the period</t>
        </is>
      </c>
      <c r="I3" s="5" t="n">
        <v>4630388</v>
      </c>
      <c r="J3" s="5" t="n">
        <v>4482857</v>
      </c>
    </row>
    <row r="4">
      <c r="A4" s="4" t="inlineStr">
        <is>
          <t>Additions</t>
        </is>
      </c>
      <c r="I4" s="6" t="n">
        <v>375844</v>
      </c>
      <c r="J4" s="6" t="n">
        <v>249643</v>
      </c>
    </row>
    <row r="5">
      <c r="A5" s="4" t="inlineStr">
        <is>
          <t>Disposals</t>
        </is>
      </c>
      <c r="I5" s="6" t="n">
        <v>-3029</v>
      </c>
    </row>
    <row r="6">
      <c r="A6" s="4" t="inlineStr">
        <is>
          <t>Depreciation expense</t>
        </is>
      </c>
      <c r="I6" s="6" t="n">
        <v>-79745</v>
      </c>
      <c r="J6" s="6" t="n">
        <v>-75869</v>
      </c>
    </row>
    <row r="7">
      <c r="A7" s="4" t="inlineStr">
        <is>
          <t>Impairment loss on vessels</t>
        </is>
      </c>
      <c r="H7" s="5" t="n">
        <v>-22454</v>
      </c>
      <c r="I7" s="6" t="n">
        <v>-22454</v>
      </c>
    </row>
    <row r="8">
      <c r="A8" s="4" t="inlineStr">
        <is>
          <t>Balance, at the end of the period</t>
        </is>
      </c>
      <c r="D8" s="5" t="n">
        <v>4901004</v>
      </c>
      <c r="E8" s="5" t="n">
        <v>4482857</v>
      </c>
      <c r="H8" s="6" t="n">
        <v>4901004</v>
      </c>
      <c r="I8" s="6" t="n">
        <v>4901004</v>
      </c>
      <c r="J8" s="5" t="n">
        <v>4651002</v>
      </c>
    </row>
    <row r="9">
      <c r="A9" s="4" t="inlineStr">
        <is>
          <t>Vessels pledged as collateral</t>
        </is>
      </c>
      <c r="D9" s="6" t="n">
        <v>4700694</v>
      </c>
      <c r="H9" s="6" t="n">
        <v>4700694</v>
      </c>
      <c r="I9" s="6" t="n">
        <v>4700694</v>
      </c>
      <c r="N9" s="5" t="n">
        <v>4407156</v>
      </c>
    </row>
    <row r="10">
      <c r="A10" s="4" t="inlineStr">
        <is>
          <t>Loss from sale of property, plant and equipment</t>
        </is>
      </c>
      <c r="H10" s="6" t="n">
        <v>-572</v>
      </c>
      <c r="I10" s="6" t="n">
        <v>-572</v>
      </c>
    </row>
    <row r="11">
      <c r="A11" s="4" t="inlineStr">
        <is>
          <t>Keppel Shipyard Limited</t>
        </is>
      </c>
    </row>
    <row r="12">
      <c r="A12" s="3" t="inlineStr">
        <is>
          <t>Property, plant and equipment</t>
        </is>
      </c>
    </row>
    <row r="13">
      <c r="A13" s="4" t="inlineStr">
        <is>
          <t>Threshold period after which if LLI has not been utilized in a vessel conversion for items will be charged at a percentage of the original cost, in years</t>
        </is>
      </c>
      <c r="C13" s="4" t="inlineStr">
        <is>
          <t>3 years</t>
        </is>
      </c>
    </row>
    <row r="14">
      <c r="A14" s="4" t="inlineStr">
        <is>
          <t>LLI discounted purchase price, expressed as a percentage of the original cost</t>
        </is>
      </c>
      <c r="C14" s="4" t="inlineStr">
        <is>
          <t>85.00%</t>
        </is>
      </c>
    </row>
    <row r="15">
      <c r="A15" s="4" t="inlineStr">
        <is>
          <t>LLI cost, expressed as a percentage of original cost</t>
        </is>
      </c>
      <c r="C15" s="4" t="inlineStr">
        <is>
          <t>115.00%</t>
        </is>
      </c>
    </row>
    <row r="16">
      <c r="A16" s="4" t="inlineStr">
        <is>
          <t>Payment for acquisition of LLI</t>
        </is>
      </c>
      <c r="B16" s="5" t="n">
        <v>17625</v>
      </c>
    </row>
    <row r="17">
      <c r="A17" s="4" t="inlineStr">
        <is>
          <t>MSL | Purchase of depot spares</t>
        </is>
      </c>
    </row>
    <row r="18">
      <c r="A18" s="3" t="inlineStr">
        <is>
          <t>Property, plant and equipment</t>
        </is>
      </c>
    </row>
    <row r="19">
      <c r="A19" s="4" t="inlineStr">
        <is>
          <t>Number of vessels acquired | item</t>
        </is>
      </c>
      <c r="K19" s="6" t="n">
        <v>2</v>
      </c>
      <c r="L19" s="6" t="n">
        <v>6</v>
      </c>
    </row>
    <row r="20">
      <c r="A20" s="4" t="inlineStr">
        <is>
          <t>Aggregate initial value to purchase depot spares</t>
        </is>
      </c>
      <c r="M20" s="5" t="n">
        <v>8000</v>
      </c>
    </row>
    <row r="21">
      <c r="A21" s="4" t="inlineStr">
        <is>
          <t>Value of depot spares already purchased and paid</t>
        </is>
      </c>
      <c r="M21" s="5" t="n">
        <v>660</v>
      </c>
    </row>
    <row r="22">
      <c r="A22" s="4" t="inlineStr">
        <is>
          <t>Tangible fixed assets</t>
        </is>
      </c>
    </row>
    <row r="23">
      <c r="A23" s="3" t="inlineStr">
        <is>
          <t>Property, plant and equipment</t>
        </is>
      </c>
    </row>
    <row r="24">
      <c r="A24" s="4" t="inlineStr">
        <is>
          <t>Balance, at the beginning of the period</t>
        </is>
      </c>
      <c r="I24" s="6" t="n">
        <v>4427065</v>
      </c>
    </row>
    <row r="25">
      <c r="A25" s="4" t="inlineStr">
        <is>
          <t>Balance, at the end of the period</t>
        </is>
      </c>
      <c r="D25" s="6" t="n">
        <v>4725035</v>
      </c>
      <c r="H25" s="6" t="n">
        <v>4725035</v>
      </c>
      <c r="I25" s="6" t="n">
        <v>4725035</v>
      </c>
    </row>
    <row r="26">
      <c r="A26" s="4" t="inlineStr">
        <is>
          <t>Vessels</t>
        </is>
      </c>
    </row>
    <row r="27">
      <c r="A27" s="3" t="inlineStr">
        <is>
          <t>Property, plant and equipment</t>
        </is>
      </c>
    </row>
    <row r="28">
      <c r="A28" s="4" t="inlineStr">
        <is>
          <t>Balance, at the beginning of the period</t>
        </is>
      </c>
      <c r="I28" s="6" t="n">
        <v>4407156</v>
      </c>
    </row>
    <row r="29">
      <c r="A29" s="4" t="inlineStr">
        <is>
          <t>Balance, at the end of the period</t>
        </is>
      </c>
      <c r="D29" s="5" t="n">
        <v>4700694</v>
      </c>
      <c r="H29" s="5" t="n">
        <v>4700694</v>
      </c>
      <c r="I29" s="6" t="n">
        <v>4700694</v>
      </c>
    </row>
    <row r="30">
      <c r="A30" s="4" t="inlineStr">
        <is>
          <t>Steam Vessels</t>
        </is>
      </c>
    </row>
    <row r="31">
      <c r="A31" s="3" t="inlineStr">
        <is>
          <t>Property, plant and equipment</t>
        </is>
      </c>
    </row>
    <row r="32">
      <c r="A32" s="4" t="inlineStr">
        <is>
          <t>Impairment loss on vessels</t>
        </is>
      </c>
      <c r="I32" s="5" t="n">
        <v>-22454</v>
      </c>
    </row>
    <row r="33">
      <c r="A33" s="4" t="inlineStr">
        <is>
          <t>Number of vessels for which recoverable amount is lower than carrying amount | item</t>
        </is>
      </c>
      <c r="D33" s="6" t="n">
        <v>4</v>
      </c>
      <c r="H33" s="6" t="n">
        <v>4</v>
      </c>
      <c r="I33" s="6" t="n">
        <v>4</v>
      </c>
    </row>
    <row r="34">
      <c r="A34" s="4" t="inlineStr">
        <is>
          <t>Decrease in impairment charge resulting from potential increase in re-chartering rate</t>
        </is>
      </c>
      <c r="I34" s="5" t="n">
        <v>126909</v>
      </c>
    </row>
    <row r="35">
      <c r="A35" s="4" t="inlineStr">
        <is>
          <t>Increase in impairment charge resulting from potential decrease in re-chartering rate</t>
        </is>
      </c>
      <c r="I35" s="5" t="n">
        <v>-120247</v>
      </c>
    </row>
    <row r="36">
      <c r="A36" s="4" t="inlineStr">
        <is>
          <t>Discount rate applied to cash flow projections</t>
        </is>
      </c>
      <c r="D36" s="4" t="inlineStr">
        <is>
          <t>5.80%</t>
        </is>
      </c>
      <c r="H36" s="4" t="inlineStr">
        <is>
          <t>5.80%</t>
        </is>
      </c>
      <c r="I36" s="4" t="inlineStr">
        <is>
          <t>5.80%</t>
        </is>
      </c>
    </row>
    <row r="37">
      <c r="A37" s="4" t="inlineStr">
        <is>
          <t>Percentage of increase or decrease in the discount rate for sensitivity analysis</t>
        </is>
      </c>
      <c r="I37" s="4" t="inlineStr">
        <is>
          <t>0.50%</t>
        </is>
      </c>
    </row>
    <row r="38">
      <c r="A38" s="4" t="inlineStr">
        <is>
          <t>Amount of increase in the impairment loss due to discount rate sensitivity</t>
        </is>
      </c>
      <c r="I38" s="5" t="n">
        <v>26340</v>
      </c>
    </row>
    <row r="39">
      <c r="A39" s="4" t="inlineStr">
        <is>
          <t>Amount of decrease in the impairment loss due to discount rate sensitivity</t>
        </is>
      </c>
      <c r="I39" s="6" t="n">
        <v>-14949</v>
      </c>
    </row>
    <row r="40">
      <c r="A40" s="4" t="inlineStr">
        <is>
          <t>Steam Vessels | Average</t>
        </is>
      </c>
    </row>
    <row r="41">
      <c r="A41" s="3" t="inlineStr">
        <is>
          <t>Property, plant and equipment</t>
        </is>
      </c>
    </row>
    <row r="42">
      <c r="A42" s="4" t="inlineStr">
        <is>
          <t>Charter market rate used (per day)</t>
        </is>
      </c>
      <c r="I42" s="6" t="n">
        <v>39</v>
      </c>
    </row>
    <row r="43">
      <c r="A43" s="4" t="inlineStr">
        <is>
          <t>Increase or decrease in re-chartering rate for sensitivity analysis</t>
        </is>
      </c>
      <c r="I43" s="6" t="n">
        <v>5</v>
      </c>
    </row>
    <row r="44">
      <c r="A44" s="4" t="inlineStr">
        <is>
          <t>Office property and other tangible assets</t>
        </is>
      </c>
    </row>
    <row r="45">
      <c r="A45" s="3" t="inlineStr">
        <is>
          <t>Property, plant and equipment</t>
        </is>
      </c>
    </row>
    <row r="46">
      <c r="A46" s="4" t="inlineStr">
        <is>
          <t>Balance, at the beginning of the period</t>
        </is>
      </c>
      <c r="I46" s="6" t="n">
        <v>19909</v>
      </c>
    </row>
    <row r="47">
      <c r="A47" s="4" t="inlineStr">
        <is>
          <t>Balance, at the end of the period</t>
        </is>
      </c>
      <c r="D47" s="5" t="n">
        <v>24341</v>
      </c>
      <c r="H47" s="5" t="n">
        <v>24341</v>
      </c>
      <c r="I47" s="6" t="n">
        <v>24341</v>
      </c>
    </row>
    <row r="48">
      <c r="A48" s="4" t="inlineStr">
        <is>
          <t>Office property and other tangible assets | Egypt LNG Shipping Ltd.</t>
        </is>
      </c>
    </row>
    <row r="49">
      <c r="A49" s="3" t="inlineStr">
        <is>
          <t>Property, plant and equipment</t>
        </is>
      </c>
    </row>
    <row r="50">
      <c r="A50" s="4" t="inlineStr">
        <is>
          <t>Price for selling property, plant and equipment</t>
        </is>
      </c>
      <c r="D50" s="6" t="n">
        <v>2457</v>
      </c>
    </row>
    <row r="51">
      <c r="A51" s="4" t="inlineStr">
        <is>
          <t>Loss from sale of property, plant and equipment</t>
        </is>
      </c>
      <c r="D51" s="6" t="n">
        <v>-572</v>
      </c>
    </row>
    <row r="52">
      <c r="A52" s="4" t="inlineStr">
        <is>
          <t>Vessels under construction</t>
        </is>
      </c>
    </row>
    <row r="53">
      <c r="A53" s="3" t="inlineStr">
        <is>
          <t>Property, plant and equipment</t>
        </is>
      </c>
    </row>
    <row r="54">
      <c r="A54" s="4" t="inlineStr">
        <is>
          <t>Balance, at the beginning of the period</t>
        </is>
      </c>
      <c r="I54" s="6" t="n">
        <v>203323</v>
      </c>
    </row>
    <row r="55">
      <c r="A55" s="4" t="inlineStr">
        <is>
          <t>Balance, at the end of the period</t>
        </is>
      </c>
      <c r="D55" s="6" t="n">
        <v>175969</v>
      </c>
      <c r="H55" s="6" t="n">
        <v>175969</v>
      </c>
      <c r="I55" s="6" t="n">
        <v>175969</v>
      </c>
    </row>
    <row r="56">
      <c r="A56" s="4" t="inlineStr">
        <is>
          <t>Progress shipyard installments paid</t>
        </is>
      </c>
      <c r="D56" s="6" t="n">
        <v>170911</v>
      </c>
      <c r="H56" s="6" t="n">
        <v>170911</v>
      </c>
      <c r="I56" s="6" t="n">
        <v>170911</v>
      </c>
    </row>
    <row r="57">
      <c r="A57" s="4" t="inlineStr">
        <is>
          <t>Progress shipyard installments</t>
        </is>
      </c>
      <c r="D57" s="6" t="n">
        <v>171347</v>
      </c>
      <c r="H57" s="6" t="n">
        <v>171347</v>
      </c>
      <c r="I57" s="6" t="n">
        <v>171347</v>
      </c>
      <c r="N57" s="6" t="n">
        <v>197637</v>
      </c>
    </row>
    <row r="58">
      <c r="A58" s="4" t="inlineStr">
        <is>
          <t>Onsite supervision costs</t>
        </is>
      </c>
      <c r="D58" s="6" t="n">
        <v>2876</v>
      </c>
      <c r="H58" s="6" t="n">
        <v>2876</v>
      </c>
      <c r="I58" s="6" t="n">
        <v>2876</v>
      </c>
      <c r="N58" s="6" t="n">
        <v>3879</v>
      </c>
    </row>
    <row r="59">
      <c r="A59" s="4" t="inlineStr">
        <is>
          <t>Critical spare parts, equipment and other vessel delivery expenses</t>
        </is>
      </c>
      <c r="D59" s="6" t="n">
        <v>1746</v>
      </c>
      <c r="H59" s="6" t="n">
        <v>1746</v>
      </c>
      <c r="I59" s="6" t="n">
        <v>1746</v>
      </c>
      <c r="N59" s="5" t="n">
        <v>1807</v>
      </c>
    </row>
    <row r="60">
      <c r="A60" s="4" t="inlineStr">
        <is>
          <t>Vessels under construction | Samsung</t>
        </is>
      </c>
    </row>
    <row r="61">
      <c r="A61" s="3" t="inlineStr">
        <is>
          <t>Property, plant and equipment</t>
        </is>
      </c>
    </row>
    <row r="62">
      <c r="A62" s="4" t="inlineStr">
        <is>
          <t>Aggregate initial value to purchase depot spares</t>
        </is>
      </c>
      <c r="D62" s="6" t="n">
        <v>788300</v>
      </c>
      <c r="H62" s="6" t="n">
        <v>788300</v>
      </c>
      <c r="I62" s="6" t="n">
        <v>788300</v>
      </c>
    </row>
    <row r="63">
      <c r="A63" s="4" t="inlineStr">
        <is>
          <t>GasLog Westminster | Samsung</t>
        </is>
      </c>
    </row>
    <row r="64">
      <c r="A64" s="3" t="inlineStr">
        <is>
          <t>Property, plant and equipment</t>
        </is>
      </c>
    </row>
    <row r="65">
      <c r="A65" s="4" t="inlineStr">
        <is>
          <t>Cargo capacity (in cbm) | m³</t>
        </is>
      </c>
      <c r="G65" s="6" t="n">
        <v>180000</v>
      </c>
    </row>
    <row r="66">
      <c r="A66" s="4" t="inlineStr">
        <is>
          <t>Hull No. 2300 | Samsung</t>
        </is>
      </c>
    </row>
    <row r="67">
      <c r="A67" s="3" t="inlineStr">
        <is>
          <t>Property, plant and equipment</t>
        </is>
      </c>
    </row>
    <row r="68">
      <c r="A68" s="4" t="inlineStr">
        <is>
          <t>Cargo capacity (in cbm) | m³</t>
        </is>
      </c>
      <c r="F68" s="6" t="n">
        <v>174000</v>
      </c>
    </row>
    <row r="69">
      <c r="A69" s="4" t="inlineStr">
        <is>
          <t>Hull No. 2301 | Samsung</t>
        </is>
      </c>
    </row>
    <row r="70">
      <c r="A70" s="3" t="inlineStr">
        <is>
          <t>Property, plant and equipment</t>
        </is>
      </c>
    </row>
    <row r="71">
      <c r="A71" s="4" t="inlineStr">
        <is>
          <t>Cargo capacity (in cbm) | m³</t>
        </is>
      </c>
      <c r="F71" s="6" t="n">
        <v>174000</v>
      </c>
    </row>
    <row r="72">
      <c r="A72" s="4" t="inlineStr">
        <is>
          <t>Hull No. 2311 | Samsung</t>
        </is>
      </c>
    </row>
    <row r="73">
      <c r="A73" s="3" t="inlineStr">
        <is>
          <t>Property, plant and equipment</t>
        </is>
      </c>
    </row>
    <row r="74">
      <c r="A74" s="4" t="inlineStr">
        <is>
          <t>Cargo capacity (in cbm) | m³</t>
        </is>
      </c>
      <c r="E74" s="6" t="n">
        <v>180000</v>
      </c>
    </row>
    <row r="75">
      <c r="A75" s="4" t="inlineStr">
        <is>
          <t>Hull No. 2312 | Samsung</t>
        </is>
      </c>
    </row>
    <row r="76">
      <c r="A76" s="3" t="inlineStr">
        <is>
          <t>Property, plant and equipment</t>
        </is>
      </c>
    </row>
    <row r="77">
      <c r="A77" s="4" t="inlineStr">
        <is>
          <t>Cargo capacity (in cbm) | m³</t>
        </is>
      </c>
      <c r="E77" s="6" t="n">
        <v>180000</v>
      </c>
    </row>
    <row r="78">
      <c r="A78" s="4" t="inlineStr">
        <is>
          <t>Cost | Tangible fixed assets</t>
        </is>
      </c>
    </row>
    <row r="79">
      <c r="A79" s="3" t="inlineStr">
        <is>
          <t>Property, plant and equipment</t>
        </is>
      </c>
    </row>
    <row r="80">
      <c r="A80" s="4" t="inlineStr">
        <is>
          <t>Balance, at the beginning of the period</t>
        </is>
      </c>
      <c r="I80" s="6" t="n">
        <v>5339512</v>
      </c>
    </row>
    <row r="81">
      <c r="A81" s="4" t="inlineStr">
        <is>
          <t>Additions</t>
        </is>
      </c>
      <c r="I81" s="6" t="n">
        <v>26413</v>
      </c>
    </row>
    <row r="82">
      <c r="A82" s="4" t="inlineStr">
        <is>
          <t>Transfer from vessels under construction</t>
        </is>
      </c>
      <c r="I82" s="6" t="n">
        <v>376785</v>
      </c>
    </row>
    <row r="83">
      <c r="A83" s="4" t="inlineStr">
        <is>
          <t>Disposals</t>
        </is>
      </c>
      <c r="I83" s="6" t="n">
        <v>-3029</v>
      </c>
    </row>
    <row r="84">
      <c r="A84" s="4" t="inlineStr">
        <is>
          <t>Fully amortized dry-docking component</t>
        </is>
      </c>
      <c r="I84" s="6" t="n">
        <v>-7742</v>
      </c>
    </row>
    <row r="85">
      <c r="A85" s="4" t="inlineStr">
        <is>
          <t>Balance, at the end of the period</t>
        </is>
      </c>
      <c r="D85" s="6" t="n">
        <v>5731939</v>
      </c>
      <c r="H85" s="6" t="n">
        <v>5731939</v>
      </c>
      <c r="I85" s="6" t="n">
        <v>5731939</v>
      </c>
    </row>
    <row r="86">
      <c r="A86" s="4" t="inlineStr">
        <is>
          <t>Cost | Vessels</t>
        </is>
      </c>
    </row>
    <row r="87">
      <c r="A87" s="3" t="inlineStr">
        <is>
          <t>Property, plant and equipment</t>
        </is>
      </c>
    </row>
    <row r="88">
      <c r="A88" s="4" t="inlineStr">
        <is>
          <t>Balance, at the beginning of the period</t>
        </is>
      </c>
      <c r="I88" s="6" t="n">
        <v>5314348</v>
      </c>
    </row>
    <row r="89">
      <c r="A89" s="4" t="inlineStr">
        <is>
          <t>Additions</t>
        </is>
      </c>
      <c r="I89" s="6" t="n">
        <v>18557</v>
      </c>
    </row>
    <row r="90">
      <c r="A90" s="4" t="inlineStr">
        <is>
          <t>Transfer from vessels under construction</t>
        </is>
      </c>
      <c r="I90" s="6" t="n">
        <v>376785</v>
      </c>
    </row>
    <row r="91">
      <c r="A91" s="4" t="inlineStr">
        <is>
          <t>Fully amortized dry-docking component</t>
        </is>
      </c>
      <c r="I91" s="6" t="n">
        <v>-7742</v>
      </c>
    </row>
    <row r="92">
      <c r="A92" s="4" t="inlineStr">
        <is>
          <t>Balance, at the end of the period</t>
        </is>
      </c>
      <c r="D92" s="6" t="n">
        <v>5701948</v>
      </c>
      <c r="H92" s="6" t="n">
        <v>5701948</v>
      </c>
      <c r="I92" s="6" t="n">
        <v>5701948</v>
      </c>
    </row>
    <row r="93">
      <c r="A93" s="4" t="inlineStr">
        <is>
          <t>Cost | Office property and other tangible assets</t>
        </is>
      </c>
    </row>
    <row r="94">
      <c r="A94" s="3" t="inlineStr">
        <is>
          <t>Property, plant and equipment</t>
        </is>
      </c>
    </row>
    <row r="95">
      <c r="A95" s="4" t="inlineStr">
        <is>
          <t>Balance, at the beginning of the period</t>
        </is>
      </c>
      <c r="I95" s="6" t="n">
        <v>25164</v>
      </c>
    </row>
    <row r="96">
      <c r="A96" s="4" t="inlineStr">
        <is>
          <t>Additions</t>
        </is>
      </c>
      <c r="I96" s="6" t="n">
        <v>7856</v>
      </c>
    </row>
    <row r="97">
      <c r="A97" s="4" t="inlineStr">
        <is>
          <t>Disposals</t>
        </is>
      </c>
      <c r="I97" s="6" t="n">
        <v>-3029</v>
      </c>
    </row>
    <row r="98">
      <c r="A98" s="4" t="inlineStr">
        <is>
          <t>Balance, at the end of the period</t>
        </is>
      </c>
      <c r="D98" s="6" t="n">
        <v>29991</v>
      </c>
      <c r="H98" s="6" t="n">
        <v>29991</v>
      </c>
      <c r="I98" s="6" t="n">
        <v>29991</v>
      </c>
    </row>
    <row r="99">
      <c r="A99" s="4" t="inlineStr">
        <is>
          <t>Cost | Vessels under construction</t>
        </is>
      </c>
    </row>
    <row r="100">
      <c r="A100" s="3" t="inlineStr">
        <is>
          <t>Property, plant and equipment</t>
        </is>
      </c>
    </row>
    <row r="101">
      <c r="A101" s="4" t="inlineStr">
        <is>
          <t>Balance, at the beginning of the period</t>
        </is>
      </c>
      <c r="I101" s="6" t="n">
        <v>203323</v>
      </c>
    </row>
    <row r="102">
      <c r="A102" s="4" t="inlineStr">
        <is>
          <t>Additions</t>
        </is>
      </c>
      <c r="I102" s="6" t="n">
        <v>349431</v>
      </c>
    </row>
    <row r="103">
      <c r="A103" s="4" t="inlineStr">
        <is>
          <t>Transfer from vessels under construction</t>
        </is>
      </c>
      <c r="I103" s="6" t="n">
        <v>-376785</v>
      </c>
    </row>
    <row r="104">
      <c r="A104" s="4" t="inlineStr">
        <is>
          <t>Balance, at the end of the period</t>
        </is>
      </c>
      <c r="D104" s="6" t="n">
        <v>175969</v>
      </c>
      <c r="H104" s="6" t="n">
        <v>175969</v>
      </c>
      <c r="I104" s="6" t="n">
        <v>175969</v>
      </c>
    </row>
    <row r="105">
      <c r="A105" s="4" t="inlineStr">
        <is>
          <t>Accumulated depreciation and impairment | Tangible fixed assets</t>
        </is>
      </c>
    </row>
    <row r="106">
      <c r="A106" s="3" t="inlineStr">
        <is>
          <t>Property, plant and equipment</t>
        </is>
      </c>
    </row>
    <row r="107">
      <c r="A107" s="4" t="inlineStr">
        <is>
          <t>Balance, at the beginning of the period</t>
        </is>
      </c>
      <c r="I107" s="6" t="n">
        <v>-912447</v>
      </c>
    </row>
    <row r="108">
      <c r="A108" s="4" t="inlineStr">
        <is>
          <t>Depreciation expense</t>
        </is>
      </c>
      <c r="I108" s="6" t="n">
        <v>-79745</v>
      </c>
    </row>
    <row r="109">
      <c r="A109" s="4" t="inlineStr">
        <is>
          <t>Impairment loss on vessels</t>
        </is>
      </c>
      <c r="I109" s="6" t="n">
        <v>-22454</v>
      </c>
    </row>
    <row r="110">
      <c r="A110" s="4" t="inlineStr">
        <is>
          <t>Fully amortized dry-docking component</t>
        </is>
      </c>
      <c r="I110" s="6" t="n">
        <v>7742</v>
      </c>
    </row>
    <row r="111">
      <c r="A111" s="4" t="inlineStr">
        <is>
          <t>Balance, at the end of the period</t>
        </is>
      </c>
      <c r="D111" s="6" t="n">
        <v>-1006904</v>
      </c>
      <c r="H111" s="6" t="n">
        <v>-1006904</v>
      </c>
      <c r="I111" s="6" t="n">
        <v>-1006904</v>
      </c>
    </row>
    <row r="112">
      <c r="A112" s="4" t="inlineStr">
        <is>
          <t>Accumulated depreciation and impairment | Vessels</t>
        </is>
      </c>
    </row>
    <row r="113">
      <c r="A113" s="3" t="inlineStr">
        <is>
          <t>Property, plant and equipment</t>
        </is>
      </c>
    </row>
    <row r="114">
      <c r="A114" s="4" t="inlineStr">
        <is>
          <t>Balance, at the beginning of the period</t>
        </is>
      </c>
      <c r="I114" s="6" t="n">
        <v>-907192</v>
      </c>
    </row>
    <row r="115">
      <c r="A115" s="4" t="inlineStr">
        <is>
          <t>Depreciation expense</t>
        </is>
      </c>
      <c r="I115" s="6" t="n">
        <v>-79350</v>
      </c>
    </row>
    <row r="116">
      <c r="A116" s="4" t="inlineStr">
        <is>
          <t>Impairment loss on vessels</t>
        </is>
      </c>
      <c r="I116" s="6" t="n">
        <v>-22454</v>
      </c>
    </row>
    <row r="117">
      <c r="A117" s="4" t="inlineStr">
        <is>
          <t>Fully amortized dry-docking component</t>
        </is>
      </c>
      <c r="I117" s="6" t="n">
        <v>7742</v>
      </c>
    </row>
    <row r="118">
      <c r="A118" s="4" t="inlineStr">
        <is>
          <t>Balance, at the end of the period</t>
        </is>
      </c>
      <c r="D118" s="6" t="n">
        <v>-1001254</v>
      </c>
      <c r="H118" s="6" t="n">
        <v>-1001254</v>
      </c>
      <c r="I118" s="6" t="n">
        <v>-1001254</v>
      </c>
    </row>
    <row r="119">
      <c r="A119" s="4" t="inlineStr">
        <is>
          <t>Accumulated depreciation and impairment | Office property and other tangible assets</t>
        </is>
      </c>
    </row>
    <row r="120">
      <c r="A120" s="3" t="inlineStr">
        <is>
          <t>Property, plant and equipment</t>
        </is>
      </c>
    </row>
    <row r="121">
      <c r="A121" s="4" t="inlineStr">
        <is>
          <t>Balance, at the beginning of the period</t>
        </is>
      </c>
      <c r="I121" s="6" t="n">
        <v>-5255</v>
      </c>
    </row>
    <row r="122">
      <c r="A122" s="4" t="inlineStr">
        <is>
          <t>Depreciation expense</t>
        </is>
      </c>
      <c r="I122" s="6" t="n">
        <v>-395</v>
      </c>
    </row>
    <row r="123">
      <c r="A123" s="4" t="inlineStr">
        <is>
          <t>Balance, at the end of the period</t>
        </is>
      </c>
      <c r="D123" s="5" t="n">
        <v>-5650</v>
      </c>
      <c r="H123" s="5" t="n">
        <v>-5650</v>
      </c>
      <c r="I123" s="5" t="n">
        <v>-56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t>
        </is>
      </c>
    </row>
    <row r="4">
      <c r="A4" s="4" t="inlineStr">
        <is>
          <t>Right-of-Use Assets at the beginning of the period</t>
        </is>
      </c>
      <c r="D4" s="5" t="n">
        <v>206495</v>
      </c>
    </row>
    <row r="5">
      <c r="A5" s="4" t="inlineStr">
        <is>
          <t>Additions</t>
        </is>
      </c>
      <c r="D5" s="6" t="n">
        <v>6657</v>
      </c>
    </row>
    <row r="6">
      <c r="A6" s="4" t="inlineStr">
        <is>
          <t>Depreciation expense</t>
        </is>
      </c>
      <c r="D6" s="6" t="n">
        <v>-5399</v>
      </c>
    </row>
    <row r="7">
      <c r="A7" s="4" t="inlineStr">
        <is>
          <t>Right-of-Use Assets at the end of the period</t>
        </is>
      </c>
      <c r="B7" s="5" t="n">
        <v>207753</v>
      </c>
      <c r="D7" s="6" t="n">
        <v>207753</v>
      </c>
    </row>
    <row r="8">
      <c r="A8" s="3" t="inlineStr">
        <is>
          <t>Analysis of lease liabilities</t>
        </is>
      </c>
    </row>
    <row r="9">
      <c r="A9" s="4" t="inlineStr">
        <is>
          <t>Lease liabilities at the beginning of the period</t>
        </is>
      </c>
      <c r="D9" s="6" t="n">
        <v>204930</v>
      </c>
    </row>
    <row r="10">
      <c r="A10" s="4" t="inlineStr">
        <is>
          <t>Additions</t>
        </is>
      </c>
      <c r="D10" s="6" t="n">
        <v>1047</v>
      </c>
    </row>
    <row r="11">
      <c r="A11" s="4" t="inlineStr">
        <is>
          <t>Lease charge (Note 19)</t>
        </is>
      </c>
      <c r="B11" s="6" t="n">
        <v>2526</v>
      </c>
      <c r="C11" s="5" t="n">
        <v>2635</v>
      </c>
      <c r="D11" s="6" t="n">
        <v>5075</v>
      </c>
      <c r="E11" s="5" t="n">
        <v>5264</v>
      </c>
    </row>
    <row r="12">
      <c r="A12" s="4" t="inlineStr">
        <is>
          <t>Payments</t>
        </is>
      </c>
      <c r="D12" s="6" t="n">
        <v>-10359</v>
      </c>
    </row>
    <row r="13">
      <c r="A13" s="4" t="inlineStr">
        <is>
          <t>Lease liabilities at the end of the period</t>
        </is>
      </c>
      <c r="B13" s="6" t="n">
        <v>200693</v>
      </c>
      <c r="D13" s="6" t="n">
        <v>200693</v>
      </c>
    </row>
    <row r="14">
      <c r="A14" s="4" t="inlineStr">
        <is>
          <t>Lease liability, current portion</t>
        </is>
      </c>
      <c r="B14" s="6" t="n">
        <v>9769</v>
      </c>
      <c r="D14" s="6" t="n">
        <v>9769</v>
      </c>
      <c r="F14" s="5" t="n">
        <v>9363</v>
      </c>
    </row>
    <row r="15">
      <c r="A15" s="4" t="inlineStr">
        <is>
          <t>Lease liability, non-current portion</t>
        </is>
      </c>
      <c r="B15" s="6" t="n">
        <v>190924</v>
      </c>
      <c r="D15" s="6" t="n">
        <v>190924</v>
      </c>
      <c r="F15" s="5" t="n">
        <v>195567</v>
      </c>
    </row>
    <row r="16">
      <c r="A16" s="4" t="inlineStr">
        <is>
          <t>Lease expense incurred for low value leases</t>
        </is>
      </c>
      <c r="B16" s="6" t="n">
        <v>44</v>
      </c>
      <c r="D16" s="6" t="n">
        <v>194</v>
      </c>
    </row>
    <row r="17">
      <c r="A17" s="4" t="inlineStr">
        <is>
          <t>Vessels</t>
        </is>
      </c>
    </row>
    <row r="18">
      <c r="A18" s="3" t="inlineStr">
        <is>
          <t>Leases</t>
        </is>
      </c>
    </row>
    <row r="19">
      <c r="A19" s="4" t="inlineStr">
        <is>
          <t>Right-of-Use Assets at the beginning of the period</t>
        </is>
      </c>
      <c r="D19" s="6" t="n">
        <v>200032</v>
      </c>
    </row>
    <row r="20">
      <c r="A20" s="4" t="inlineStr">
        <is>
          <t>Additions</t>
        </is>
      </c>
      <c r="D20" s="6" t="n">
        <v>5610</v>
      </c>
    </row>
    <row r="21">
      <c r="A21" s="4" t="inlineStr">
        <is>
          <t>Depreciation expense</t>
        </is>
      </c>
      <c r="D21" s="6" t="n">
        <v>-3978</v>
      </c>
    </row>
    <row r="22">
      <c r="A22" s="4" t="inlineStr">
        <is>
          <t>Right-of-Use Assets at the end of the period</t>
        </is>
      </c>
      <c r="B22" s="6" t="n">
        <v>201664</v>
      </c>
      <c r="D22" s="6" t="n">
        <v>201664</v>
      </c>
    </row>
    <row r="23">
      <c r="A23" s="4" t="inlineStr">
        <is>
          <t>Vessel Equipment</t>
        </is>
      </c>
    </row>
    <row r="24">
      <c r="A24" s="3" t="inlineStr">
        <is>
          <t>Leases</t>
        </is>
      </c>
    </row>
    <row r="25">
      <c r="A25" s="4" t="inlineStr">
        <is>
          <t>Right-of-Use Assets at the beginning of the period</t>
        </is>
      </c>
      <c r="D25" s="6" t="n">
        <v>1857</v>
      </c>
    </row>
    <row r="26">
      <c r="A26" s="4" t="inlineStr">
        <is>
          <t>Additions</t>
        </is>
      </c>
      <c r="D26" s="6" t="n">
        <v>472</v>
      </c>
    </row>
    <row r="27">
      <c r="A27" s="4" t="inlineStr">
        <is>
          <t>Depreciation expense</t>
        </is>
      </c>
      <c r="D27" s="6" t="n">
        <v>-601</v>
      </c>
    </row>
    <row r="28">
      <c r="A28" s="4" t="inlineStr">
        <is>
          <t>Right-of-Use Assets at the end of the period</t>
        </is>
      </c>
      <c r="B28" s="6" t="n">
        <v>1728</v>
      </c>
      <c r="D28" s="6" t="n">
        <v>1728</v>
      </c>
    </row>
    <row r="29">
      <c r="A29" s="4" t="inlineStr">
        <is>
          <t>Properties</t>
        </is>
      </c>
    </row>
    <row r="30">
      <c r="A30" s="3" t="inlineStr">
        <is>
          <t>Leases</t>
        </is>
      </c>
    </row>
    <row r="31">
      <c r="A31" s="4" t="inlineStr">
        <is>
          <t>Right-of-Use Assets at the beginning of the period</t>
        </is>
      </c>
      <c r="D31" s="6" t="n">
        <v>4550</v>
      </c>
    </row>
    <row r="32">
      <c r="A32" s="4" t="inlineStr">
        <is>
          <t>Additions</t>
        </is>
      </c>
      <c r="D32" s="6" t="n">
        <v>516</v>
      </c>
    </row>
    <row r="33">
      <c r="A33" s="4" t="inlineStr">
        <is>
          <t>Depreciation expense</t>
        </is>
      </c>
      <c r="D33" s="6" t="n">
        <v>-792</v>
      </c>
    </row>
    <row r="34">
      <c r="A34" s="4" t="inlineStr">
        <is>
          <t>Right-of-Use Assets at the end of the period</t>
        </is>
      </c>
      <c r="B34" s="6" t="n">
        <v>4274</v>
      </c>
      <c r="D34" s="6" t="n">
        <v>4274</v>
      </c>
    </row>
    <row r="35">
      <c r="A35" s="4" t="inlineStr">
        <is>
          <t>Other</t>
        </is>
      </c>
    </row>
    <row r="36">
      <c r="A36" s="3" t="inlineStr">
        <is>
          <t>Leases</t>
        </is>
      </c>
    </row>
    <row r="37">
      <c r="A37" s="4" t="inlineStr">
        <is>
          <t>Right-of-Use Assets at the beginning of the period</t>
        </is>
      </c>
      <c r="D37" s="6" t="n">
        <v>56</v>
      </c>
    </row>
    <row r="38">
      <c r="A38" s="4" t="inlineStr">
        <is>
          <t>Additions</t>
        </is>
      </c>
      <c r="D38" s="6" t="n">
        <v>59</v>
      </c>
    </row>
    <row r="39">
      <c r="A39" s="4" t="inlineStr">
        <is>
          <t>Depreciation expense</t>
        </is>
      </c>
      <c r="D39" s="6" t="n">
        <v>-28</v>
      </c>
    </row>
    <row r="40">
      <c r="A40" s="4" t="inlineStr">
        <is>
          <t>Right-of-Use Assets at the end of the period</t>
        </is>
      </c>
      <c r="B40" s="5" t="n">
        <v>87</v>
      </c>
      <c r="D40" s="5" t="n">
        <v>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Loss for the period</t>
        </is>
      </c>
      <c r="B4" s="5" t="n">
        <v>-52775</v>
      </c>
      <c r="C4" s="5" t="n">
        <v>-4613</v>
      </c>
    </row>
    <row r="5">
      <c r="A5" s="3" t="inlineStr">
        <is>
          <t>Adjustments for:</t>
        </is>
      </c>
    </row>
    <row r="6">
      <c r="A6" s="4" t="inlineStr">
        <is>
          <t>Depreciation</t>
        </is>
      </c>
      <c r="B6" s="6" t="n">
        <v>85144</v>
      </c>
      <c r="C6" s="6" t="n">
        <v>80949</v>
      </c>
    </row>
    <row r="7">
      <c r="A7" s="4" t="inlineStr">
        <is>
          <t>Impairment loss on vessels</t>
        </is>
      </c>
      <c r="B7" s="6" t="n">
        <v>22454</v>
      </c>
    </row>
    <row r="8">
      <c r="A8" s="4" t="inlineStr">
        <is>
          <t>Loss on disposal of non-current assets</t>
        </is>
      </c>
      <c r="B8" s="6" t="n">
        <v>572</v>
      </c>
    </row>
    <row r="9">
      <c r="A9" s="4" t="inlineStr">
        <is>
          <t>Share of profit of associates</t>
        </is>
      </c>
      <c r="B9" s="6" t="n">
        <v>-928</v>
      </c>
      <c r="C9" s="6" t="n">
        <v>-558</v>
      </c>
    </row>
    <row r="10">
      <c r="A10" s="4" t="inlineStr">
        <is>
          <t>Financial income</t>
        </is>
      </c>
      <c r="B10" s="6" t="n">
        <v>-645</v>
      </c>
      <c r="C10" s="6" t="n">
        <v>-3168</v>
      </c>
    </row>
    <row r="11">
      <c r="A11" s="4" t="inlineStr">
        <is>
          <t>Financial costs</t>
        </is>
      </c>
      <c r="B11" s="6" t="n">
        <v>84998</v>
      </c>
      <c r="C11" s="6" t="n">
        <v>92404</v>
      </c>
    </row>
    <row r="12">
      <c r="A12" s="4" t="inlineStr">
        <is>
          <t>Unrealized foreign exchange (gains)/losses on cash and cash equivalents</t>
        </is>
      </c>
      <c r="C12" s="6" t="n">
        <v>-122</v>
      </c>
    </row>
    <row r="13">
      <c r="A13" s="4" t="inlineStr">
        <is>
          <t>Unrealized loss on derivative financial instruments held for trading, including ineffective portion of cash flow hedges</t>
        </is>
      </c>
      <c r="B13" s="6" t="n">
        <v>80254</v>
      </c>
      <c r="C13" s="6" t="n">
        <v>51882</v>
      </c>
    </row>
    <row r="14">
      <c r="A14" s="4" t="inlineStr">
        <is>
          <t>Share-based compensation</t>
        </is>
      </c>
      <c r="B14" s="6" t="n">
        <v>2992</v>
      </c>
      <c r="C14" s="6" t="n">
        <v>2587</v>
      </c>
    </row>
    <row r="15">
      <c r="A15" s="4" t="inlineStr">
        <is>
          <t>Adjusted profit</t>
        </is>
      </c>
      <c r="B15" s="6" t="n">
        <v>222066</v>
      </c>
      <c r="C15" s="6" t="n">
        <v>219361</v>
      </c>
    </row>
    <row r="16">
      <c r="A16" s="4" t="inlineStr">
        <is>
          <t>Movements in working capital</t>
        </is>
      </c>
      <c r="B16" s="6" t="n">
        <v>-64220</v>
      </c>
      <c r="C16" s="6" t="n">
        <v>-37897</v>
      </c>
    </row>
    <row r="17">
      <c r="A17" s="4" t="inlineStr">
        <is>
          <t>Cash provided by operations</t>
        </is>
      </c>
      <c r="B17" s="6" t="n">
        <v>157846</v>
      </c>
      <c r="C17" s="6" t="n">
        <v>181464</v>
      </c>
    </row>
    <row r="18">
      <c r="A18" s="4" t="inlineStr">
        <is>
          <t>Interest paid</t>
        </is>
      </c>
      <c r="B18" s="6" t="n">
        <v>-84998</v>
      </c>
      <c r="C18" s="6" t="n">
        <v>-82691</v>
      </c>
    </row>
    <row r="19">
      <c r="A19" s="4" t="inlineStr">
        <is>
          <t>Net cash provided by operating activities</t>
        </is>
      </c>
      <c r="B19" s="6" t="n">
        <v>72848</v>
      </c>
      <c r="C19" s="6" t="n">
        <v>98773</v>
      </c>
    </row>
    <row r="20">
      <c r="A20" s="3" t="inlineStr">
        <is>
          <t>Cash flows from investing activities:</t>
        </is>
      </c>
    </row>
    <row r="21">
      <c r="A21" s="4" t="inlineStr">
        <is>
          <t>Payments for tangible fixed assets and vessels under construction</t>
        </is>
      </c>
      <c r="B21" s="6" t="n">
        <v>-374605</v>
      </c>
      <c r="C21" s="6" t="n">
        <v>-256888</v>
      </c>
    </row>
    <row r="22">
      <c r="A22" s="4" t="inlineStr">
        <is>
          <t>Return of capital expenditures</t>
        </is>
      </c>
      <c r="C22" s="6" t="n">
        <v>5629</v>
      </c>
    </row>
    <row r="23">
      <c r="A23" s="4" t="inlineStr">
        <is>
          <t>Other investments</t>
        </is>
      </c>
      <c r="C23" s="6" t="n">
        <v>-158</v>
      </c>
    </row>
    <row r="24">
      <c r="A24" s="4" t="inlineStr">
        <is>
          <t>Payments for right-of-use assets</t>
        </is>
      </c>
      <c r="B24" s="6" t="n">
        <v>-2738</v>
      </c>
      <c r="C24" s="6" t="n">
        <v>-232</v>
      </c>
    </row>
    <row r="25">
      <c r="A25" s="4" t="inlineStr">
        <is>
          <t>Dividends received from associate</t>
        </is>
      </c>
      <c r="B25" s="6" t="n">
        <v>900</v>
      </c>
      <c r="C25" s="6" t="n">
        <v>538</v>
      </c>
    </row>
    <row r="26">
      <c r="A26" s="4" t="inlineStr">
        <is>
          <t>Purchase of short-term investments</t>
        </is>
      </c>
      <c r="C26" s="6" t="n">
        <v>-54000</v>
      </c>
    </row>
    <row r="27">
      <c r="A27" s="4" t="inlineStr">
        <is>
          <t>Maturity of short-term investments</t>
        </is>
      </c>
      <c r="B27" s="6" t="n">
        <v>4500</v>
      </c>
      <c r="C27" s="6" t="n">
        <v>35000</v>
      </c>
    </row>
    <row r="28">
      <c r="A28" s="4" t="inlineStr">
        <is>
          <t>Financial income received</t>
        </is>
      </c>
      <c r="B28" s="6" t="n">
        <v>764</v>
      </c>
      <c r="C28" s="6" t="n">
        <v>2960</v>
      </c>
    </row>
    <row r="29">
      <c r="A29" s="4" t="inlineStr">
        <is>
          <t>Net cash used in investing activities</t>
        </is>
      </c>
      <c r="B29" s="6" t="n">
        <v>-371179</v>
      </c>
      <c r="C29" s="6" t="n">
        <v>-267151</v>
      </c>
    </row>
    <row r="30">
      <c r="A30" s="3" t="inlineStr">
        <is>
          <t>Cash flows from financing activities:</t>
        </is>
      </c>
    </row>
    <row r="31">
      <c r="A31" s="4" t="inlineStr">
        <is>
          <t>Proceeds from bank loans</t>
        </is>
      </c>
      <c r="B31" s="6" t="n">
        <v>401911</v>
      </c>
      <c r="C31" s="6" t="n">
        <v>677680</v>
      </c>
    </row>
    <row r="32">
      <c r="A32" s="4" t="inlineStr">
        <is>
          <t>Bank loan and bond repayments</t>
        </is>
      </c>
      <c r="B32" s="6" t="n">
        <v>-150508</v>
      </c>
      <c r="C32" s="6" t="n">
        <v>-445604</v>
      </c>
    </row>
    <row r="33">
      <c r="A33" s="4" t="inlineStr">
        <is>
          <t>Payment for bond repurchase at a premium</t>
        </is>
      </c>
      <c r="B33" s="6" t="n">
        <v>-1937</v>
      </c>
    </row>
    <row r="34">
      <c r="A34" s="4" t="inlineStr">
        <is>
          <t>Payment for interest rate swaps termination</t>
        </is>
      </c>
      <c r="B34" s="6" t="n">
        <v>-10811</v>
      </c>
    </row>
    <row r="35">
      <c r="A35" s="4" t="inlineStr">
        <is>
          <t>Proceeds from entering into interest rate swaps</t>
        </is>
      </c>
      <c r="B35" s="6" t="n">
        <v>10770</v>
      </c>
    </row>
    <row r="36">
      <c r="A36" s="4" t="inlineStr">
        <is>
          <t>Payment of loan issuance costs</t>
        </is>
      </c>
      <c r="B36" s="6" t="n">
        <v>-7605</v>
      </c>
      <c r="C36" s="6" t="n">
        <v>-9175</v>
      </c>
    </row>
    <row r="37">
      <c r="A37" s="4" t="inlineStr">
        <is>
          <t>Payment of equity raising costs</t>
        </is>
      </c>
      <c r="B37" s="6" t="n">
        <v>-15</v>
      </c>
      <c r="C37" s="6" t="n">
        <v>-894</v>
      </c>
    </row>
    <row r="38">
      <c r="A38" s="4" t="inlineStr">
        <is>
          <t>Proceeds from private placement</t>
        </is>
      </c>
      <c r="B38" s="6" t="n">
        <v>36000</v>
      </c>
    </row>
    <row r="39">
      <c r="A39" s="4" t="inlineStr">
        <is>
          <t>Dividends paid</t>
        </is>
      </c>
      <c r="B39" s="6" t="n">
        <v>-55955</v>
      </c>
      <c r="C39" s="6" t="n">
        <v>-82111</v>
      </c>
    </row>
    <row r="40">
      <c r="A40" s="4" t="inlineStr">
        <is>
          <t>Payment for cross currency swaps' ("CCS") termination</t>
        </is>
      </c>
      <c r="B40" s="6" t="n">
        <v>-4051</v>
      </c>
    </row>
    <row r="41">
      <c r="A41" s="4" t="inlineStr">
        <is>
          <t>Purchase of treasury shares</t>
        </is>
      </c>
      <c r="B41" s="6" t="n">
        <v>-2996</v>
      </c>
      <c r="C41" s="6" t="n">
        <v>-13673</v>
      </c>
    </row>
    <row r="42">
      <c r="A42" s="4" t="inlineStr">
        <is>
          <t>Payments for lease liability</t>
        </is>
      </c>
      <c r="B42" s="6" t="n">
        <v>-5182</v>
      </c>
      <c r="C42" s="6" t="n">
        <v>-4770</v>
      </c>
    </row>
    <row r="43">
      <c r="A43" s="4" t="inlineStr">
        <is>
          <t>Net cash provided by financing activities</t>
        </is>
      </c>
      <c r="B43" s="6" t="n">
        <v>209621</v>
      </c>
      <c r="C43" s="6" t="n">
        <v>121453</v>
      </c>
    </row>
    <row r="44">
      <c r="A44" s="4" t="inlineStr">
        <is>
          <t>Effects of exchange rate changes on cash and cash equivalents</t>
        </is>
      </c>
      <c r="B44" s="6" t="n">
        <v>-2123</v>
      </c>
      <c r="C44" s="6" t="n">
        <v>122</v>
      </c>
    </row>
    <row r="45">
      <c r="A45" s="4" t="inlineStr">
        <is>
          <t>Decrease in cash and cash equivalents</t>
        </is>
      </c>
      <c r="B45" s="6" t="n">
        <v>-90833</v>
      </c>
      <c r="C45" s="6" t="n">
        <v>-46803</v>
      </c>
    </row>
    <row r="46">
      <c r="A46" s="4" t="inlineStr">
        <is>
          <t>Cash and cash equivalents, beginning of the period</t>
        </is>
      </c>
      <c r="B46" s="6" t="n">
        <v>263747</v>
      </c>
      <c r="C46" s="6" t="n">
        <v>342594</v>
      </c>
    </row>
    <row r="47">
      <c r="A47" s="4" t="inlineStr">
        <is>
          <t>Cash and cash equivalents, end of the period</t>
        </is>
      </c>
      <c r="B47" s="5" t="n">
        <v>172914</v>
      </c>
      <c r="C47" s="5" t="n">
        <v>2957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Non-Current Assets (Details) - USD ($) $ in Thousands</t>
        </is>
      </c>
      <c r="B1" s="2" t="inlineStr">
        <is>
          <t>Jun. 30, 2020</t>
        </is>
      </c>
      <c r="C1" s="2" t="inlineStr">
        <is>
          <t>Dec. 31, 2019</t>
        </is>
      </c>
    </row>
    <row r="2">
      <c r="A2" s="3" t="inlineStr">
        <is>
          <t>Other Non-Current Assets</t>
        </is>
      </c>
    </row>
    <row r="3">
      <c r="A3" s="4" t="inlineStr">
        <is>
          <t>Various guarantees</t>
        </is>
      </c>
      <c r="B3" s="5" t="n">
        <v>375</v>
      </c>
      <c r="C3" s="5" t="n">
        <v>388</v>
      </c>
    </row>
    <row r="4">
      <c r="A4" s="4" t="inlineStr">
        <is>
          <t>Other long-term assets</t>
        </is>
      </c>
      <c r="B4" s="6" t="n">
        <v>3675</v>
      </c>
      <c r="C4" s="6" t="n">
        <v>1613</v>
      </c>
    </row>
    <row r="5">
      <c r="A5" s="4" t="inlineStr">
        <is>
          <t>Cash collaterals on swaps</t>
        </is>
      </c>
      <c r="B5" s="6" t="n">
        <v>38392</v>
      </c>
      <c r="C5" s="6" t="n">
        <v>22220</v>
      </c>
    </row>
    <row r="6">
      <c r="A6" s="4" t="inlineStr">
        <is>
          <t>Total</t>
        </is>
      </c>
      <c r="B6" s="6" t="n">
        <v>42442</v>
      </c>
      <c r="C6" s="6" t="n">
        <v>24221</v>
      </c>
    </row>
    <row r="7">
      <c r="A7" s="4" t="inlineStr">
        <is>
          <t>Cash collateral on swaps included in prepayments and other current assets</t>
        </is>
      </c>
      <c r="B7" s="5" t="n">
        <v>32708</v>
      </c>
      <c r="C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0</t>
        </is>
      </c>
      <c r="C1" s="2" t="inlineStr">
        <is>
          <t>Dec. 31, 2019</t>
        </is>
      </c>
      <c r="D1" s="2" t="inlineStr">
        <is>
          <t>Jun. 30, 2019</t>
        </is>
      </c>
      <c r="E1" s="2" t="inlineStr">
        <is>
          <t>Dec. 31, 2018</t>
        </is>
      </c>
    </row>
    <row r="2">
      <c r="A2" s="3" t="inlineStr">
        <is>
          <t>Cash and Cash Equivalents</t>
        </is>
      </c>
    </row>
    <row r="3">
      <c r="A3" s="4" t="inlineStr">
        <is>
          <t>Current accounts</t>
        </is>
      </c>
      <c r="B3" s="5" t="n">
        <v>127647</v>
      </c>
      <c r="C3" s="5" t="n">
        <v>113655</v>
      </c>
    </row>
    <row r="4">
      <c r="A4" s="4" t="inlineStr">
        <is>
          <t>Time deposits (with original maturities of three months or less)</t>
        </is>
      </c>
      <c r="B4" s="6" t="n">
        <v>44483</v>
      </c>
      <c r="C4" s="6" t="n">
        <v>149491</v>
      </c>
    </row>
    <row r="5">
      <c r="A5" s="4" t="inlineStr">
        <is>
          <t>Ship management client accounts</t>
        </is>
      </c>
      <c r="B5" s="6" t="n">
        <v>784</v>
      </c>
      <c r="C5" s="6" t="n">
        <v>601</v>
      </c>
    </row>
    <row r="6">
      <c r="A6" s="4" t="inlineStr">
        <is>
          <t>Total cash and cash equivalents</t>
        </is>
      </c>
      <c r="B6" s="5" t="n">
        <v>172914</v>
      </c>
      <c r="C6" s="5" t="n">
        <v>263747</v>
      </c>
      <c r="D6" s="5" t="n">
        <v>295791</v>
      </c>
      <c r="E6" s="5" t="n">
        <v>3425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orrowings (Details) - USD ($) $ in Thousands</t>
        </is>
      </c>
      <c r="B1" s="2" t="inlineStr">
        <is>
          <t>Jun. 30, 2020</t>
        </is>
      </c>
      <c r="C1" s="2" t="inlineStr">
        <is>
          <t>Dec. 31, 2019</t>
        </is>
      </c>
    </row>
    <row r="2">
      <c r="A2" s="3" t="inlineStr">
        <is>
          <t>Borrowings</t>
        </is>
      </c>
    </row>
    <row r="3">
      <c r="A3" s="4" t="inlineStr">
        <is>
          <t>Amounts due within one year</t>
        </is>
      </c>
      <c r="B3" s="5" t="n">
        <v>477890</v>
      </c>
      <c r="C3" s="5" t="n">
        <v>268090</v>
      </c>
    </row>
    <row r="4">
      <c r="A4" s="4" t="inlineStr">
        <is>
          <t>Less: unamortized deferred loan/bond issuance costs</t>
        </is>
      </c>
      <c r="B4" s="6" t="n">
        <v>-12690</v>
      </c>
      <c r="C4" s="6" t="n">
        <v>-12668</v>
      </c>
    </row>
    <row r="5">
      <c r="A5" s="4" t="inlineStr">
        <is>
          <t>Borrowings, current portion</t>
        </is>
      </c>
      <c r="B5" s="6" t="n">
        <v>465200</v>
      </c>
      <c r="C5" s="6" t="n">
        <v>255422</v>
      </c>
    </row>
    <row r="6">
      <c r="A6" s="4" t="inlineStr">
        <is>
          <t>Amounts due after one year</t>
        </is>
      </c>
      <c r="B6" s="6" t="n">
        <v>2946552</v>
      </c>
      <c r="C6" s="6" t="n">
        <v>2930221</v>
      </c>
    </row>
    <row r="7">
      <c r="A7" s="4" t="inlineStr">
        <is>
          <t>Less: unamortized premium</t>
        </is>
      </c>
      <c r="B7" s="6" t="n">
        <v>1128</v>
      </c>
      <c r="C7" s="6" t="n">
        <v>1457</v>
      </c>
    </row>
    <row r="8">
      <c r="A8" s="4" t="inlineStr">
        <is>
          <t>Less: unamortized deferred loan/bond issuance costs</t>
        </is>
      </c>
      <c r="B8" s="6" t="n">
        <v>-39838</v>
      </c>
      <c r="C8" s="6" t="n">
        <v>-39705</v>
      </c>
    </row>
    <row r="9">
      <c r="A9" s="4" t="inlineStr">
        <is>
          <t>Borrowings, non-current portion</t>
        </is>
      </c>
      <c r="B9" s="6" t="n">
        <v>2907842</v>
      </c>
      <c r="C9" s="6" t="n">
        <v>2891973</v>
      </c>
    </row>
    <row r="10">
      <c r="A10" s="4" t="inlineStr">
        <is>
          <t>Total</t>
        </is>
      </c>
      <c r="B10" s="5" t="n">
        <v>3373042</v>
      </c>
      <c r="C10" s="5" t="n">
        <v>3147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Borrowings - Bank Loans (Details) - USD ($) $ in Thousands</t>
        </is>
      </c>
      <c r="B1" s="2" t="inlineStr">
        <is>
          <t>6 Months Ended</t>
        </is>
      </c>
    </row>
    <row r="2">
      <c r="B2" s="2" t="inlineStr">
        <is>
          <t>Jun. 30, 2020</t>
        </is>
      </c>
      <c r="C2" s="2" t="inlineStr">
        <is>
          <t>Jun. 30, 2019</t>
        </is>
      </c>
      <c r="D2" s="2" t="inlineStr">
        <is>
          <t>Jul. 19, 2016</t>
        </is>
      </c>
    </row>
    <row r="3">
      <c r="A3" s="3" t="inlineStr">
        <is>
          <t>Borrowings</t>
        </is>
      </c>
    </row>
    <row r="4">
      <c r="A4" s="4" t="inlineStr">
        <is>
          <t>Drawn amount</t>
        </is>
      </c>
      <c r="B4" s="5" t="n">
        <v>401911</v>
      </c>
      <c r="C4" s="5" t="n">
        <v>677680</v>
      </c>
    </row>
    <row r="5">
      <c r="A5" s="4" t="inlineStr">
        <is>
          <t>Amount repaid</t>
        </is>
      </c>
      <c r="B5" s="6" t="n">
        <v>150508</v>
      </c>
      <c r="C5" s="5" t="n">
        <v>445604</v>
      </c>
    </row>
    <row r="6">
      <c r="A6" s="4" t="inlineStr">
        <is>
          <t>Legacy Facility Refinancing</t>
        </is>
      </c>
    </row>
    <row r="7">
      <c r="A7" s="3" t="inlineStr">
        <is>
          <t>Borrowings</t>
        </is>
      </c>
    </row>
    <row r="8">
      <c r="A8" s="4" t="inlineStr">
        <is>
          <t>Maximum borrowing capacity</t>
        </is>
      </c>
      <c r="D8" s="5" t="n">
        <v>1050000</v>
      </c>
    </row>
    <row r="9">
      <c r="A9" s="4" t="inlineStr">
        <is>
          <t>Revolving credit facilities (Legacy Facility Refinancing)</t>
        </is>
      </c>
    </row>
    <row r="10">
      <c r="A10" s="3" t="inlineStr">
        <is>
          <t>Borrowings</t>
        </is>
      </c>
    </row>
    <row r="11">
      <c r="A11" s="4" t="inlineStr">
        <is>
          <t>Drawn amount</t>
        </is>
      </c>
      <c r="B11" s="6" t="n">
        <v>100000</v>
      </c>
    </row>
    <row r="12">
      <c r="A12" s="4" t="inlineStr">
        <is>
          <t>Newbuilding Facility | GAS-twenty eight Ltd</t>
        </is>
      </c>
    </row>
    <row r="13">
      <c r="A13" s="3" t="inlineStr">
        <is>
          <t>Borrowings</t>
        </is>
      </c>
    </row>
    <row r="14">
      <c r="A14" s="4" t="inlineStr">
        <is>
          <t>Drawn amount</t>
        </is>
      </c>
      <c r="B14" s="6" t="n">
        <v>152525</v>
      </c>
    </row>
    <row r="15">
      <c r="A15" s="4" t="inlineStr">
        <is>
          <t>Newbuilding Facility | GAS-thirty one Ltd</t>
        </is>
      </c>
    </row>
    <row r="16">
      <c r="A16" s="3" t="inlineStr">
        <is>
          <t>Borrowings</t>
        </is>
      </c>
    </row>
    <row r="17">
      <c r="A17" s="4" t="inlineStr">
        <is>
          <t>Drawn amount</t>
        </is>
      </c>
      <c r="B17" s="6" t="n">
        <v>149386</v>
      </c>
    </row>
    <row r="18">
      <c r="A18" s="4" t="inlineStr">
        <is>
          <t>Loan facilities in existence as of December 31, 2019</t>
        </is>
      </c>
    </row>
    <row r="19">
      <c r="A19" s="3" t="inlineStr">
        <is>
          <t>Borrowings</t>
        </is>
      </c>
    </row>
    <row r="20">
      <c r="A20" s="4" t="inlineStr">
        <is>
          <t>Amount repaid</t>
        </is>
      </c>
      <c r="B20" s="5" t="n">
        <v>1074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22" customWidth="1" min="2" max="2"/>
    <col width="21" customWidth="1" min="3" max="3"/>
    <col width="21" customWidth="1" min="4" max="4"/>
    <col width="27" customWidth="1" min="5" max="5"/>
    <col width="27" customWidth="1" min="6" max="6"/>
  </cols>
  <sheetData>
    <row r="1">
      <c r="A1" s="1" t="inlineStr">
        <is>
          <t>Borrowings - Bonds (Details) kr in Thousands, $ in Thousands</t>
        </is>
      </c>
      <c r="B1" s="2" t="inlineStr">
        <is>
          <t>Jan. 31, 2020NOK (kr)</t>
        </is>
      </c>
      <c r="C1" s="2" t="inlineStr">
        <is>
          <t>Jan. 31, 2020USD ($)</t>
        </is>
      </c>
      <c r="D1" s="2" t="inlineStr">
        <is>
          <t>Jan. 13, 2020USD ($)</t>
        </is>
      </c>
      <c r="E1" s="2" t="inlineStr">
        <is>
          <t>Jun. 30, 2020USD ($)$ / kr</t>
        </is>
      </c>
      <c r="F1" s="2" t="inlineStr">
        <is>
          <t>Dec. 31, 2019USD ($)$ / kr</t>
        </is>
      </c>
    </row>
    <row r="2">
      <c r="A2" s="3" t="inlineStr">
        <is>
          <t>Borrowings</t>
        </is>
      </c>
    </row>
    <row r="3">
      <c r="A3" s="4" t="inlineStr">
        <is>
          <t>Loss on redemption of bond</t>
        </is>
      </c>
      <c r="E3" s="5" t="n">
        <v>1937</v>
      </c>
    </row>
    <row r="4">
      <c r="A4" s="4" t="inlineStr">
        <is>
          <t>Outstanding balance</t>
        </is>
      </c>
      <c r="E4" s="5" t="n">
        <v>3373042</v>
      </c>
      <c r="F4" s="5" t="n">
        <v>3147395</v>
      </c>
    </row>
    <row r="5">
      <c r="A5" s="4" t="inlineStr">
        <is>
          <t>8.875% Senior Notes</t>
        </is>
      </c>
    </row>
    <row r="6">
      <c r="A6" s="3" t="inlineStr">
        <is>
          <t>Borrowings</t>
        </is>
      </c>
    </row>
    <row r="7">
      <c r="A7" s="4" t="inlineStr">
        <is>
          <t>Amount of partial exchange of notes</t>
        </is>
      </c>
      <c r="D7" s="5" t="n">
        <v>10000</v>
      </c>
    </row>
    <row r="8">
      <c r="A8" s="4" t="inlineStr">
        <is>
          <t>Interest rate</t>
        </is>
      </c>
      <c r="D8" s="4" t="inlineStr">
        <is>
          <t>8.875%</t>
        </is>
      </c>
      <c r="E8" s="4" t="inlineStr">
        <is>
          <t>8.875%</t>
        </is>
      </c>
    </row>
    <row r="9">
      <c r="A9" s="4" t="inlineStr">
        <is>
          <t>Outstanding balance</t>
        </is>
      </c>
      <c r="E9" s="5" t="n">
        <v>313344</v>
      </c>
      <c r="F9" s="6" t="n">
        <v>322938</v>
      </c>
    </row>
    <row r="10">
      <c r="A10" s="4" t="inlineStr">
        <is>
          <t>NOK 2021 and 2024 Bonds</t>
        </is>
      </c>
    </row>
    <row r="11">
      <c r="A11" s="3" t="inlineStr">
        <is>
          <t>Borrowings</t>
        </is>
      </c>
    </row>
    <row r="12">
      <c r="A12" s="4" t="inlineStr">
        <is>
          <t>Outstanding balance</t>
        </is>
      </c>
      <c r="F12" s="6" t="n">
        <v>149433</v>
      </c>
    </row>
    <row r="13">
      <c r="A13" s="4" t="inlineStr">
        <is>
          <t>Fair value of bond</t>
        </is>
      </c>
      <c r="F13" s="5" t="n">
        <v>157383</v>
      </c>
    </row>
    <row r="14">
      <c r="A14" s="4" t="inlineStr">
        <is>
          <t>Exchange rate | $ / kr</t>
        </is>
      </c>
      <c r="F14" s="8" t="n">
        <v>0.1134</v>
      </c>
    </row>
    <row r="15">
      <c r="A15" s="4" t="inlineStr">
        <is>
          <t>NOK 2021 Bonds</t>
        </is>
      </c>
    </row>
    <row r="16">
      <c r="A16" s="3" t="inlineStr">
        <is>
          <t>Borrowings</t>
        </is>
      </c>
    </row>
    <row r="17">
      <c r="A17" s="4" t="inlineStr">
        <is>
          <t>Repurchase and cancellation of bonds | kr</t>
        </is>
      </c>
      <c r="B17" s="9" t="n">
        <v>434000</v>
      </c>
    </row>
    <row r="18">
      <c r="A18" s="4" t="inlineStr">
        <is>
          <t>Percentage of redemption price of par value</t>
        </is>
      </c>
      <c r="B18" s="4" t="inlineStr">
        <is>
          <t>104.00%</t>
        </is>
      </c>
      <c r="C18" s="4" t="inlineStr">
        <is>
          <t>104.00%</t>
        </is>
      </c>
    </row>
    <row r="19">
      <c r="A19" s="4" t="inlineStr">
        <is>
          <t>Loss on redemption of bond</t>
        </is>
      </c>
      <c r="C19" s="5" t="n">
        <v>1937</v>
      </c>
    </row>
    <row r="20">
      <c r="A20" s="4" t="inlineStr">
        <is>
          <t>NOK 2024 Bonds</t>
        </is>
      </c>
    </row>
    <row r="21">
      <c r="A21" s="3" t="inlineStr">
        <is>
          <t>Borrowings</t>
        </is>
      </c>
    </row>
    <row r="22">
      <c r="A22" s="4" t="inlineStr">
        <is>
          <t>Outstanding balance</t>
        </is>
      </c>
      <c r="E22" s="6" t="n">
        <v>91533</v>
      </c>
    </row>
    <row r="23">
      <c r="A23" s="4" t="inlineStr">
        <is>
          <t>Fair value of bond</t>
        </is>
      </c>
      <c r="E23" s="5" t="n">
        <v>77256</v>
      </c>
    </row>
    <row r="24">
      <c r="A24" s="4" t="inlineStr">
        <is>
          <t>Exchange rate | $ / kr</t>
        </is>
      </c>
      <c r="E24" s="8" t="n">
        <v>0.10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and Payables (Details) - USD ($) $ in Thousands</t>
        </is>
      </c>
      <c r="B1" s="2" t="inlineStr">
        <is>
          <t>Jun. 30, 2020</t>
        </is>
      </c>
      <c r="C1" s="2" t="inlineStr">
        <is>
          <t>Dec. 31, 2019</t>
        </is>
      </c>
    </row>
    <row r="2">
      <c r="A2" s="3" t="inlineStr">
        <is>
          <t>Related Party Transactions</t>
        </is>
      </c>
    </row>
    <row r="3">
      <c r="A3" s="4" t="inlineStr">
        <is>
          <t>Dividends receivable and other amounts due from related parties</t>
        </is>
      </c>
      <c r="B3" s="5" t="n">
        <v>3342</v>
      </c>
      <c r="C3" s="5" t="n">
        <v>573</v>
      </c>
    </row>
    <row r="4">
      <c r="A4" s="4" t="inlineStr">
        <is>
          <t>Amounts due to related parties</t>
        </is>
      </c>
      <c r="B4" s="6" t="n">
        <v>78</v>
      </c>
      <c r="C4" s="6" t="n">
        <v>200</v>
      </c>
    </row>
    <row r="5">
      <c r="A5" s="4" t="inlineStr">
        <is>
          <t>Other receivables</t>
        </is>
      </c>
    </row>
    <row r="6">
      <c r="A6" s="3" t="inlineStr">
        <is>
          <t>Related Party Transactions</t>
        </is>
      </c>
    </row>
    <row r="7">
      <c r="A7" s="4" t="inlineStr">
        <is>
          <t>Dividends receivable and other amounts due from related parties</t>
        </is>
      </c>
      <c r="B7" s="6" t="n">
        <v>2517</v>
      </c>
      <c r="C7" s="6" t="n">
        <v>123</v>
      </c>
    </row>
    <row r="8">
      <c r="A8" s="4" t="inlineStr">
        <is>
          <t>Ship management creditors</t>
        </is>
      </c>
    </row>
    <row r="9">
      <c r="A9" s="3" t="inlineStr">
        <is>
          <t>Related Party Transactions</t>
        </is>
      </c>
    </row>
    <row r="10">
      <c r="A10" s="4" t="inlineStr">
        <is>
          <t>Amounts due to related parties</t>
        </is>
      </c>
      <c r="B10" s="6" t="n">
        <v>512</v>
      </c>
      <c r="C10" s="6" t="n">
        <v>328</v>
      </c>
    </row>
    <row r="11">
      <c r="A11" s="4" t="inlineStr">
        <is>
          <t>Amounts due to related parties</t>
        </is>
      </c>
    </row>
    <row r="12">
      <c r="A12" s="3" t="inlineStr">
        <is>
          <t>Related Party Transactions</t>
        </is>
      </c>
    </row>
    <row r="13">
      <c r="A13" s="4" t="inlineStr">
        <is>
          <t>Amounts due to related parties</t>
        </is>
      </c>
      <c r="B13" s="6" t="n">
        <v>78</v>
      </c>
      <c r="C13" s="6" t="n">
        <v>200</v>
      </c>
    </row>
    <row r="14">
      <c r="A14" s="4" t="inlineStr">
        <is>
          <t>Reimbursement of expenses incurred, payables for office lease and other operating expenses</t>
        </is>
      </c>
    </row>
    <row r="15">
      <c r="A15" s="3" t="inlineStr">
        <is>
          <t>Related Party Transactions</t>
        </is>
      </c>
    </row>
    <row r="16">
      <c r="A16" s="4" t="inlineStr">
        <is>
          <t>Amounts due to related parties</t>
        </is>
      </c>
      <c r="B16" s="6" t="n">
        <v>78</v>
      </c>
      <c r="C16" s="6" t="n">
        <v>200</v>
      </c>
    </row>
    <row r="17">
      <c r="A17" s="4" t="inlineStr">
        <is>
          <t>Associates | Dividends receivable</t>
        </is>
      </c>
    </row>
    <row r="18">
      <c r="A18" s="3" t="inlineStr">
        <is>
          <t>Related Party Transactions</t>
        </is>
      </c>
    </row>
    <row r="19">
      <c r="A19" s="4" t="inlineStr">
        <is>
          <t>Dividends receivable and other amounts due from related parties</t>
        </is>
      </c>
      <c r="B19" s="6" t="n">
        <v>825</v>
      </c>
      <c r="C19" s="5" t="n">
        <v>450</v>
      </c>
    </row>
    <row r="20">
      <c r="A20" s="4" t="inlineStr">
        <is>
          <t>Egypt LNG Shipping Ltd. | Other receivables</t>
        </is>
      </c>
    </row>
    <row r="21">
      <c r="A21" s="3" t="inlineStr">
        <is>
          <t>Related Party Transactions</t>
        </is>
      </c>
    </row>
    <row r="22">
      <c r="A22" s="4" t="inlineStr">
        <is>
          <t>Dividends receivable and other amounts due from related parties</t>
        </is>
      </c>
      <c r="B22" s="5" t="n">
        <v>24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1" customWidth="1" min="2" max="2"/>
    <col width="21" customWidth="1" min="3" max="3"/>
    <col width="25" customWidth="1" min="4" max="4"/>
    <col width="21" customWidth="1" min="5" max="5"/>
  </cols>
  <sheetData>
    <row r="1">
      <c r="A1" s="1" t="inlineStr">
        <is>
          <t>Revenues from Contracts with Customers (Details) $ in Thousand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row>
    <row r="3">
      <c r="A3" s="3" t="inlineStr">
        <is>
          <t>Revenues from Contracts with Customers</t>
        </is>
      </c>
    </row>
    <row r="4">
      <c r="A4" s="4" t="inlineStr">
        <is>
          <t>Revenue</t>
        </is>
      </c>
      <c r="B4" s="5" t="n">
        <v>158861</v>
      </c>
      <c r="C4" s="5" t="n">
        <v>154251</v>
      </c>
      <c r="D4" s="5" t="n">
        <v>324758</v>
      </c>
      <c r="E4" s="5" t="n">
        <v>320798</v>
      </c>
    </row>
    <row r="5">
      <c r="A5" s="4" t="inlineStr">
        <is>
          <t>Net pool allocation</t>
        </is>
      </c>
      <c r="C5" s="6" t="n">
        <v>2658</v>
      </c>
      <c r="E5" s="6" t="n">
        <v>-4080</v>
      </c>
    </row>
    <row r="6">
      <c r="A6" s="4" t="inlineStr">
        <is>
          <t>Number of categories for allocation of revenue from time charters | item</t>
        </is>
      </c>
      <c r="D6" s="6" t="n">
        <v>2</v>
      </c>
    </row>
    <row r="7">
      <c r="A7" s="4" t="inlineStr">
        <is>
          <t>Fixed rate time charters</t>
        </is>
      </c>
    </row>
    <row r="8">
      <c r="A8" s="3" t="inlineStr">
        <is>
          <t>Revenues from Contracts with Customers</t>
        </is>
      </c>
    </row>
    <row r="9">
      <c r="A9" s="4" t="inlineStr">
        <is>
          <t>Revenue</t>
        </is>
      </c>
      <c r="B9" s="6" t="n">
        <v>138990</v>
      </c>
      <c r="C9" s="6" t="n">
        <v>141291</v>
      </c>
      <c r="D9" s="5" t="n">
        <v>273147</v>
      </c>
      <c r="E9" s="6" t="n">
        <v>275503</v>
      </c>
    </row>
    <row r="10">
      <c r="A10" s="4" t="inlineStr">
        <is>
          <t>Variable rate time charters</t>
        </is>
      </c>
    </row>
    <row r="11">
      <c r="A11" s="3" t="inlineStr">
        <is>
          <t>Revenues from Contracts with Customers</t>
        </is>
      </c>
    </row>
    <row r="12">
      <c r="A12" s="4" t="inlineStr">
        <is>
          <t>Revenue</t>
        </is>
      </c>
      <c r="B12" s="6" t="n">
        <v>19671</v>
      </c>
      <c r="D12" s="6" t="n">
        <v>51219</v>
      </c>
    </row>
    <row r="13">
      <c r="A13" s="4" t="inlineStr">
        <is>
          <t>Cool Pool Services</t>
        </is>
      </c>
    </row>
    <row r="14">
      <c r="A14" s="3" t="inlineStr">
        <is>
          <t>Revenues from Contracts with Customers</t>
        </is>
      </c>
    </row>
    <row r="15">
      <c r="A15" s="4" t="inlineStr">
        <is>
          <t>Revenue</t>
        </is>
      </c>
      <c r="C15" s="6" t="n">
        <v>12776</v>
      </c>
      <c r="E15" s="6" t="n">
        <v>44918</v>
      </c>
    </row>
    <row r="16">
      <c r="A16" s="4" t="inlineStr">
        <is>
          <t>Vessel Management Services</t>
        </is>
      </c>
    </row>
    <row r="17">
      <c r="A17" s="3" t="inlineStr">
        <is>
          <t>Revenues from Contracts with Customers</t>
        </is>
      </c>
    </row>
    <row r="18">
      <c r="A18" s="4" t="inlineStr">
        <is>
          <t>Revenue</t>
        </is>
      </c>
      <c r="B18" s="5" t="n">
        <v>200</v>
      </c>
      <c r="C18" s="5" t="n">
        <v>184</v>
      </c>
      <c r="D18" s="5" t="n">
        <v>392</v>
      </c>
      <c r="E18" s="5" t="n">
        <v>37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eneral and Administrative Expenses</t>
        </is>
      </c>
    </row>
    <row r="4">
      <c r="A4" s="4" t="inlineStr">
        <is>
          <t>Employee costs</t>
        </is>
      </c>
      <c r="B4" s="5" t="n">
        <v>6275</v>
      </c>
      <c r="C4" s="5" t="n">
        <v>5123</v>
      </c>
      <c r="D4" s="5" t="n">
        <v>11709</v>
      </c>
      <c r="E4" s="5" t="n">
        <v>10422</v>
      </c>
    </row>
    <row r="5">
      <c r="A5" s="4" t="inlineStr">
        <is>
          <t>Share-based compensation (Note 20)</t>
        </is>
      </c>
      <c r="B5" s="6" t="n">
        <v>1613</v>
      </c>
      <c r="C5" s="6" t="n">
        <v>1120</v>
      </c>
      <c r="D5" s="6" t="n">
        <v>2866</v>
      </c>
      <c r="E5" s="6" t="n">
        <v>2321</v>
      </c>
    </row>
    <row r="6">
      <c r="A6" s="4" t="inlineStr">
        <is>
          <t>Other expenses</t>
        </is>
      </c>
      <c r="B6" s="6" t="n">
        <v>3266</v>
      </c>
      <c r="C6" s="6" t="n">
        <v>4929</v>
      </c>
      <c r="D6" s="6" t="n">
        <v>6200</v>
      </c>
      <c r="E6" s="6" t="n">
        <v>8806</v>
      </c>
    </row>
    <row r="7">
      <c r="A7" s="4" t="inlineStr">
        <is>
          <t>Total</t>
        </is>
      </c>
      <c r="B7" s="6" t="n">
        <v>11154</v>
      </c>
      <c r="C7" s="5" t="n">
        <v>11172</v>
      </c>
      <c r="D7" s="6" t="n">
        <v>20775</v>
      </c>
      <c r="E7" s="5" t="n">
        <v>21549</v>
      </c>
    </row>
    <row r="8">
      <c r="A8" s="4" t="inlineStr">
        <is>
          <t>Restructuring costs included in employee costs</t>
        </is>
      </c>
      <c r="B8" s="5" t="n">
        <v>1081</v>
      </c>
      <c r="D8" s="5" t="n">
        <v>15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Vessel Operating and Supervision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essel Operating and Supervision Costs</t>
        </is>
      </c>
    </row>
    <row r="4">
      <c r="A4" s="4" t="inlineStr">
        <is>
          <t>Crew wages and vessel management employee costs</t>
        </is>
      </c>
      <c r="B4" s="5" t="n">
        <v>20548</v>
      </c>
      <c r="C4" s="5" t="n">
        <v>19733</v>
      </c>
      <c r="D4" s="5" t="n">
        <v>40936</v>
      </c>
      <c r="E4" s="5" t="n">
        <v>39344</v>
      </c>
    </row>
    <row r="5">
      <c r="A5" s="4" t="inlineStr">
        <is>
          <t>Technical maintenance expenses</t>
        </is>
      </c>
      <c r="B5" s="6" t="n">
        <v>7583</v>
      </c>
      <c r="C5" s="6" t="n">
        <v>8597</v>
      </c>
      <c r="D5" s="6" t="n">
        <v>17304</v>
      </c>
      <c r="E5" s="6" t="n">
        <v>17125</v>
      </c>
    </row>
    <row r="6">
      <c r="A6" s="4" t="inlineStr">
        <is>
          <t>Other vessel operating expenses</t>
        </is>
      </c>
      <c r="B6" s="6" t="n">
        <v>4474</v>
      </c>
      <c r="C6" s="6" t="n">
        <v>5028</v>
      </c>
      <c r="D6" s="6" t="n">
        <v>9417</v>
      </c>
      <c r="E6" s="6" t="n">
        <v>9859</v>
      </c>
    </row>
    <row r="7">
      <c r="A7" s="4" t="inlineStr">
        <is>
          <t>Total</t>
        </is>
      </c>
      <c r="B7" s="5" t="n">
        <v>32605</v>
      </c>
      <c r="C7" s="5" t="n">
        <v>33358</v>
      </c>
      <c r="D7" s="5" t="n">
        <v>67657</v>
      </c>
      <c r="E7" s="5" t="n">
        <v>663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Jun. 30, 2020</t>
        </is>
      </c>
      <c r="C1" s="2" t="inlineStr">
        <is>
          <t>Dec. 31, 2019</t>
        </is>
      </c>
    </row>
    <row r="2">
      <c r="A2" s="3" t="inlineStr">
        <is>
          <t>Other Payables and Accruals</t>
        </is>
      </c>
    </row>
    <row r="3">
      <c r="A3" s="4" t="inlineStr">
        <is>
          <t>Unearned revenue</t>
        </is>
      </c>
      <c r="B3" s="5" t="n">
        <v>32775</v>
      </c>
      <c r="C3" s="5" t="n">
        <v>48183</v>
      </c>
    </row>
    <row r="4">
      <c r="A4" s="4" t="inlineStr">
        <is>
          <t>Accrued off-hire</t>
        </is>
      </c>
      <c r="B4" s="6" t="n">
        <v>7262</v>
      </c>
      <c r="C4" s="6" t="n">
        <v>6968</v>
      </c>
    </row>
    <row r="5">
      <c r="A5" s="4" t="inlineStr">
        <is>
          <t>Accrued purchases</t>
        </is>
      </c>
      <c r="B5" s="6" t="n">
        <v>7653</v>
      </c>
      <c r="C5" s="6" t="n">
        <v>9759</v>
      </c>
    </row>
    <row r="6">
      <c r="A6" s="4" t="inlineStr">
        <is>
          <t>Accrued interest</t>
        </is>
      </c>
      <c r="B6" s="6" t="n">
        <v>33585</v>
      </c>
      <c r="C6" s="6" t="n">
        <v>36746</v>
      </c>
    </row>
    <row r="7">
      <c r="A7" s="4" t="inlineStr">
        <is>
          <t>Other accruals</t>
        </is>
      </c>
      <c r="B7" s="6" t="n">
        <v>33510</v>
      </c>
      <c r="C7" s="6" t="n">
        <v>34586</v>
      </c>
    </row>
    <row r="8">
      <c r="A8" s="4" t="inlineStr">
        <is>
          <t>Total</t>
        </is>
      </c>
      <c r="B8" s="5" t="n">
        <v>114785</v>
      </c>
      <c r="C8" s="5" t="n">
        <v>1362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Thousands</t>
        </is>
      </c>
      <c r="B1" s="2" t="inlineStr">
        <is>
          <t>Jun. 30, 2020</t>
        </is>
      </c>
      <c r="C1" s="2" t="inlineStr">
        <is>
          <t>Jun. 30, 2019</t>
        </is>
      </c>
    </row>
    <row r="2">
      <c r="A2" s="3" t="inlineStr">
        <is>
          <t>Non-cash investing and financing activities</t>
        </is>
      </c>
    </row>
    <row r="3">
      <c r="A3" s="4" t="inlineStr">
        <is>
          <t>Capital expenditures included in liabilities at the end of the period</t>
        </is>
      </c>
      <c r="B3" s="5" t="n">
        <v>20215</v>
      </c>
      <c r="C3" s="5" t="n">
        <v>12744</v>
      </c>
    </row>
    <row r="4">
      <c r="A4" s="4" t="inlineStr">
        <is>
          <t>Capital expenditures included in liabilities at the end of the period - Right-of-use assets</t>
        </is>
      </c>
      <c r="B4" s="6" t="n">
        <v>3045</v>
      </c>
      <c r="C4" s="6" t="n">
        <v>107</v>
      </c>
    </row>
    <row r="5">
      <c r="A5" s="4" t="inlineStr">
        <is>
          <t>Receivable from related parties - Disposal of non-current assets</t>
        </is>
      </c>
      <c r="B5" s="6" t="n">
        <v>2457</v>
      </c>
    </row>
    <row r="6">
      <c r="A6" s="4" t="inlineStr">
        <is>
          <t>Equity raising costs included in liabilities at the end of the period</t>
        </is>
      </c>
      <c r="B6" s="6" t="n">
        <v>1113</v>
      </c>
      <c r="C6" s="6" t="n">
        <v>661</v>
      </c>
    </row>
    <row r="7">
      <c r="A7" s="4" t="inlineStr">
        <is>
          <t>Loan issuance costs included in liabilities at the end of the period</t>
        </is>
      </c>
      <c r="B7" s="6" t="n">
        <v>335</v>
      </c>
      <c r="C7" s="6" t="n">
        <v>1989</v>
      </c>
    </row>
    <row r="8">
      <c r="A8" s="4" t="inlineStr">
        <is>
          <t>Dividend declared included in liabilities at the end of the period</t>
        </is>
      </c>
      <c r="B8" s="6" t="n">
        <v>2516</v>
      </c>
    </row>
    <row r="9">
      <c r="A9" s="4" t="inlineStr">
        <is>
          <t>Liabilities related to leases at the end of the period</t>
        </is>
      </c>
      <c r="B9" s="5" t="n">
        <v>336</v>
      </c>
      <c r="C9" s="5" t="n">
        <v>3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Preference Shares (Details) - USD ($) $ / shares in Units, $ in Thousands</t>
        </is>
      </c>
      <c r="B1" s="2" t="inlineStr">
        <is>
          <t>Jun. 29, 2020</t>
        </is>
      </c>
      <c r="C1" s="2" t="inlineStr">
        <is>
          <t>Jun. 30, 2020</t>
        </is>
      </c>
      <c r="D1" s="2" t="inlineStr">
        <is>
          <t>Jun. 30, 2019</t>
        </is>
      </c>
    </row>
    <row r="2">
      <c r="A2" s="3" t="inlineStr">
        <is>
          <t>Share Capital</t>
        </is>
      </c>
    </row>
    <row r="3">
      <c r="A3" s="4" t="inlineStr">
        <is>
          <t>Shares authorized (in shares)</t>
        </is>
      </c>
      <c r="C3" s="6" t="n">
        <v>500000000</v>
      </c>
    </row>
    <row r="4">
      <c r="A4" s="4" t="inlineStr">
        <is>
          <t>Par value per share (in dollar per share)</t>
        </is>
      </c>
      <c r="C4" s="7" t="n">
        <v>0.01</v>
      </c>
    </row>
    <row r="5">
      <c r="A5" s="4" t="inlineStr">
        <is>
          <t>Total gross proceeds from issuing shares</t>
        </is>
      </c>
      <c r="C5" s="5" t="n">
        <v>36000</v>
      </c>
    </row>
    <row r="6">
      <c r="A6" s="3" t="inlineStr">
        <is>
          <t>Movements in number of shares, share capital, preference shares, contributed surplus and treasury shares</t>
        </is>
      </c>
    </row>
    <row r="7">
      <c r="A7" s="4" t="inlineStr">
        <is>
          <t>Balance at beginning of period</t>
        </is>
      </c>
      <c r="C7" s="6" t="n">
        <v>1649853</v>
      </c>
      <c r="D7" s="5" t="n">
        <v>1983122</v>
      </c>
    </row>
    <row r="8">
      <c r="A8" s="4" t="inlineStr">
        <is>
          <t>Purchase of treasury shares</t>
        </is>
      </c>
      <c r="C8" s="6" t="n">
        <v>-2996</v>
      </c>
      <c r="D8" s="6" t="n">
        <v>-13673</v>
      </c>
    </row>
    <row r="9">
      <c r="A9" s="4" t="inlineStr">
        <is>
          <t>Proceeds from private placement, net of offering costs</t>
        </is>
      </c>
      <c r="C9" s="6" t="n">
        <v>34886</v>
      </c>
    </row>
    <row r="10">
      <c r="A10" s="4" t="inlineStr">
        <is>
          <t>Treasury shares distributed for awards vested or exercised in the year</t>
        </is>
      </c>
      <c r="C10" s="6" t="n">
        <v>-4</v>
      </c>
      <c r="D10" s="6" t="n">
        <v>46</v>
      </c>
    </row>
    <row r="11">
      <c r="A11" s="4" t="inlineStr">
        <is>
          <t>Dividend declared deducted from contributed surplus due to accumulated deficit</t>
        </is>
      </c>
      <c r="C11" s="6" t="n">
        <v>-58471</v>
      </c>
      <c r="D11" s="6" t="n">
        <v>-82111</v>
      </c>
    </row>
    <row r="12">
      <c r="A12" s="4" t="inlineStr">
        <is>
          <t>Balance at the end of the period</t>
        </is>
      </c>
      <c r="C12" s="5" t="n">
        <v>1570978</v>
      </c>
      <c r="D12" s="6" t="n">
        <v>1882468</v>
      </c>
    </row>
    <row r="13">
      <c r="A13" s="4" t="inlineStr">
        <is>
          <t>Common shares/units</t>
        </is>
      </c>
    </row>
    <row r="14">
      <c r="A14" s="3" t="inlineStr">
        <is>
          <t>Share Capital</t>
        </is>
      </c>
    </row>
    <row r="15">
      <c r="A15" s="4" t="inlineStr">
        <is>
          <t>Price of issued shares</t>
        </is>
      </c>
      <c r="B15" s="7" t="n">
        <v>2.5</v>
      </c>
    </row>
    <row r="16">
      <c r="A16" s="4" t="inlineStr">
        <is>
          <t>Total gross proceeds from issuing shares</t>
        </is>
      </c>
      <c r="B16" s="5" t="n">
        <v>36000</v>
      </c>
    </row>
    <row r="17">
      <c r="A17" s="3" t="inlineStr">
        <is>
          <t>Movements in number of shares, share capital, preference shares, contributed surplus and treasury shares</t>
        </is>
      </c>
    </row>
    <row r="18">
      <c r="A18" s="4" t="inlineStr">
        <is>
          <t>Proceeds from private placement, net of offering costs (in shares)</t>
        </is>
      </c>
      <c r="B18" s="6" t="n">
        <v>14400000</v>
      </c>
    </row>
    <row r="19">
      <c r="A19" s="4" t="inlineStr">
        <is>
          <t>Issued capital | Common shares/units</t>
        </is>
      </c>
    </row>
    <row r="20">
      <c r="A20" s="3" t="inlineStr">
        <is>
          <t>Share Capital</t>
        </is>
      </c>
    </row>
    <row r="21">
      <c r="A21" s="4" t="inlineStr">
        <is>
          <t>Par value per share (in dollar per share)</t>
        </is>
      </c>
      <c r="C21" s="7" t="n">
        <v>0.01</v>
      </c>
    </row>
    <row r="22">
      <c r="A22" s="4" t="inlineStr">
        <is>
          <t>Shares issued</t>
        </is>
      </c>
      <c r="C22" s="6" t="n">
        <v>95114166</v>
      </c>
    </row>
    <row r="23">
      <c r="A23" s="3" t="inlineStr">
        <is>
          <t>Movements in number of shares, share capital, preference shares, contributed surplus and treasury shares</t>
        </is>
      </c>
    </row>
    <row r="24">
      <c r="A24" s="4" t="inlineStr">
        <is>
          <t>Outstanding at beginning of period (in shares)</t>
        </is>
      </c>
      <c r="C24" s="6" t="n">
        <v>80871670</v>
      </c>
    </row>
    <row r="25">
      <c r="A25" s="4" t="inlineStr">
        <is>
          <t>Balance at beginning of period</t>
        </is>
      </c>
      <c r="C25" s="5" t="n">
        <v>810</v>
      </c>
      <c r="D25" s="6" t="n">
        <v>810</v>
      </c>
    </row>
    <row r="26">
      <c r="A26" s="4" t="inlineStr">
        <is>
          <t>Purchase of treasury shares (in shares)</t>
        </is>
      </c>
      <c r="C26" s="6" t="n">
        <v>-323919</v>
      </c>
    </row>
    <row r="27">
      <c r="A27" s="4" t="inlineStr">
        <is>
          <t>Proceeds from private placement, net of offering costs (in shares)</t>
        </is>
      </c>
      <c r="C27" s="6" t="n">
        <v>14400000</v>
      </c>
    </row>
    <row r="28">
      <c r="A28" s="4" t="inlineStr">
        <is>
          <t>Proceeds from private placement, net of offering costs</t>
        </is>
      </c>
      <c r="C28" s="5" t="n">
        <v>144</v>
      </c>
    </row>
    <row r="29">
      <c r="A29" s="4" t="inlineStr">
        <is>
          <t>Treasury shares distributed for awards vested or exercised in the year (in shares)</t>
        </is>
      </c>
      <c r="C29" s="6" t="n">
        <v>166415</v>
      </c>
    </row>
    <row r="30">
      <c r="A30" s="4" t="inlineStr">
        <is>
          <t>Outstanding at end of period (in shares)</t>
        </is>
      </c>
      <c r="C30" s="6" t="n">
        <v>95114166</v>
      </c>
    </row>
    <row r="31">
      <c r="A31" s="4" t="inlineStr">
        <is>
          <t>Balance at the end of the period</t>
        </is>
      </c>
      <c r="C31" s="5" t="n">
        <v>954</v>
      </c>
      <c r="D31" s="6" t="n">
        <v>810</v>
      </c>
    </row>
    <row r="32">
      <c r="A32" s="4" t="inlineStr">
        <is>
          <t>Issued capital | Preference shares/units</t>
        </is>
      </c>
    </row>
    <row r="33">
      <c r="A33" s="3" t="inlineStr">
        <is>
          <t>Share Capital</t>
        </is>
      </c>
    </row>
    <row r="34">
      <c r="A34" s="4" t="inlineStr">
        <is>
          <t>Shares issued</t>
        </is>
      </c>
      <c r="C34" s="6" t="n">
        <v>4600000</v>
      </c>
    </row>
    <row r="35">
      <c r="A35" s="3" t="inlineStr">
        <is>
          <t>Movements in number of shares, share capital, preference shares, contributed surplus and treasury shares</t>
        </is>
      </c>
    </row>
    <row r="36">
      <c r="A36" s="4" t="inlineStr">
        <is>
          <t>Outstanding at beginning of period (in shares)</t>
        </is>
      </c>
      <c r="C36" s="6" t="n">
        <v>4600000</v>
      </c>
    </row>
    <row r="37">
      <c r="A37" s="4" t="inlineStr">
        <is>
          <t>Balance at beginning of period</t>
        </is>
      </c>
      <c r="C37" s="5" t="n">
        <v>46</v>
      </c>
      <c r="D37" s="6" t="n">
        <v>46</v>
      </c>
    </row>
    <row r="38">
      <c r="A38" s="4" t="inlineStr">
        <is>
          <t>Outstanding at end of period (in shares)</t>
        </is>
      </c>
      <c r="C38" s="6" t="n">
        <v>4600000</v>
      </c>
    </row>
    <row r="39">
      <c r="A39" s="4" t="inlineStr">
        <is>
          <t>Balance at the end of the period</t>
        </is>
      </c>
      <c r="C39" s="5" t="n">
        <v>46</v>
      </c>
      <c r="D39" s="6" t="n">
        <v>46</v>
      </c>
    </row>
    <row r="40">
      <c r="A40" s="4" t="inlineStr">
        <is>
          <t>Treasury shares</t>
        </is>
      </c>
    </row>
    <row r="41">
      <c r="A41" s="3" t="inlineStr">
        <is>
          <t>Share Capital</t>
        </is>
      </c>
    </row>
    <row r="42">
      <c r="A42" s="4" t="inlineStr">
        <is>
          <t>Shares issued</t>
        </is>
      </c>
      <c r="C42" s="6" t="n">
        <v>278960</v>
      </c>
    </row>
    <row r="43">
      <c r="A43" s="3" t="inlineStr">
        <is>
          <t>Movements in number of shares, share capital, preference shares, contributed surplus and treasury shares</t>
        </is>
      </c>
    </row>
    <row r="44">
      <c r="A44" s="4" t="inlineStr">
        <is>
          <t>Outstanding at beginning of period (in shares)</t>
        </is>
      </c>
      <c r="C44" s="6" t="n">
        <v>121456</v>
      </c>
    </row>
    <row r="45">
      <c r="A45" s="4" t="inlineStr">
        <is>
          <t>Balance at beginning of period</t>
        </is>
      </c>
      <c r="C45" s="5" t="n">
        <v>-2159</v>
      </c>
      <c r="D45" s="6" t="n">
        <v>-3266</v>
      </c>
    </row>
    <row r="46">
      <c r="A46" s="4" t="inlineStr">
        <is>
          <t>Purchase of treasury shares (in shares)</t>
        </is>
      </c>
      <c r="C46" s="6" t="n">
        <v>323919</v>
      </c>
    </row>
    <row r="47">
      <c r="A47" s="4" t="inlineStr">
        <is>
          <t>Purchase of treasury shares</t>
        </is>
      </c>
      <c r="C47" s="5" t="n">
        <v>-2000</v>
      </c>
      <c r="D47" s="6" t="n">
        <v>-3752</v>
      </c>
    </row>
    <row r="48">
      <c r="A48" s="4" t="inlineStr">
        <is>
          <t>Treasury shares distributed for awards vested or exercised in the year (in shares)</t>
        </is>
      </c>
      <c r="C48" s="6" t="n">
        <v>-166415</v>
      </c>
    </row>
    <row r="49">
      <c r="A49" s="4" t="inlineStr">
        <is>
          <t>Treasury shares distributed for awards vested or exercised in the year</t>
        </is>
      </c>
      <c r="C49" s="5" t="n">
        <v>2441</v>
      </c>
      <c r="D49" s="6" t="n">
        <v>4676</v>
      </c>
    </row>
    <row r="50">
      <c r="A50" s="4" t="inlineStr">
        <is>
          <t>Outstanding at end of period (in shares)</t>
        </is>
      </c>
      <c r="C50" s="6" t="n">
        <v>278960</v>
      </c>
    </row>
    <row r="51">
      <c r="A51" s="4" t="inlineStr">
        <is>
          <t>Balance at the end of the period</t>
        </is>
      </c>
      <c r="C51" s="5" t="n">
        <v>-1718</v>
      </c>
      <c r="D51" s="6" t="n">
        <v>-2342</v>
      </c>
    </row>
    <row r="52">
      <c r="A52" s="4" t="inlineStr">
        <is>
          <t>Contributed surplus</t>
        </is>
      </c>
    </row>
    <row r="53">
      <c r="A53" s="3" t="inlineStr">
        <is>
          <t>Movements in number of shares, share capital, preference shares, contributed surplus and treasury shares</t>
        </is>
      </c>
    </row>
    <row r="54">
      <c r="A54" s="4" t="inlineStr">
        <is>
          <t>Balance at beginning of period</t>
        </is>
      </c>
      <c r="C54" s="6" t="n">
        <v>760671</v>
      </c>
      <c r="D54" s="6" t="n">
        <v>850576</v>
      </c>
    </row>
    <row r="55">
      <c r="A55" s="4" t="inlineStr">
        <is>
          <t>Proceeds from private placement, net of offering costs</t>
        </is>
      </c>
      <c r="C55" s="6" t="n">
        <v>34856</v>
      </c>
    </row>
    <row r="56">
      <c r="A56" s="4" t="inlineStr">
        <is>
          <t>Dividend declared deducted from contributed surplus due to accumulated deficit</t>
        </is>
      </c>
      <c r="C56" s="6" t="n">
        <v>-21149</v>
      </c>
      <c r="D56" s="6" t="n">
        <v>-29289</v>
      </c>
    </row>
    <row r="57">
      <c r="A57" s="4" t="inlineStr">
        <is>
          <t>Balance at the end of the period</t>
        </is>
      </c>
      <c r="C57" s="5" t="n">
        <v>774378</v>
      </c>
      <c r="D57" s="5" t="n">
        <v>8207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hare Capital and Preference Shares - Dividend Distribution (Details) - USD ($) $ / shares in Units, $ in Thousands</t>
        </is>
      </c>
      <c r="B1" s="2" t="inlineStr">
        <is>
          <t>Jul. 01, 2020</t>
        </is>
      </c>
      <c r="C1" s="2" t="inlineStr">
        <is>
          <t>May 28, 2020</t>
        </is>
      </c>
      <c r="D1" s="2" t="inlineStr">
        <is>
          <t>May 14, 2020</t>
        </is>
      </c>
      <c r="E1" s="2" t="inlineStr">
        <is>
          <t>May 06, 2020</t>
        </is>
      </c>
      <c r="F1" s="2" t="inlineStr">
        <is>
          <t>Apr. 01, 2020</t>
        </is>
      </c>
      <c r="G1" s="2" t="inlineStr">
        <is>
          <t>Mar. 12, 2020</t>
        </is>
      </c>
      <c r="H1" s="2" t="inlineStr">
        <is>
          <t>Feb. 05, 2020</t>
        </is>
      </c>
      <c r="I1" s="2" t="inlineStr">
        <is>
          <t>Jun. 30, 2020</t>
        </is>
      </c>
      <c r="J1" s="2" t="inlineStr">
        <is>
          <t>Jun. 30, 2019</t>
        </is>
      </c>
    </row>
    <row r="2">
      <c r="A2" s="3" t="inlineStr">
        <is>
          <t>Share Capital</t>
        </is>
      </c>
    </row>
    <row r="3">
      <c r="A3" s="4" t="inlineStr">
        <is>
          <t>Dividends paid</t>
        </is>
      </c>
      <c r="I3" s="5" t="n">
        <v>55955</v>
      </c>
      <c r="J3" s="5" t="n">
        <v>82111</v>
      </c>
    </row>
    <row r="4">
      <c r="A4" s="4" t="inlineStr">
        <is>
          <t>Common shares/units</t>
        </is>
      </c>
    </row>
    <row r="5">
      <c r="A5" s="3" t="inlineStr">
        <is>
          <t>Share Capital</t>
        </is>
      </c>
    </row>
    <row r="6">
      <c r="A6" s="4" t="inlineStr">
        <is>
          <t>Dividend per share (in dollars per share)</t>
        </is>
      </c>
      <c r="E6" s="7" t="n">
        <v>0.05</v>
      </c>
      <c r="H6" s="7" t="n">
        <v>0.15</v>
      </c>
    </row>
    <row r="7">
      <c r="A7" s="4" t="inlineStr">
        <is>
          <t>Dividends paid</t>
        </is>
      </c>
      <c r="C7" s="5" t="n">
        <v>4035</v>
      </c>
      <c r="G7" s="5" t="n">
        <v>12082</v>
      </c>
    </row>
    <row r="8">
      <c r="A8" s="4" t="inlineStr">
        <is>
          <t>Series A Preference Shares</t>
        </is>
      </c>
    </row>
    <row r="9">
      <c r="A9" s="3" t="inlineStr">
        <is>
          <t>Share Capital</t>
        </is>
      </c>
    </row>
    <row r="10">
      <c r="A10" s="4" t="inlineStr">
        <is>
          <t>Dividend per share (in dollars per share)</t>
        </is>
      </c>
      <c r="D10" s="10" t="n">
        <v>0.546875</v>
      </c>
      <c r="G10" s="10" t="n">
        <v>0.546875</v>
      </c>
    </row>
    <row r="11">
      <c r="A11" s="4" t="inlineStr">
        <is>
          <t>Dividends paid</t>
        </is>
      </c>
      <c r="B11" s="5" t="n">
        <v>2516</v>
      </c>
      <c r="F11" s="5" t="n">
        <v>25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lated to vessels under construction (Details) - Vessels under construction - Samsung $ in Thousands</t>
        </is>
      </c>
      <c r="B1" s="2" t="inlineStr">
        <is>
          <t>Jun. 30, 2020USD ($)</t>
        </is>
      </c>
    </row>
    <row r="2">
      <c r="A2" s="3" t="inlineStr">
        <is>
          <t>Contractual commitments</t>
        </is>
      </c>
    </row>
    <row r="3">
      <c r="A3" s="4" t="inlineStr">
        <is>
          <t>Capital commitment</t>
        </is>
      </c>
      <c r="B3" s="5" t="n">
        <v>788300</v>
      </c>
    </row>
    <row r="4">
      <c r="A4" s="4" t="inlineStr">
        <is>
          <t>Not later than one year</t>
        </is>
      </c>
    </row>
    <row r="5">
      <c r="A5" s="3" t="inlineStr">
        <is>
          <t>Contractual commitments</t>
        </is>
      </c>
    </row>
    <row r="6">
      <c r="A6" s="4" t="inlineStr">
        <is>
          <t>Capital commitment</t>
        </is>
      </c>
      <c r="B6" s="6" t="n">
        <v>637420</v>
      </c>
    </row>
    <row r="7">
      <c r="A7" s="4" t="inlineStr">
        <is>
          <t>Later than one year and not later than three years</t>
        </is>
      </c>
    </row>
    <row r="8">
      <c r="A8" s="3" t="inlineStr">
        <is>
          <t>Contractual commitments</t>
        </is>
      </c>
    </row>
    <row r="9">
      <c r="A9" s="4" t="inlineStr">
        <is>
          <t>Capital commitment</t>
        </is>
      </c>
      <c r="B9" s="5" t="n">
        <v>1508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venues from non-cancellable charter agreements (Details) $ in Thousands</t>
        </is>
      </c>
      <c r="B1" s="2" t="inlineStr">
        <is>
          <t>6 Months Ended</t>
        </is>
      </c>
    </row>
    <row r="2">
      <c r="B2" s="2" t="inlineStr">
        <is>
          <t>Jun. 30, 2020USD ($)</t>
        </is>
      </c>
    </row>
    <row r="3">
      <c r="A3" s="3" t="inlineStr">
        <is>
          <t>Operating lease payments</t>
        </is>
      </c>
    </row>
    <row r="4">
      <c r="A4" s="4" t="inlineStr">
        <is>
          <t>Number of assumed off-hire days when each vessel will undergo scheduled dry-docking</t>
        </is>
      </c>
      <c r="B4" s="4" t="inlineStr">
        <is>
          <t>30 days</t>
        </is>
      </c>
    </row>
    <row r="5">
      <c r="A5" s="4" t="inlineStr">
        <is>
          <t>Future gross minimum lease revenues receivable in relation to non-cancellable time charter agreements</t>
        </is>
      </c>
      <c r="B5" s="5" t="n">
        <v>2219793</v>
      </c>
    </row>
    <row r="6">
      <c r="A6" s="4" t="inlineStr">
        <is>
          <t>Not later than one year</t>
        </is>
      </c>
    </row>
    <row r="7">
      <c r="A7" s="3" t="inlineStr">
        <is>
          <t>Operating lease payments</t>
        </is>
      </c>
    </row>
    <row r="8">
      <c r="A8" s="4" t="inlineStr">
        <is>
          <t>Future gross minimum lease revenues receivable in relation to non-cancellable time charter agreements</t>
        </is>
      </c>
      <c r="B8" s="6" t="n">
        <v>404794</v>
      </c>
    </row>
    <row r="9">
      <c r="A9" s="4" t="inlineStr">
        <is>
          <t>Later than one year and not later than two years</t>
        </is>
      </c>
    </row>
    <row r="10">
      <c r="A10" s="3" t="inlineStr">
        <is>
          <t>Operating lease payments</t>
        </is>
      </c>
    </row>
    <row r="11">
      <c r="A11" s="4" t="inlineStr">
        <is>
          <t>Future gross minimum lease revenues receivable in relation to non-cancellable time charter agreements</t>
        </is>
      </c>
      <c r="B11" s="6" t="n">
        <v>332784</v>
      </c>
    </row>
    <row r="12">
      <c r="A12" s="4" t="inlineStr">
        <is>
          <t>Later than two years and not later than three years</t>
        </is>
      </c>
    </row>
    <row r="13">
      <c r="A13" s="3" t="inlineStr">
        <is>
          <t>Operating lease payments</t>
        </is>
      </c>
    </row>
    <row r="14">
      <c r="A14" s="4" t="inlineStr">
        <is>
          <t>Future gross minimum lease revenues receivable in relation to non-cancellable time charter agreements</t>
        </is>
      </c>
      <c r="B14" s="6" t="n">
        <v>318234</v>
      </c>
    </row>
    <row r="15">
      <c r="A15" s="4" t="inlineStr">
        <is>
          <t>Later than three years and not later than four years</t>
        </is>
      </c>
    </row>
    <row r="16">
      <c r="A16" s="3" t="inlineStr">
        <is>
          <t>Operating lease payments</t>
        </is>
      </c>
    </row>
    <row r="17">
      <c r="A17" s="4" t="inlineStr">
        <is>
          <t>Future gross minimum lease revenues receivable in relation to non-cancellable time charter agreements</t>
        </is>
      </c>
      <c r="B17" s="6" t="n">
        <v>281395</v>
      </c>
    </row>
    <row r="18">
      <c r="A18" s="4" t="inlineStr">
        <is>
          <t>Later than four years and not later than five years</t>
        </is>
      </c>
    </row>
    <row r="19">
      <c r="A19" s="3" t="inlineStr">
        <is>
          <t>Operating lease payments</t>
        </is>
      </c>
    </row>
    <row r="20">
      <c r="A20" s="4" t="inlineStr">
        <is>
          <t>Future gross minimum lease revenues receivable in relation to non-cancellable time charter agreements</t>
        </is>
      </c>
      <c r="B20" s="6" t="n">
        <v>244375</v>
      </c>
    </row>
    <row r="21">
      <c r="A21" s="4" t="inlineStr">
        <is>
          <t>Later than five years</t>
        </is>
      </c>
    </row>
    <row r="22">
      <c r="A22" s="3" t="inlineStr">
        <is>
          <t>Operating lease payments</t>
        </is>
      </c>
    </row>
    <row r="23">
      <c r="A23" s="4" t="inlineStr">
        <is>
          <t>Future gross minimum lease revenues receivable in relation to non-cancellable time charter agreements</t>
        </is>
      </c>
      <c r="B23" s="5" t="n">
        <v>6382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Other commitments and guarantees (Details) - GasLog LNG Services Ltd. - item</t>
        </is>
      </c>
      <c r="B1" s="2" t="inlineStr">
        <is>
          <t>1 Months Ended</t>
        </is>
      </c>
      <c r="D1" s="2" t="inlineStr">
        <is>
          <t>12 Months Ended</t>
        </is>
      </c>
    </row>
    <row r="2">
      <c r="B2" s="2" t="inlineStr">
        <is>
          <t>Mar. 31, 2019</t>
        </is>
      </c>
      <c r="C2" s="2" t="inlineStr">
        <is>
          <t>Sep. 30, 2017</t>
        </is>
      </c>
      <c r="D2" s="2" t="inlineStr">
        <is>
          <t>Dec. 31, 2015</t>
        </is>
      </c>
      <c r="E2" s="2" t="inlineStr">
        <is>
          <t>Jun. 30, 2020</t>
        </is>
      </c>
    </row>
    <row r="3">
      <c r="A3" s="4" t="inlineStr">
        <is>
          <t>Wartsila</t>
        </is>
      </c>
    </row>
    <row r="4">
      <c r="A4" s="3" t="inlineStr">
        <is>
          <t>Commitments</t>
        </is>
      </c>
    </row>
    <row r="5">
      <c r="A5" s="4" t="inlineStr">
        <is>
          <t>Number of existing maintenance agreements related to vessels</t>
        </is>
      </c>
      <c r="D5" s="6" t="n">
        <v>7</v>
      </c>
    </row>
    <row r="6">
      <c r="A6" s="4" t="inlineStr">
        <is>
          <t>Number of additional maintenance agreements related to carriers</t>
        </is>
      </c>
      <c r="C6" s="6" t="n">
        <v>8</v>
      </c>
    </row>
    <row r="7">
      <c r="A7" s="4" t="inlineStr">
        <is>
          <t>Samsung</t>
        </is>
      </c>
    </row>
    <row r="8">
      <c r="A8" s="3" t="inlineStr">
        <is>
          <t>Commitments</t>
        </is>
      </c>
    </row>
    <row r="9">
      <c r="A9" s="4" t="inlineStr">
        <is>
          <t>Number of vessels covered by agreement</t>
        </is>
      </c>
      <c r="B9" s="6" t="n">
        <v>19</v>
      </c>
    </row>
    <row r="10">
      <c r="A10" s="4" t="inlineStr">
        <is>
          <t>Period of services to be provided (in years)</t>
        </is>
      </c>
      <c r="B10" s="4" t="inlineStr">
        <is>
          <t>6 years</t>
        </is>
      </c>
    </row>
    <row r="11">
      <c r="A11" s="4" t="inlineStr">
        <is>
          <t>Number of vessels with ballast water management system installed</t>
        </is>
      </c>
      <c r="E11" s="6" t="n">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the derivative assets and liabilities (Details) - USD ($) $ in Thousands</t>
        </is>
      </c>
      <c r="B1" s="2" t="inlineStr">
        <is>
          <t>Jun. 30, 2020</t>
        </is>
      </c>
      <c r="C1" s="2" t="inlineStr">
        <is>
          <t>Dec. 31, 2019</t>
        </is>
      </c>
    </row>
    <row r="2">
      <c r="A2" s="3" t="inlineStr">
        <is>
          <t>Financial Instruments</t>
        </is>
      </c>
    </row>
    <row r="3">
      <c r="A3" s="4" t="inlineStr">
        <is>
          <t>Derivative financial instruments, current assets</t>
        </is>
      </c>
      <c r="C3" s="5" t="n">
        <v>429</v>
      </c>
    </row>
    <row r="4">
      <c r="A4" s="4" t="inlineStr">
        <is>
          <t>Derivative financial instruments, non-current assets</t>
        </is>
      </c>
      <c r="C4" s="6" t="n">
        <v>3572</v>
      </c>
    </row>
    <row r="5">
      <c r="A5" s="4" t="inlineStr">
        <is>
          <t>Derivative financial assets</t>
        </is>
      </c>
      <c r="C5" s="6" t="n">
        <v>4001</v>
      </c>
    </row>
    <row r="6">
      <c r="A6" s="4" t="inlineStr">
        <is>
          <t>Derivative financial instruments, current liability</t>
        </is>
      </c>
      <c r="B6" s="5" t="n">
        <v>34616</v>
      </c>
      <c r="C6" s="6" t="n">
        <v>8095</v>
      </c>
    </row>
    <row r="7">
      <c r="A7" s="4" t="inlineStr">
        <is>
          <t>Derivative financial instruments, non-current liability</t>
        </is>
      </c>
      <c r="B7" s="6" t="n">
        <v>102855</v>
      </c>
      <c r="C7" s="6" t="n">
        <v>41837</v>
      </c>
    </row>
    <row r="8">
      <c r="A8" s="4" t="inlineStr">
        <is>
          <t>Derivative financial liabilities</t>
        </is>
      </c>
      <c r="B8" s="6" t="n">
        <v>137471</v>
      </c>
      <c r="C8" s="6" t="n">
        <v>49932</v>
      </c>
    </row>
    <row r="9">
      <c r="A9" s="4" t="inlineStr">
        <is>
          <t>Financial assets designated and effective as hedging instruments carried at fair value | Cross currency swaps</t>
        </is>
      </c>
    </row>
    <row r="10">
      <c r="A10" s="3" t="inlineStr">
        <is>
          <t>Financial Instruments</t>
        </is>
      </c>
    </row>
    <row r="11">
      <c r="A11" s="4" t="inlineStr">
        <is>
          <t>Derivative financial assets</t>
        </is>
      </c>
      <c r="C11" s="6" t="n">
        <v>3594</v>
      </c>
    </row>
    <row r="12">
      <c r="A12" s="4" t="inlineStr">
        <is>
          <t>Financial assets carried at fair value through profit or loss (FVTPL) | Interest rate swaps</t>
        </is>
      </c>
    </row>
    <row r="13">
      <c r="A13" s="3" t="inlineStr">
        <is>
          <t>Financial Instruments</t>
        </is>
      </c>
    </row>
    <row r="14">
      <c r="A14" s="4" t="inlineStr">
        <is>
          <t>Derivative financial assets</t>
        </is>
      </c>
      <c r="C14" s="6" t="n">
        <v>18</v>
      </c>
    </row>
    <row r="15">
      <c r="A15" s="4" t="inlineStr">
        <is>
          <t>Financial assets carried at fair value through profit or loss (FVTPL) | Forward foreign exchange contracts</t>
        </is>
      </c>
    </row>
    <row r="16">
      <c r="A16" s="3" t="inlineStr">
        <is>
          <t>Financial Instruments</t>
        </is>
      </c>
    </row>
    <row r="17">
      <c r="A17" s="4" t="inlineStr">
        <is>
          <t>Derivative financial assets</t>
        </is>
      </c>
      <c r="C17" s="6" t="n">
        <v>389</v>
      </c>
    </row>
    <row r="18">
      <c r="A18" s="4" t="inlineStr">
        <is>
          <t>Financial liabilities designated and effective as hedging instruments carried at fair value | Cross currency swaps</t>
        </is>
      </c>
    </row>
    <row r="19">
      <c r="A19" s="3" t="inlineStr">
        <is>
          <t>Financial Instruments</t>
        </is>
      </c>
    </row>
    <row r="20">
      <c r="A20" s="4" t="inlineStr">
        <is>
          <t>Derivative financial liabilities</t>
        </is>
      </c>
      <c r="B20" s="6" t="n">
        <v>7515</v>
      </c>
    </row>
    <row r="21">
      <c r="A21" s="4" t="inlineStr">
        <is>
          <t>Financial liabilities carried at fair value through profit or loss (FVTPL) | Interest rate swaps</t>
        </is>
      </c>
    </row>
    <row r="22">
      <c r="A22" s="3" t="inlineStr">
        <is>
          <t>Financial Instruments</t>
        </is>
      </c>
    </row>
    <row r="23">
      <c r="A23" s="4" t="inlineStr">
        <is>
          <t>Derivative financial liabilities</t>
        </is>
      </c>
      <c r="B23" s="6" t="n">
        <v>129700</v>
      </c>
      <c r="C23" s="6" t="n">
        <v>49891</v>
      </c>
    </row>
    <row r="24">
      <c r="A24" s="4" t="inlineStr">
        <is>
          <t>Financial liabilities carried at fair value through profit or loss (FVTPL) | Forward foreign exchange contracts</t>
        </is>
      </c>
    </row>
    <row r="25">
      <c r="A25" s="3" t="inlineStr">
        <is>
          <t>Financial Instruments</t>
        </is>
      </c>
    </row>
    <row r="26">
      <c r="A26" s="4" t="inlineStr">
        <is>
          <t>Derivative financial liabilities</t>
        </is>
      </c>
      <c r="B26" s="5" t="n">
        <v>256</v>
      </c>
      <c r="C26" s="5" t="n">
        <v>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9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rivative Financial Instruments - Interest rate swaps held for trading (Details) - USD ($) $ in Thousand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c r="G2" s="2" t="inlineStr">
        <is>
          <t>Apr. 30, 2020</t>
        </is>
      </c>
      <c r="H2" s="2" t="inlineStr">
        <is>
          <t>Dec. 31, 2019</t>
        </is>
      </c>
    </row>
    <row r="3">
      <c r="A3" s="3" t="inlineStr">
        <is>
          <t>Financial Instruments</t>
        </is>
      </c>
    </row>
    <row r="4">
      <c r="A4" s="4" t="inlineStr">
        <is>
          <t>Unrealized gain/(loss) on derivative financial instruments held for trading</t>
        </is>
      </c>
      <c r="C4" s="5" t="n">
        <v>-9140</v>
      </c>
      <c r="D4" s="5" t="n">
        <v>-30781</v>
      </c>
      <c r="E4" s="5" t="n">
        <v>-80472</v>
      </c>
      <c r="F4" s="5" t="n">
        <v>-51931</v>
      </c>
    </row>
    <row r="5">
      <c r="A5" s="4" t="inlineStr">
        <is>
          <t>Interest rate swaps held for trading</t>
        </is>
      </c>
    </row>
    <row r="6">
      <c r="A6" s="3" t="inlineStr">
        <is>
          <t>Financial Instruments</t>
        </is>
      </c>
    </row>
    <row r="7">
      <c r="A7" s="4" t="inlineStr">
        <is>
          <t>Notional amount</t>
        </is>
      </c>
      <c r="C7" s="6" t="n">
        <v>1230000</v>
      </c>
      <c r="E7" s="6" t="n">
        <v>1230000</v>
      </c>
      <c r="H7" s="5" t="n">
        <v>1170000</v>
      </c>
    </row>
    <row r="8">
      <c r="A8" s="4" t="inlineStr">
        <is>
          <t>Unrealized gain/(loss) on derivative financial instruments held for trading</t>
        </is>
      </c>
      <c r="C8" s="5" t="n">
        <v>-9847</v>
      </c>
      <c r="D8" s="5" t="n">
        <v>-31951</v>
      </c>
      <c r="E8" s="5" t="n">
        <v>-79827</v>
      </c>
      <c r="F8" s="5" t="n">
        <v>-52705</v>
      </c>
    </row>
    <row r="9">
      <c r="A9" s="4" t="inlineStr">
        <is>
          <t>GasLog with counterparty Deutsche Bank AG, termination in July 2020, interest rate of 1.98 percent</t>
        </is>
      </c>
    </row>
    <row r="10">
      <c r="A10" s="3" t="inlineStr">
        <is>
          <t>Financial Instruments</t>
        </is>
      </c>
    </row>
    <row r="11">
      <c r="A11" s="4" t="inlineStr">
        <is>
          <t>Fixed Interest Rate</t>
        </is>
      </c>
      <c r="C11" s="4" t="inlineStr">
        <is>
          <t>1.98%</t>
        </is>
      </c>
      <c r="E11" s="4" t="inlineStr">
        <is>
          <t>1.98%</t>
        </is>
      </c>
    </row>
    <row r="12">
      <c r="A12" s="4" t="inlineStr">
        <is>
          <t>Notional amount</t>
        </is>
      </c>
      <c r="C12" s="5" t="n">
        <v>66667</v>
      </c>
      <c r="E12" s="5" t="n">
        <v>66667</v>
      </c>
      <c r="H12" s="6" t="n">
        <v>66667</v>
      </c>
    </row>
    <row r="13">
      <c r="A13" s="4" t="inlineStr">
        <is>
          <t>Trade date</t>
        </is>
      </c>
      <c r="E13" s="4" t="inlineStr">
        <is>
          <t>July 2016</t>
        </is>
      </c>
    </row>
    <row r="14">
      <c r="A14" s="4" t="inlineStr">
        <is>
          <t>Effective date</t>
        </is>
      </c>
      <c r="E14" s="4" t="inlineStr">
        <is>
          <t>July 2016</t>
        </is>
      </c>
    </row>
    <row r="15">
      <c r="A15" s="4" t="inlineStr">
        <is>
          <t>Termination date</t>
        </is>
      </c>
      <c r="E15" s="4" t="inlineStr">
        <is>
          <t>July 2020</t>
        </is>
      </c>
    </row>
    <row r="16">
      <c r="A16" s="4" t="inlineStr">
        <is>
          <t>GasLog with counterparty Deutsche Bank AG, termination in July 2021, interest rate of 1.98 percent</t>
        </is>
      </c>
    </row>
    <row r="17">
      <c r="A17" s="3" t="inlineStr">
        <is>
          <t>Financial Instruments</t>
        </is>
      </c>
    </row>
    <row r="18">
      <c r="A18" s="4" t="inlineStr">
        <is>
          <t>Fixed Interest Rate</t>
        </is>
      </c>
      <c r="C18" s="4" t="inlineStr">
        <is>
          <t>1.98%</t>
        </is>
      </c>
      <c r="E18" s="4" t="inlineStr">
        <is>
          <t>1.98%</t>
        </is>
      </c>
    </row>
    <row r="19">
      <c r="A19" s="4" t="inlineStr">
        <is>
          <t>Notional amount</t>
        </is>
      </c>
      <c r="C19" s="5" t="n">
        <v>66667</v>
      </c>
      <c r="E19" s="5" t="n">
        <v>66667</v>
      </c>
      <c r="H19" s="6" t="n">
        <v>66667</v>
      </c>
    </row>
    <row r="20">
      <c r="A20" s="4" t="inlineStr">
        <is>
          <t>Trade date</t>
        </is>
      </c>
      <c r="E20" s="4" t="inlineStr">
        <is>
          <t>July 2016</t>
        </is>
      </c>
    </row>
    <row r="21">
      <c r="A21" s="4" t="inlineStr">
        <is>
          <t>Effective date</t>
        </is>
      </c>
      <c r="E21" s="4" t="inlineStr">
        <is>
          <t>July 2016</t>
        </is>
      </c>
    </row>
    <row r="22">
      <c r="A22" s="4" t="inlineStr">
        <is>
          <t>Termination date</t>
        </is>
      </c>
      <c r="E22" s="4" t="inlineStr">
        <is>
          <t>July 2021</t>
        </is>
      </c>
    </row>
    <row r="23">
      <c r="A23" s="4" t="inlineStr">
        <is>
          <t>GasLog with counterparty Deutsche Bank AG, termination in July 2022, interest rate of 1.98 percent</t>
        </is>
      </c>
    </row>
    <row r="24">
      <c r="A24" s="3" t="inlineStr">
        <is>
          <t>Financial Instruments</t>
        </is>
      </c>
    </row>
    <row r="25">
      <c r="A25" s="4" t="inlineStr">
        <is>
          <t>Fixed Interest Rate</t>
        </is>
      </c>
      <c r="C25" s="4" t="inlineStr">
        <is>
          <t>1.98%</t>
        </is>
      </c>
      <c r="E25" s="4" t="inlineStr">
        <is>
          <t>1.98%</t>
        </is>
      </c>
    </row>
    <row r="26">
      <c r="A26" s="4" t="inlineStr">
        <is>
          <t>Notional amount</t>
        </is>
      </c>
      <c r="C26" s="5" t="n">
        <v>66667</v>
      </c>
      <c r="E26" s="5" t="n">
        <v>66667</v>
      </c>
      <c r="H26" s="6" t="n">
        <v>66667</v>
      </c>
    </row>
    <row r="27">
      <c r="A27" s="4" t="inlineStr">
        <is>
          <t>Trade date</t>
        </is>
      </c>
      <c r="E27" s="4" t="inlineStr">
        <is>
          <t>July 2016</t>
        </is>
      </c>
    </row>
    <row r="28">
      <c r="A28" s="4" t="inlineStr">
        <is>
          <t>Effective date</t>
        </is>
      </c>
      <c r="E28" s="4" t="inlineStr">
        <is>
          <t>July 2016</t>
        </is>
      </c>
    </row>
    <row r="29">
      <c r="A29" s="4" t="inlineStr">
        <is>
          <t>Termination date</t>
        </is>
      </c>
      <c r="E29" s="4" t="inlineStr">
        <is>
          <t>July 2022</t>
        </is>
      </c>
    </row>
    <row r="30">
      <c r="A30" s="4" t="inlineStr">
        <is>
          <t>GasLog with counterparty DNB Bank ASA, termination in July 2022, interest rate of 1.719 percent</t>
        </is>
      </c>
    </row>
    <row r="31">
      <c r="A31" s="3" t="inlineStr">
        <is>
          <t>Financial Instruments</t>
        </is>
      </c>
    </row>
    <row r="32">
      <c r="A32" s="4" t="inlineStr">
        <is>
          <t>Fixed Interest Rate</t>
        </is>
      </c>
      <c r="C32" s="4" t="inlineStr">
        <is>
          <t>1.719%</t>
        </is>
      </c>
      <c r="E32" s="4" t="inlineStr">
        <is>
          <t>1.719%</t>
        </is>
      </c>
    </row>
    <row r="33">
      <c r="A33" s="4" t="inlineStr">
        <is>
          <t>Notional amount</t>
        </is>
      </c>
      <c r="C33" s="5" t="n">
        <v>73333</v>
      </c>
      <c r="E33" s="5" t="n">
        <v>73333</v>
      </c>
      <c r="H33" s="6" t="n">
        <v>73333</v>
      </c>
    </row>
    <row r="34">
      <c r="A34" s="4" t="inlineStr">
        <is>
          <t>Trade date</t>
        </is>
      </c>
      <c r="E34" s="4" t="inlineStr">
        <is>
          <t>July 2016</t>
        </is>
      </c>
    </row>
    <row r="35">
      <c r="A35" s="4" t="inlineStr">
        <is>
          <t>Effective date</t>
        </is>
      </c>
      <c r="E35" s="4" t="inlineStr">
        <is>
          <t>July 2016</t>
        </is>
      </c>
    </row>
    <row r="36">
      <c r="A36" s="4" t="inlineStr">
        <is>
          <t>Termination date</t>
        </is>
      </c>
      <c r="E36" s="4" t="inlineStr">
        <is>
          <t>July 2022</t>
        </is>
      </c>
    </row>
    <row r="37">
      <c r="A37" s="4" t="inlineStr">
        <is>
          <t>GasLog with counterparty HSBC Bank, plc, termination in July 2022, interest rate of 1.79 percent</t>
        </is>
      </c>
    </row>
    <row r="38">
      <c r="A38" s="3" t="inlineStr">
        <is>
          <t>Financial Instruments</t>
        </is>
      </c>
    </row>
    <row r="39">
      <c r="A39" s="4" t="inlineStr">
        <is>
          <t>Fixed Interest Rate</t>
        </is>
      </c>
      <c r="C39" s="4" t="inlineStr">
        <is>
          <t>1.79%</t>
        </is>
      </c>
      <c r="E39" s="4" t="inlineStr">
        <is>
          <t>1.79%</t>
        </is>
      </c>
    </row>
    <row r="40">
      <c r="A40" s="4" t="inlineStr">
        <is>
          <t>Notional amount</t>
        </is>
      </c>
      <c r="C40" s="5" t="n">
        <v>33333</v>
      </c>
      <c r="E40" s="5" t="n">
        <v>33333</v>
      </c>
      <c r="H40" s="6" t="n">
        <v>33333</v>
      </c>
    </row>
    <row r="41">
      <c r="A41" s="4" t="inlineStr">
        <is>
          <t>Trade date</t>
        </is>
      </c>
      <c r="E41" s="4" t="inlineStr">
        <is>
          <t>July 2016</t>
        </is>
      </c>
    </row>
    <row r="42">
      <c r="A42" s="4" t="inlineStr">
        <is>
          <t>Effective date</t>
        </is>
      </c>
      <c r="E42" s="4" t="inlineStr">
        <is>
          <t>July 2016</t>
        </is>
      </c>
    </row>
    <row r="43">
      <c r="A43" s="4" t="inlineStr">
        <is>
          <t>Termination date</t>
        </is>
      </c>
      <c r="E43" s="4" t="inlineStr">
        <is>
          <t>July 2022</t>
        </is>
      </c>
    </row>
    <row r="44">
      <c r="A44" s="4" t="inlineStr">
        <is>
          <t>GasLog with counterparty Nordea, termination in July 2022, interest rate of 1.815 percent</t>
        </is>
      </c>
    </row>
    <row r="45">
      <c r="A45" s="3" t="inlineStr">
        <is>
          <t>Financial Instruments</t>
        </is>
      </c>
    </row>
    <row r="46">
      <c r="A46" s="4" t="inlineStr">
        <is>
          <t>Fixed Interest Rate</t>
        </is>
      </c>
      <c r="C46" s="4" t="inlineStr">
        <is>
          <t>1.815%</t>
        </is>
      </c>
      <c r="E46" s="4" t="inlineStr">
        <is>
          <t>1.815%</t>
        </is>
      </c>
    </row>
    <row r="47">
      <c r="A47" s="4" t="inlineStr">
        <is>
          <t>Notional amount</t>
        </is>
      </c>
      <c r="C47" s="5" t="n">
        <v>66667</v>
      </c>
      <c r="E47" s="5" t="n">
        <v>66667</v>
      </c>
      <c r="H47" s="6" t="n">
        <v>66667</v>
      </c>
    </row>
    <row r="48">
      <c r="A48" s="4" t="inlineStr">
        <is>
          <t>Trade date</t>
        </is>
      </c>
      <c r="E48" s="4" t="inlineStr">
        <is>
          <t>July 2016</t>
        </is>
      </c>
    </row>
    <row r="49">
      <c r="A49" s="4" t="inlineStr">
        <is>
          <t>Effective date</t>
        </is>
      </c>
      <c r="E49" s="4" t="inlineStr">
        <is>
          <t>July 2016</t>
        </is>
      </c>
    </row>
    <row r="50">
      <c r="A50" s="4" t="inlineStr">
        <is>
          <t>Termination date</t>
        </is>
      </c>
      <c r="E50" s="4" t="inlineStr">
        <is>
          <t>July 2022</t>
        </is>
      </c>
    </row>
    <row r="51">
      <c r="A51" s="4" t="inlineStr">
        <is>
          <t>GasLog with counterparty Skandinavinska Enskilda Banken AB (publ) ("SEB"), termination in July 2021, interest rate of 1.8405 percent</t>
        </is>
      </c>
    </row>
    <row r="52">
      <c r="A52" s="3" t="inlineStr">
        <is>
          <t>Financial Instruments</t>
        </is>
      </c>
    </row>
    <row r="53">
      <c r="A53" s="4" t="inlineStr">
        <is>
          <t>Fixed Interest Rate</t>
        </is>
      </c>
      <c r="C53" s="4" t="inlineStr">
        <is>
          <t>1.8405%</t>
        </is>
      </c>
      <c r="E53" s="4" t="inlineStr">
        <is>
          <t>1.8405%</t>
        </is>
      </c>
    </row>
    <row r="54">
      <c r="A54" s="4" t="inlineStr">
        <is>
          <t>Notional amount</t>
        </is>
      </c>
      <c r="C54" s="5" t="n">
        <v>50000</v>
      </c>
      <c r="E54" s="5" t="n">
        <v>50000</v>
      </c>
      <c r="H54" s="6" t="n">
        <v>50000</v>
      </c>
    </row>
    <row r="55">
      <c r="A55" s="4" t="inlineStr">
        <is>
          <t>Trade date</t>
        </is>
      </c>
      <c r="E55" s="4" t="inlineStr">
        <is>
          <t>July 2016</t>
        </is>
      </c>
    </row>
    <row r="56">
      <c r="A56" s="4" t="inlineStr">
        <is>
          <t>Effective date</t>
        </is>
      </c>
      <c r="E56" s="4" t="inlineStr">
        <is>
          <t>July 2016</t>
        </is>
      </c>
    </row>
    <row r="57">
      <c r="A57" s="4" t="inlineStr">
        <is>
          <t>Termination date</t>
        </is>
      </c>
      <c r="E57" s="4" t="inlineStr">
        <is>
          <t>July 2021</t>
        </is>
      </c>
    </row>
    <row r="58">
      <c r="A58" s="4" t="inlineStr">
        <is>
          <t>GasLog with counterparty HSBC Bank plc, termination in February 2022, interest rate of 2.005 - 2.170 percent</t>
        </is>
      </c>
    </row>
    <row r="59">
      <c r="A59" s="3" t="inlineStr">
        <is>
          <t>Financial Instruments</t>
        </is>
      </c>
    </row>
    <row r="60">
      <c r="A60" s="4" t="inlineStr">
        <is>
          <t>Fixed Interest Rate</t>
        </is>
      </c>
      <c r="C60" s="4" t="inlineStr">
        <is>
          <t>2.17%</t>
        </is>
      </c>
      <c r="E60" s="4" t="inlineStr">
        <is>
          <t>2.17%</t>
        </is>
      </c>
      <c r="G60" s="4" t="inlineStr">
        <is>
          <t>2.005%</t>
        </is>
      </c>
    </row>
    <row r="61">
      <c r="A61" s="4" t="inlineStr">
        <is>
          <t>Notional amount</t>
        </is>
      </c>
      <c r="C61" s="5" t="n">
        <v>100000</v>
      </c>
      <c r="E61" s="5" t="n">
        <v>100000</v>
      </c>
      <c r="H61" s="6" t="n">
        <v>100000</v>
      </c>
    </row>
    <row r="62">
      <c r="A62" s="4" t="inlineStr">
        <is>
          <t>Trade date</t>
        </is>
      </c>
      <c r="E62" s="4" t="inlineStr">
        <is>
          <t>Feb 2017</t>
        </is>
      </c>
    </row>
    <row r="63">
      <c r="A63" s="4" t="inlineStr">
        <is>
          <t>Effective date</t>
        </is>
      </c>
      <c r="E63" s="4" t="inlineStr">
        <is>
          <t>Feb 2017</t>
        </is>
      </c>
    </row>
    <row r="64">
      <c r="A64" s="4" t="inlineStr">
        <is>
          <t>Termination date</t>
        </is>
      </c>
      <c r="E64" s="4" t="inlineStr">
        <is>
          <t>Feb 2022</t>
        </is>
      </c>
    </row>
    <row r="65">
      <c r="A65" s="4" t="inlineStr">
        <is>
          <t>GasLog with counterparty Nordea, termination in March 2022, interest rate of 2.0145 percent</t>
        </is>
      </c>
    </row>
    <row r="66">
      <c r="A66" s="3" t="inlineStr">
        <is>
          <t>Financial Instruments</t>
        </is>
      </c>
    </row>
    <row r="67">
      <c r="A67" s="4" t="inlineStr">
        <is>
          <t>Fixed Interest Rate</t>
        </is>
      </c>
      <c r="C67" s="4" t="inlineStr">
        <is>
          <t>2.0145%</t>
        </is>
      </c>
      <c r="E67" s="4" t="inlineStr">
        <is>
          <t>2.0145%</t>
        </is>
      </c>
    </row>
    <row r="68">
      <c r="A68" s="4" t="inlineStr">
        <is>
          <t>Notional amount</t>
        </is>
      </c>
      <c r="C68" s="5" t="n">
        <v>100000</v>
      </c>
      <c r="E68" s="5" t="n">
        <v>100000</v>
      </c>
      <c r="H68" s="6" t="n">
        <v>100000</v>
      </c>
    </row>
    <row r="69">
      <c r="A69" s="4" t="inlineStr">
        <is>
          <t>Trade date</t>
        </is>
      </c>
      <c r="E69" s="4" t="inlineStr">
        <is>
          <t>Feb 2017</t>
        </is>
      </c>
    </row>
    <row r="70">
      <c r="A70" s="4" t="inlineStr">
        <is>
          <t>Effective date</t>
        </is>
      </c>
      <c r="E70" s="4" t="inlineStr">
        <is>
          <t>Feb 2017</t>
        </is>
      </c>
    </row>
    <row r="71">
      <c r="A71" s="4" t="inlineStr">
        <is>
          <t>Termination date</t>
        </is>
      </c>
      <c r="E71" s="4" t="inlineStr">
        <is>
          <t>Mar 2022</t>
        </is>
      </c>
    </row>
    <row r="72">
      <c r="A72" s="4" t="inlineStr">
        <is>
          <t>GasLog with counterparty ABN AMRO Bank NV ("ABN"), termination in March 2022, interest rate of 2.003 percent</t>
        </is>
      </c>
    </row>
    <row r="73">
      <c r="A73" s="3" t="inlineStr">
        <is>
          <t>Financial Instruments</t>
        </is>
      </c>
    </row>
    <row r="74">
      <c r="A74" s="4" t="inlineStr">
        <is>
          <t>Fixed Interest Rate</t>
        </is>
      </c>
      <c r="C74" s="4" t="inlineStr">
        <is>
          <t>2.003%</t>
        </is>
      </c>
      <c r="E74" s="4" t="inlineStr">
        <is>
          <t>2.003%</t>
        </is>
      </c>
    </row>
    <row r="75">
      <c r="A75" s="4" t="inlineStr">
        <is>
          <t>Notional amount</t>
        </is>
      </c>
      <c r="C75" s="5" t="n">
        <v>100000</v>
      </c>
      <c r="E75" s="5" t="n">
        <v>100000</v>
      </c>
      <c r="H75" s="6" t="n">
        <v>100000</v>
      </c>
    </row>
    <row r="76">
      <c r="A76" s="4" t="inlineStr">
        <is>
          <t>Trade date</t>
        </is>
      </c>
      <c r="E76" s="4" t="inlineStr">
        <is>
          <t>Feb 2017</t>
        </is>
      </c>
    </row>
    <row r="77">
      <c r="A77" s="4" t="inlineStr">
        <is>
          <t>Effective date</t>
        </is>
      </c>
      <c r="E77" s="4" t="inlineStr">
        <is>
          <t>Feb 2017</t>
        </is>
      </c>
    </row>
    <row r="78">
      <c r="A78" s="4" t="inlineStr">
        <is>
          <t>Termination date</t>
        </is>
      </c>
      <c r="E78" s="4" t="inlineStr">
        <is>
          <t>Mar 2022</t>
        </is>
      </c>
    </row>
    <row r="79">
      <c r="A79" s="4" t="inlineStr">
        <is>
          <t>GasLog with counterparty Nordea, termination in July 2026, interest rate of 3.070 percent</t>
        </is>
      </c>
    </row>
    <row r="80">
      <c r="A80" s="3" t="inlineStr">
        <is>
          <t>Financial Instruments</t>
        </is>
      </c>
    </row>
    <row r="81">
      <c r="A81" s="4" t="inlineStr">
        <is>
          <t>Fixed Interest Rate</t>
        </is>
      </c>
      <c r="C81" s="4" t="inlineStr">
        <is>
          <t>3.07%</t>
        </is>
      </c>
      <c r="E81" s="4" t="inlineStr">
        <is>
          <t>3.07%</t>
        </is>
      </c>
    </row>
    <row r="82">
      <c r="A82" s="4" t="inlineStr">
        <is>
          <t>Trade date</t>
        </is>
      </c>
      <c r="E82" s="4" t="inlineStr">
        <is>
          <t>May 2018</t>
        </is>
      </c>
    </row>
    <row r="83">
      <c r="A83" s="4" t="inlineStr">
        <is>
          <t>Effective date</t>
        </is>
      </c>
      <c r="E83" s="4" t="inlineStr">
        <is>
          <t>July 2020</t>
        </is>
      </c>
    </row>
    <row r="84">
      <c r="A84" s="4" t="inlineStr">
        <is>
          <t>Termination date</t>
        </is>
      </c>
      <c r="E84" s="4" t="inlineStr">
        <is>
          <t>July 2026</t>
        </is>
      </c>
    </row>
    <row r="85">
      <c r="A85" s="4" t="inlineStr">
        <is>
          <t>GasLog with counterparty Nordea, termination in July 2026, interest rate of 2.562 percent</t>
        </is>
      </c>
    </row>
    <row r="86">
      <c r="A86" s="3" t="inlineStr">
        <is>
          <t>Financial Instruments</t>
        </is>
      </c>
    </row>
    <row r="87">
      <c r="A87" s="4" t="inlineStr">
        <is>
          <t>Fixed Interest Rate</t>
        </is>
      </c>
      <c r="C87" s="4" t="inlineStr">
        <is>
          <t>2.562%</t>
        </is>
      </c>
      <c r="E87" s="4" t="inlineStr">
        <is>
          <t>2.562%</t>
        </is>
      </c>
    </row>
    <row r="88">
      <c r="A88" s="4" t="inlineStr">
        <is>
          <t>Notional amount</t>
        </is>
      </c>
      <c r="C88" s="5" t="n">
        <v>66667</v>
      </c>
      <c r="E88" s="5" t="n">
        <v>66667</v>
      </c>
      <c r="H88" s="6" t="n">
        <v>66667</v>
      </c>
    </row>
    <row r="89">
      <c r="A89" s="4" t="inlineStr">
        <is>
          <t>Trade date</t>
        </is>
      </c>
      <c r="E89" s="4" t="inlineStr">
        <is>
          <t>May 2018</t>
        </is>
      </c>
    </row>
    <row r="90">
      <c r="A90" s="4" t="inlineStr">
        <is>
          <t>Effective date</t>
        </is>
      </c>
      <c r="E90" s="4" t="inlineStr">
        <is>
          <t>May 2018</t>
        </is>
      </c>
    </row>
    <row r="91">
      <c r="A91" s="4" t="inlineStr">
        <is>
          <t>Termination date</t>
        </is>
      </c>
      <c r="E91" s="4" t="inlineStr">
        <is>
          <t>July 2026</t>
        </is>
      </c>
    </row>
    <row r="92">
      <c r="A92" s="4" t="inlineStr">
        <is>
          <t>GasLog with counterparty Skandinavinska Enskilda Banken AB (publ) ("SEB"), termination in July 2024, interest rate of 3.025 percent</t>
        </is>
      </c>
    </row>
    <row r="93">
      <c r="A93" s="3" t="inlineStr">
        <is>
          <t>Financial Instruments</t>
        </is>
      </c>
    </row>
    <row r="94">
      <c r="A94" s="4" t="inlineStr">
        <is>
          <t>Fixed Interest Rate</t>
        </is>
      </c>
      <c r="C94" s="4" t="inlineStr">
        <is>
          <t>3.025%</t>
        </is>
      </c>
      <c r="E94" s="4" t="inlineStr">
        <is>
          <t>3.025%</t>
        </is>
      </c>
    </row>
    <row r="95">
      <c r="A95" s="4" t="inlineStr">
        <is>
          <t>Trade date</t>
        </is>
      </c>
      <c r="E95" s="4" t="inlineStr">
        <is>
          <t>May 2018</t>
        </is>
      </c>
    </row>
    <row r="96">
      <c r="A96" s="4" t="inlineStr">
        <is>
          <t>Effective date</t>
        </is>
      </c>
      <c r="E96" s="4" t="inlineStr">
        <is>
          <t>July 2020</t>
        </is>
      </c>
    </row>
    <row r="97">
      <c r="A97" s="4" t="inlineStr">
        <is>
          <t>Termination date</t>
        </is>
      </c>
      <c r="E97" s="4" t="inlineStr">
        <is>
          <t>July 2024</t>
        </is>
      </c>
    </row>
    <row r="98">
      <c r="A98" s="4" t="inlineStr">
        <is>
          <t>GasLog with counterparty Skandinavinska Enskilda Banken AB (publ) ("SEB"), termination in July 2025, interest rate of 2.300 percent</t>
        </is>
      </c>
    </row>
    <row r="99">
      <c r="A99" s="3" t="inlineStr">
        <is>
          <t>Financial Instruments</t>
        </is>
      </c>
    </row>
    <row r="100">
      <c r="A100" s="4" t="inlineStr">
        <is>
          <t>Fixed Interest Rate</t>
        </is>
      </c>
      <c r="C100" s="4" t="inlineStr">
        <is>
          <t>2.30%</t>
        </is>
      </c>
      <c r="E100" s="4" t="inlineStr">
        <is>
          <t>2.30%</t>
        </is>
      </c>
    </row>
    <row r="101">
      <c r="A101" s="4" t="inlineStr">
        <is>
          <t>Notional amount</t>
        </is>
      </c>
      <c r="C101" s="5" t="n">
        <v>50000</v>
      </c>
      <c r="E101" s="5" t="n">
        <v>50000</v>
      </c>
      <c r="H101" s="6" t="n">
        <v>50000</v>
      </c>
    </row>
    <row r="102">
      <c r="A102" s="4" t="inlineStr">
        <is>
          <t>Trade date</t>
        </is>
      </c>
      <c r="E102" s="4" t="inlineStr">
        <is>
          <t>May 2018</t>
        </is>
      </c>
    </row>
    <row r="103">
      <c r="A103" s="4" t="inlineStr">
        <is>
          <t>Effective date</t>
        </is>
      </c>
      <c r="E103" s="4" t="inlineStr">
        <is>
          <t>April 2018</t>
        </is>
      </c>
    </row>
    <row r="104">
      <c r="A104" s="4" t="inlineStr">
        <is>
          <t>Termination date</t>
        </is>
      </c>
      <c r="E104" s="4" t="inlineStr">
        <is>
          <t>July 2025</t>
        </is>
      </c>
    </row>
    <row r="105">
      <c r="A105" s="4" t="inlineStr">
        <is>
          <t>GasLog with counterparty DNB Bank ASA, termination in July 2024, interest rate of 3.056 percent</t>
        </is>
      </c>
    </row>
    <row r="106">
      <c r="A106" s="3" t="inlineStr">
        <is>
          <t>Financial Instruments</t>
        </is>
      </c>
    </row>
    <row r="107">
      <c r="A107" s="4" t="inlineStr">
        <is>
          <t>Fixed Interest Rate</t>
        </is>
      </c>
      <c r="C107" s="4" t="inlineStr">
        <is>
          <t>3.056%</t>
        </is>
      </c>
      <c r="E107" s="4" t="inlineStr">
        <is>
          <t>3.056%</t>
        </is>
      </c>
    </row>
    <row r="108">
      <c r="A108" s="4" t="inlineStr">
        <is>
          <t>Trade date</t>
        </is>
      </c>
      <c r="E108" s="4" t="inlineStr">
        <is>
          <t>May 2018</t>
        </is>
      </c>
    </row>
    <row r="109">
      <c r="A109" s="4" t="inlineStr">
        <is>
          <t>Effective date</t>
        </is>
      </c>
      <c r="E109" s="4" t="inlineStr">
        <is>
          <t>July 2020</t>
        </is>
      </c>
    </row>
    <row r="110">
      <c r="A110" s="4" t="inlineStr">
        <is>
          <t>Termination date</t>
        </is>
      </c>
      <c r="E110" s="4" t="inlineStr">
        <is>
          <t>July 2024</t>
        </is>
      </c>
    </row>
    <row r="111">
      <c r="A111" s="4" t="inlineStr">
        <is>
          <t>GasLog with counterparty DNB Bank ASA, termination in July 2025, interest rate of 2.472 percent</t>
        </is>
      </c>
    </row>
    <row r="112">
      <c r="A112" s="3" t="inlineStr">
        <is>
          <t>Financial Instruments</t>
        </is>
      </c>
    </row>
    <row r="113">
      <c r="A113" s="4" t="inlineStr">
        <is>
          <t>Fixed Interest Rate</t>
        </is>
      </c>
      <c r="C113" s="4" t="inlineStr">
        <is>
          <t>2.472%</t>
        </is>
      </c>
      <c r="E113" s="4" t="inlineStr">
        <is>
          <t>2.472%</t>
        </is>
      </c>
    </row>
    <row r="114">
      <c r="A114" s="4" t="inlineStr">
        <is>
          <t>Notional amount</t>
        </is>
      </c>
      <c r="C114" s="5" t="n">
        <v>73333</v>
      </c>
      <c r="E114" s="5" t="n">
        <v>73333</v>
      </c>
      <c r="H114" s="6" t="n">
        <v>73333</v>
      </c>
    </row>
    <row r="115">
      <c r="A115" s="4" t="inlineStr">
        <is>
          <t>Trade date</t>
        </is>
      </c>
      <c r="E115" s="4" t="inlineStr">
        <is>
          <t>May 2018</t>
        </is>
      </c>
    </row>
    <row r="116">
      <c r="A116" s="4" t="inlineStr">
        <is>
          <t>Effective date</t>
        </is>
      </c>
      <c r="E116" s="4" t="inlineStr">
        <is>
          <t>July 2018</t>
        </is>
      </c>
    </row>
    <row r="117">
      <c r="A117" s="4" t="inlineStr">
        <is>
          <t>Termination date</t>
        </is>
      </c>
      <c r="E117" s="4" t="inlineStr">
        <is>
          <t>July 2025</t>
        </is>
      </c>
    </row>
    <row r="118">
      <c r="A118" s="4" t="inlineStr">
        <is>
          <t>GasLog with counterparty HSBC Bank, plc, termination in July 2024, interest rate of 2.475 percent</t>
        </is>
      </c>
    </row>
    <row r="119">
      <c r="A119" s="3" t="inlineStr">
        <is>
          <t>Financial Instruments</t>
        </is>
      </c>
    </row>
    <row r="120">
      <c r="A120" s="4" t="inlineStr">
        <is>
          <t>Fixed Interest Rate</t>
        </is>
      </c>
      <c r="C120" s="4" t="inlineStr">
        <is>
          <t>2.475%</t>
        </is>
      </c>
      <c r="E120" s="4" t="inlineStr">
        <is>
          <t>2.475%</t>
        </is>
      </c>
    </row>
    <row r="121">
      <c r="A121" s="4" t="inlineStr">
        <is>
          <t>Notional amount</t>
        </is>
      </c>
      <c r="C121" s="5" t="n">
        <v>33333</v>
      </c>
      <c r="E121" s="5" t="n">
        <v>33333</v>
      </c>
      <c r="H121" s="6" t="n">
        <v>33333</v>
      </c>
    </row>
    <row r="122">
      <c r="A122" s="4" t="inlineStr">
        <is>
          <t>Trade date</t>
        </is>
      </c>
      <c r="E122" s="4" t="inlineStr">
        <is>
          <t>May 2018</t>
        </is>
      </c>
    </row>
    <row r="123">
      <c r="A123" s="4" t="inlineStr">
        <is>
          <t>Effective date</t>
        </is>
      </c>
      <c r="E123" s="4" t="inlineStr">
        <is>
          <t>April 2018</t>
        </is>
      </c>
    </row>
    <row r="124">
      <c r="A124" s="4" t="inlineStr">
        <is>
          <t>Termination date</t>
        </is>
      </c>
      <c r="E124" s="4" t="inlineStr">
        <is>
          <t>July 2024</t>
        </is>
      </c>
    </row>
    <row r="125">
      <c r="A125" s="4" t="inlineStr">
        <is>
          <t>GasLog with counterparty HSBC Bank, plc, termination in July 2025, interest rate of 2.550 percent</t>
        </is>
      </c>
    </row>
    <row r="126">
      <c r="A126" s="3" t="inlineStr">
        <is>
          <t>Financial Instruments</t>
        </is>
      </c>
    </row>
    <row r="127">
      <c r="A127" s="4" t="inlineStr">
        <is>
          <t>Fixed Interest Rate</t>
        </is>
      </c>
      <c r="C127" s="4" t="inlineStr">
        <is>
          <t>2.55%</t>
        </is>
      </c>
      <c r="E127" s="4" t="inlineStr">
        <is>
          <t>2.55%</t>
        </is>
      </c>
    </row>
    <row r="128">
      <c r="A128" s="4" t="inlineStr">
        <is>
          <t>Notional amount</t>
        </is>
      </c>
      <c r="C128" s="5" t="n">
        <v>33333</v>
      </c>
      <c r="E128" s="5" t="n">
        <v>33333</v>
      </c>
      <c r="H128" s="6" t="n">
        <v>33333</v>
      </c>
    </row>
    <row r="129">
      <c r="A129" s="4" t="inlineStr">
        <is>
          <t>Trade date</t>
        </is>
      </c>
      <c r="E129" s="4" t="inlineStr">
        <is>
          <t>May 2018</t>
        </is>
      </c>
    </row>
    <row r="130">
      <c r="A130" s="4" t="inlineStr">
        <is>
          <t>Effective date</t>
        </is>
      </c>
      <c r="E130" s="4" t="inlineStr">
        <is>
          <t>April 2018</t>
        </is>
      </c>
    </row>
    <row r="131">
      <c r="A131" s="4" t="inlineStr">
        <is>
          <t>Termination date</t>
        </is>
      </c>
      <c r="E131" s="4" t="inlineStr">
        <is>
          <t>July 2025</t>
        </is>
      </c>
    </row>
    <row r="132">
      <c r="A132" s="4" t="inlineStr">
        <is>
          <t>GasLog with counterparty Citibank Europe Plc, termination in July 2024, interest rate of 3.082 percent</t>
        </is>
      </c>
    </row>
    <row r="133">
      <c r="A133" s="3" t="inlineStr">
        <is>
          <t>Financial Instruments</t>
        </is>
      </c>
    </row>
    <row r="134">
      <c r="A134" s="4" t="inlineStr">
        <is>
          <t>Fixed Interest Rate</t>
        </is>
      </c>
      <c r="C134" s="4" t="inlineStr">
        <is>
          <t>3.082%</t>
        </is>
      </c>
      <c r="E134" s="4" t="inlineStr">
        <is>
          <t>3.082%</t>
        </is>
      </c>
    </row>
    <row r="135">
      <c r="A135" s="4" t="inlineStr">
        <is>
          <t>Trade date</t>
        </is>
      </c>
      <c r="E135" s="4" t="inlineStr">
        <is>
          <t>May 2018</t>
        </is>
      </c>
    </row>
    <row r="136">
      <c r="A136" s="4" t="inlineStr">
        <is>
          <t>Effective date</t>
        </is>
      </c>
      <c r="E136" s="4" t="inlineStr">
        <is>
          <t>July 2020</t>
        </is>
      </c>
    </row>
    <row r="137">
      <c r="A137" s="4" t="inlineStr">
        <is>
          <t>Termination date</t>
        </is>
      </c>
      <c r="E137" s="4" t="inlineStr">
        <is>
          <t>July 2024</t>
        </is>
      </c>
    </row>
    <row r="138">
      <c r="A138" s="4" t="inlineStr">
        <is>
          <t>GasLog with counterparty Citibank Europe Plc, termination in July 2025, interest rate of 3.095 percent</t>
        </is>
      </c>
    </row>
    <row r="139">
      <c r="A139" s="3" t="inlineStr">
        <is>
          <t>Financial Instruments</t>
        </is>
      </c>
    </row>
    <row r="140">
      <c r="A140" s="4" t="inlineStr">
        <is>
          <t>Fixed Interest Rate</t>
        </is>
      </c>
      <c r="C140" s="4" t="inlineStr">
        <is>
          <t>3.095%</t>
        </is>
      </c>
      <c r="E140" s="4" t="inlineStr">
        <is>
          <t>3.095%</t>
        </is>
      </c>
    </row>
    <row r="141">
      <c r="A141" s="4" t="inlineStr">
        <is>
          <t>Trade date</t>
        </is>
      </c>
      <c r="E141" s="4" t="inlineStr">
        <is>
          <t>May 2018</t>
        </is>
      </c>
    </row>
    <row r="142">
      <c r="A142" s="4" t="inlineStr">
        <is>
          <t>Effective date</t>
        </is>
      </c>
      <c r="E142" s="4" t="inlineStr">
        <is>
          <t>July 2021</t>
        </is>
      </c>
    </row>
    <row r="143">
      <c r="A143" s="4" t="inlineStr">
        <is>
          <t>Termination date</t>
        </is>
      </c>
      <c r="E143" s="4" t="inlineStr">
        <is>
          <t>July 2025</t>
        </is>
      </c>
    </row>
    <row r="144">
      <c r="A144" s="4" t="inlineStr">
        <is>
          <t>GasLog with counterparty Skandinavinska Enskilda Banken AB (publ) ("SEB"), termination in July 2026, interest rate of 2.745 percent</t>
        </is>
      </c>
    </row>
    <row r="145">
      <c r="A145" s="3" t="inlineStr">
        <is>
          <t>Financial Instruments</t>
        </is>
      </c>
    </row>
    <row r="146">
      <c r="A146" s="4" t="inlineStr">
        <is>
          <t>Fixed Interest Rate</t>
        </is>
      </c>
      <c r="C146" s="4" t="inlineStr">
        <is>
          <t>2.745%</t>
        </is>
      </c>
      <c r="E146" s="4" t="inlineStr">
        <is>
          <t>2.745%</t>
        </is>
      </c>
    </row>
    <row r="147">
      <c r="A147" s="4" t="inlineStr">
        <is>
          <t>Notional amount</t>
        </is>
      </c>
      <c r="C147" s="5" t="n">
        <v>50000</v>
      </c>
      <c r="E147" s="5" t="n">
        <v>50000</v>
      </c>
      <c r="H147" s="6" t="n">
        <v>50000</v>
      </c>
    </row>
    <row r="148">
      <c r="A148" s="4" t="inlineStr">
        <is>
          <t>Trade date</t>
        </is>
      </c>
      <c r="E148" s="4" t="inlineStr">
        <is>
          <t>Dec 2018</t>
        </is>
      </c>
    </row>
    <row r="149">
      <c r="A149" s="4" t="inlineStr">
        <is>
          <t>Effective date</t>
        </is>
      </c>
      <c r="E149" s="4" t="inlineStr">
        <is>
          <t>Oct 2018</t>
        </is>
      </c>
    </row>
    <row r="150">
      <c r="A150" s="4" t="inlineStr">
        <is>
          <t>Termination date</t>
        </is>
      </c>
      <c r="E150" s="4" t="inlineStr">
        <is>
          <t>July 2026</t>
        </is>
      </c>
    </row>
    <row r="151">
      <c r="A151" s="4" t="inlineStr">
        <is>
          <t>GasLog with counterparty Nordea Bank Finland, termination in July 2028, interest rate of 2.793 percent</t>
        </is>
      </c>
    </row>
    <row r="152">
      <c r="A152" s="3" t="inlineStr">
        <is>
          <t>Financial Instruments</t>
        </is>
      </c>
    </row>
    <row r="153">
      <c r="A153" s="4" t="inlineStr">
        <is>
          <t>Fixed Interest Rate</t>
        </is>
      </c>
      <c r="C153" s="4" t="inlineStr">
        <is>
          <t>2.793%</t>
        </is>
      </c>
      <c r="E153" s="4" t="inlineStr">
        <is>
          <t>2.793%</t>
        </is>
      </c>
    </row>
    <row r="154">
      <c r="A154" s="4" t="inlineStr">
        <is>
          <t>Notional amount</t>
        </is>
      </c>
      <c r="C154" s="5" t="n">
        <v>66667</v>
      </c>
      <c r="E154" s="5" t="n">
        <v>66667</v>
      </c>
      <c r="H154" s="6" t="n">
        <v>66667</v>
      </c>
    </row>
    <row r="155">
      <c r="A155" s="4" t="inlineStr">
        <is>
          <t>Trade date</t>
        </is>
      </c>
      <c r="E155" s="4" t="inlineStr">
        <is>
          <t>Dec 2018</t>
        </is>
      </c>
    </row>
    <row r="156">
      <c r="A156" s="4" t="inlineStr">
        <is>
          <t>Effective date</t>
        </is>
      </c>
      <c r="E156" s="4" t="inlineStr">
        <is>
          <t>Oct 2018</t>
        </is>
      </c>
    </row>
    <row r="157">
      <c r="A157" s="4" t="inlineStr">
        <is>
          <t>Termination date</t>
        </is>
      </c>
      <c r="E157" s="4" t="inlineStr">
        <is>
          <t>July 2028</t>
        </is>
      </c>
    </row>
    <row r="158">
      <c r="A158" s="4" t="inlineStr">
        <is>
          <t>GasLog with counterparty DNB Bank ASA, termination in July 2025, interest rate of 2.685 percent</t>
        </is>
      </c>
    </row>
    <row r="159">
      <c r="A159" s="3" t="inlineStr">
        <is>
          <t>Financial Instruments</t>
        </is>
      </c>
    </row>
    <row r="160">
      <c r="A160" s="4" t="inlineStr">
        <is>
          <t>Fixed Interest Rate</t>
        </is>
      </c>
      <c r="C160" s="4" t="inlineStr">
        <is>
          <t>2.685%</t>
        </is>
      </c>
      <c r="E160" s="4" t="inlineStr">
        <is>
          <t>2.685%</t>
        </is>
      </c>
    </row>
    <row r="161">
      <c r="A161" s="4" t="inlineStr">
        <is>
          <t>Notional amount</t>
        </is>
      </c>
      <c r="C161" s="5" t="n">
        <v>73333</v>
      </c>
      <c r="E161" s="5" t="n">
        <v>73333</v>
      </c>
      <c r="H161" s="5" t="n">
        <v>73333</v>
      </c>
    </row>
    <row r="162">
      <c r="A162" s="4" t="inlineStr">
        <is>
          <t>Trade date</t>
        </is>
      </c>
      <c r="E162" s="4" t="inlineStr">
        <is>
          <t>Dec 2018</t>
        </is>
      </c>
    </row>
    <row r="163">
      <c r="A163" s="4" t="inlineStr">
        <is>
          <t>Effective date</t>
        </is>
      </c>
      <c r="E163" s="4" t="inlineStr">
        <is>
          <t>Jan 2019</t>
        </is>
      </c>
    </row>
    <row r="164">
      <c r="A164" s="4" t="inlineStr">
        <is>
          <t>Termination date</t>
        </is>
      </c>
      <c r="E164" s="4" t="inlineStr">
        <is>
          <t>July 2025</t>
        </is>
      </c>
    </row>
    <row r="165">
      <c r="A165" s="4" t="inlineStr">
        <is>
          <t>GasLog with counterparty Skandinavinska Enskilda Banken AB (publ) ("SEB"), termination in July 2024, interest rate of 2.958 percent</t>
        </is>
      </c>
    </row>
    <row r="166">
      <c r="A166" s="3" t="inlineStr">
        <is>
          <t>Financial Instruments</t>
        </is>
      </c>
    </row>
    <row r="167">
      <c r="A167" s="4" t="inlineStr">
        <is>
          <t>Fixed Interest Rate</t>
        </is>
      </c>
      <c r="C167" s="4" t="inlineStr">
        <is>
          <t>2.958%</t>
        </is>
      </c>
      <c r="E167" s="4" t="inlineStr">
        <is>
          <t>2.958%</t>
        </is>
      </c>
    </row>
    <row r="168">
      <c r="A168" s="4" t="inlineStr">
        <is>
          <t>Trade date</t>
        </is>
      </c>
      <c r="E168" s="4" t="inlineStr">
        <is>
          <t>Dec 2018</t>
        </is>
      </c>
    </row>
    <row r="169">
      <c r="A169" s="4" t="inlineStr">
        <is>
          <t>Effective date</t>
        </is>
      </c>
      <c r="E169" s="4" t="inlineStr">
        <is>
          <t>July 2020</t>
        </is>
      </c>
    </row>
    <row r="170">
      <c r="A170" s="4" t="inlineStr">
        <is>
          <t>Termination date</t>
        </is>
      </c>
      <c r="E170" s="4" t="inlineStr">
        <is>
          <t>July 2024</t>
        </is>
      </c>
    </row>
    <row r="171">
      <c r="A171" s="4" t="inlineStr">
        <is>
          <t>GasLog with counterparty Nordea Bank Finland., termination in May 2020, interest rate of 2.937 percent</t>
        </is>
      </c>
    </row>
    <row r="172">
      <c r="A172" s="3" t="inlineStr">
        <is>
          <t>Financial Instruments</t>
        </is>
      </c>
    </row>
    <row r="173">
      <c r="A173" s="4" t="inlineStr">
        <is>
          <t>Fixed Interest Rate</t>
        </is>
      </c>
      <c r="C173" s="4" t="inlineStr">
        <is>
          <t>2.937%</t>
        </is>
      </c>
      <c r="E173" s="4" t="inlineStr">
        <is>
          <t>2.937%</t>
        </is>
      </c>
    </row>
    <row r="174">
      <c r="A174" s="4" t="inlineStr">
        <is>
          <t>Trade date</t>
        </is>
      </c>
      <c r="E174" s="4" t="inlineStr">
        <is>
          <t>Dec 2018</t>
        </is>
      </c>
    </row>
    <row r="175">
      <c r="A175" s="4" t="inlineStr">
        <is>
          <t>Effective date</t>
        </is>
      </c>
      <c r="E175" s="4" t="inlineStr">
        <is>
          <t>July 2020</t>
        </is>
      </c>
    </row>
    <row r="176">
      <c r="A176" s="4" t="inlineStr">
        <is>
          <t>Termination date</t>
        </is>
      </c>
      <c r="E176" s="4" t="inlineStr">
        <is>
          <t>May 2020</t>
        </is>
      </c>
    </row>
    <row r="177">
      <c r="A177" s="4" t="inlineStr">
        <is>
          <t>GasLog with counterparty ING Bank N.V., termination in July 2024, interest rate of 3.127 percent</t>
        </is>
      </c>
    </row>
    <row r="178">
      <c r="A178" s="3" t="inlineStr">
        <is>
          <t>Financial Instruments</t>
        </is>
      </c>
    </row>
    <row r="179">
      <c r="A179" s="4" t="inlineStr">
        <is>
          <t>Fixed Interest Rate</t>
        </is>
      </c>
      <c r="C179" s="4" t="inlineStr">
        <is>
          <t>3.127%</t>
        </is>
      </c>
      <c r="E179" s="4" t="inlineStr">
        <is>
          <t>3.127%</t>
        </is>
      </c>
    </row>
    <row r="180">
      <c r="A180" s="4" t="inlineStr">
        <is>
          <t>Notional amount</t>
        </is>
      </c>
      <c r="B180" s="5" t="n">
        <v>100000</v>
      </c>
    </row>
    <row r="181">
      <c r="A181" s="4" t="inlineStr">
        <is>
          <t>Trade date</t>
        </is>
      </c>
      <c r="E181" s="4" t="inlineStr">
        <is>
          <t>May 2020</t>
        </is>
      </c>
    </row>
    <row r="182">
      <c r="A182" s="4" t="inlineStr">
        <is>
          <t>Effective date</t>
        </is>
      </c>
      <c r="E182" s="4" t="inlineStr">
        <is>
          <t>July 2020</t>
        </is>
      </c>
    </row>
    <row r="183">
      <c r="A183" s="4" t="inlineStr">
        <is>
          <t>Termination date</t>
        </is>
      </c>
      <c r="E183" s="4" t="inlineStr">
        <is>
          <t>July 2024</t>
        </is>
      </c>
    </row>
    <row r="184">
      <c r="A184" s="4" t="inlineStr">
        <is>
          <t>Gain (loss) on swap replacement</t>
        </is>
      </c>
      <c r="B184" s="5" t="n">
        <v>-41</v>
      </c>
    </row>
    <row r="185">
      <c r="A185" s="4" t="inlineStr">
        <is>
          <t>GasLog with counterparty DNB Bank ASA, termination in April 2025, interest rate of 2.979 percent</t>
        </is>
      </c>
    </row>
    <row r="186">
      <c r="A186" s="3" t="inlineStr">
        <is>
          <t>Financial Instruments</t>
        </is>
      </c>
    </row>
    <row r="187">
      <c r="A187" s="4" t="inlineStr">
        <is>
          <t>Fixed Interest Rate</t>
        </is>
      </c>
      <c r="C187" s="4" t="inlineStr">
        <is>
          <t>2.979%</t>
        </is>
      </c>
      <c r="E187" s="4" t="inlineStr">
        <is>
          <t>2.979%</t>
        </is>
      </c>
    </row>
    <row r="188">
      <c r="A188" s="4" t="inlineStr">
        <is>
          <t>Notional amount</t>
        </is>
      </c>
      <c r="C188" s="5" t="n">
        <v>60000</v>
      </c>
      <c r="E188" s="5" t="n">
        <v>60000</v>
      </c>
    </row>
    <row r="189">
      <c r="A189" s="4" t="inlineStr">
        <is>
          <t>Trade date</t>
        </is>
      </c>
      <c r="E189" s="4" t="inlineStr">
        <is>
          <t>Dec 2018</t>
        </is>
      </c>
    </row>
    <row r="190">
      <c r="A190" s="4" t="inlineStr">
        <is>
          <t>Effective date</t>
        </is>
      </c>
      <c r="E190" s="4" t="inlineStr">
        <is>
          <t>April 2020</t>
        </is>
      </c>
    </row>
    <row r="191">
      <c r="A191" s="4" t="inlineStr">
        <is>
          <t>Termination date</t>
        </is>
      </c>
      <c r="E191" s="4" t="inlineStr">
        <is>
          <t>April 2025</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Cross currency swap agre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ross currency swaps qualified as cash flow hedging instruments</t>
        </is>
      </c>
    </row>
    <row r="4">
      <c r="A4" s="3" t="inlineStr">
        <is>
          <t>Cross currency swap agreements</t>
        </is>
      </c>
    </row>
    <row r="5">
      <c r="A5" s="4" t="inlineStr">
        <is>
          <t>Notional amount</t>
        </is>
      </c>
      <c r="B5" s="5" t="n">
        <v>98550</v>
      </c>
      <c r="D5" s="5" t="n">
        <v>98550</v>
      </c>
      <c r="F5" s="5" t="n">
        <v>98550</v>
      </c>
    </row>
    <row r="6">
      <c r="A6" s="4" t="inlineStr">
        <is>
          <t>Effective portion of changes in fair value of cash flow hedges</t>
        </is>
      </c>
      <c r="B6" s="6" t="n">
        <v>8985</v>
      </c>
      <c r="C6" s="5" t="n">
        <v>-219</v>
      </c>
      <c r="D6" s="6" t="n">
        <v>-11782</v>
      </c>
      <c r="E6" s="5" t="n">
        <v>-916</v>
      </c>
    </row>
    <row r="7">
      <c r="A7" s="4" t="inlineStr">
        <is>
          <t>Recycled loss of cash flow hedges reclassified to profit or loss on realization of expense</t>
        </is>
      </c>
      <c r="B7" s="6" t="n">
        <v>240</v>
      </c>
      <c r="C7" s="6" t="n">
        <v>147</v>
      </c>
      <c r="D7" s="6" t="n">
        <v>455</v>
      </c>
      <c r="E7" s="6" t="n">
        <v>309</v>
      </c>
    </row>
    <row r="8">
      <c r="A8" s="4" t="inlineStr">
        <is>
          <t>Hedging gain/(loss) recognized in other comprehensive income due to retranslation of bonds</t>
        </is>
      </c>
      <c r="B8" s="6" t="n">
        <v>-7344</v>
      </c>
      <c r="C8" s="5" t="n">
        <v>-1153</v>
      </c>
      <c r="D8" s="6" t="n">
        <v>9098</v>
      </c>
      <c r="E8" s="5" t="n">
        <v>-1857</v>
      </c>
    </row>
    <row r="9">
      <c r="A9" s="4" t="inlineStr">
        <is>
          <t>Gaslog with counterparty DNB, traded in November 2019</t>
        </is>
      </c>
    </row>
    <row r="10">
      <c r="A10" s="3" t="inlineStr">
        <is>
          <t>Cross currency swap agreements</t>
        </is>
      </c>
    </row>
    <row r="11">
      <c r="A11" s="4" t="inlineStr">
        <is>
          <t>Notional amount</t>
        </is>
      </c>
      <c r="B11" s="6" t="n">
        <v>32850</v>
      </c>
      <c r="D11" s="5" t="n">
        <v>32850</v>
      </c>
      <c r="F11" s="6" t="n">
        <v>32850</v>
      </c>
    </row>
    <row r="12">
      <c r="A12" s="4" t="inlineStr">
        <is>
          <t>Trade date</t>
        </is>
      </c>
      <c r="D12" s="4" t="inlineStr">
        <is>
          <t>Nov 2019</t>
        </is>
      </c>
    </row>
    <row r="13">
      <c r="A13" s="4" t="inlineStr">
        <is>
          <t>Effective date</t>
        </is>
      </c>
      <c r="D13" s="4" t="inlineStr">
        <is>
          <t>Nov 2019</t>
        </is>
      </c>
    </row>
    <row r="14">
      <c r="A14" s="4" t="inlineStr">
        <is>
          <t>Termination date</t>
        </is>
      </c>
      <c r="D14" s="4" t="inlineStr">
        <is>
          <t>Nov 2024</t>
        </is>
      </c>
    </row>
    <row r="15">
      <c r="A15" s="4" t="inlineStr">
        <is>
          <t>Gaslog with counterparty SEB, traded in November 2019</t>
        </is>
      </c>
    </row>
    <row r="16">
      <c r="A16" s="3" t="inlineStr">
        <is>
          <t>Cross currency swap agreements</t>
        </is>
      </c>
    </row>
    <row r="17">
      <c r="A17" s="4" t="inlineStr">
        <is>
          <t>Notional amount</t>
        </is>
      </c>
      <c r="B17" s="6" t="n">
        <v>32850</v>
      </c>
      <c r="D17" s="5" t="n">
        <v>32850</v>
      </c>
      <c r="F17" s="6" t="n">
        <v>32850</v>
      </c>
    </row>
    <row r="18">
      <c r="A18" s="4" t="inlineStr">
        <is>
          <t>Trade date</t>
        </is>
      </c>
      <c r="D18" s="4" t="inlineStr">
        <is>
          <t>Nov 2019</t>
        </is>
      </c>
    </row>
    <row r="19">
      <c r="A19" s="4" t="inlineStr">
        <is>
          <t>Effective date</t>
        </is>
      </c>
      <c r="D19" s="4" t="inlineStr">
        <is>
          <t>Nov 2019</t>
        </is>
      </c>
    </row>
    <row r="20">
      <c r="A20" s="4" t="inlineStr">
        <is>
          <t>Termination date</t>
        </is>
      </c>
      <c r="D20" s="4" t="inlineStr">
        <is>
          <t>Nov 2024</t>
        </is>
      </c>
    </row>
    <row r="21">
      <c r="A21" s="4" t="inlineStr">
        <is>
          <t>Gaslog with counterparty Nordea, traded in November 2019</t>
        </is>
      </c>
    </row>
    <row r="22">
      <c r="A22" s="3" t="inlineStr">
        <is>
          <t>Cross currency swap agreements</t>
        </is>
      </c>
    </row>
    <row r="23">
      <c r="A23" s="4" t="inlineStr">
        <is>
          <t>Notional amount</t>
        </is>
      </c>
      <c r="B23" s="5" t="n">
        <v>32850</v>
      </c>
      <c r="D23" s="5" t="n">
        <v>32850</v>
      </c>
      <c r="F23" s="5" t="n">
        <v>32850</v>
      </c>
    </row>
    <row r="24">
      <c r="A24" s="4" t="inlineStr">
        <is>
          <t>Trade date</t>
        </is>
      </c>
      <c r="D24" s="4" t="inlineStr">
        <is>
          <t>Nov 2019</t>
        </is>
      </c>
    </row>
    <row r="25">
      <c r="A25" s="4" t="inlineStr">
        <is>
          <t>Effective date</t>
        </is>
      </c>
      <c r="D25" s="4" t="inlineStr">
        <is>
          <t>Nov 2019</t>
        </is>
      </c>
    </row>
    <row r="26">
      <c r="A26" s="4" t="inlineStr">
        <is>
          <t>Termination date</t>
        </is>
      </c>
      <c r="D26" s="4" t="inlineStr">
        <is>
          <t>Nov 2024</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4" customWidth="1" min="6" max="6"/>
    <col width="44" customWidth="1" min="7" max="7"/>
    <col width="44" customWidth="1" min="8" max="8"/>
  </cols>
  <sheetData>
    <row r="1">
      <c r="A1" s="1" t="inlineStr">
        <is>
          <t>Derivative Financial Instruments - Forward foreign exchange contracts (Details) ¥ in Thousands, $ in Thousand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SGD ($)contract$ / $$ / €$ / ¥</t>
        </is>
      </c>
      <c r="G2" s="2" t="inlineStr">
        <is>
          <t>Jun. 30, 2020JPY (¥)contract$ / $$ / €$ / ¥</t>
        </is>
      </c>
      <c r="H2" s="2" t="inlineStr">
        <is>
          <t>Jun. 30, 2020USD ($)contract$ / $$ / €$ / ¥</t>
        </is>
      </c>
    </row>
    <row r="3">
      <c r="A3" s="3" t="inlineStr">
        <is>
          <t>Forward foreign exchange contracts</t>
        </is>
      </c>
    </row>
    <row r="4">
      <c r="A4" s="4" t="inlineStr">
        <is>
          <t>Unrealized gain/(loss) on derivative financial instruments held for trading</t>
        </is>
      </c>
      <c r="B4" s="5" t="n">
        <v>-9140</v>
      </c>
      <c r="C4" s="5" t="n">
        <v>-30781</v>
      </c>
      <c r="D4" s="5" t="n">
        <v>-80472</v>
      </c>
      <c r="E4" s="5" t="n">
        <v>-51931</v>
      </c>
    </row>
    <row r="5">
      <c r="A5" s="4" t="inlineStr">
        <is>
          <t>Forward foreign exchange contracts held for trading</t>
        </is>
      </c>
    </row>
    <row r="6">
      <c r="A6" s="3" t="inlineStr">
        <is>
          <t>Forward foreign exchange contracts</t>
        </is>
      </c>
    </row>
    <row r="7">
      <c r="A7" s="4" t="inlineStr">
        <is>
          <t>Unrealized gain/(loss) on derivative financial instruments held for trading</t>
        </is>
      </c>
      <c r="B7" s="5" t="n">
        <v>748</v>
      </c>
      <c r="C7" s="5" t="n">
        <v>1170</v>
      </c>
      <c r="D7" s="5" t="n">
        <v>-604</v>
      </c>
      <c r="E7" s="5" t="n">
        <v>774</v>
      </c>
    </row>
    <row r="8">
      <c r="A8" s="4" t="inlineStr">
        <is>
          <t>Forward foreign exchange contracts held for trading | EUR</t>
        </is>
      </c>
    </row>
    <row r="9">
      <c r="A9" s="3" t="inlineStr">
        <is>
          <t>Forward foreign exchange contracts</t>
        </is>
      </c>
    </row>
    <row r="10">
      <c r="A10" s="4" t="inlineStr">
        <is>
          <t>Notional amount</t>
        </is>
      </c>
      <c r="H10" s="5" t="n">
        <v>24000</v>
      </c>
    </row>
    <row r="11">
      <c r="A11" s="4" t="inlineStr">
        <is>
          <t>Forward foreign exchange contracts held for trading | SGD</t>
        </is>
      </c>
    </row>
    <row r="12">
      <c r="A12" s="3" t="inlineStr">
        <is>
          <t>Forward foreign exchange contracts</t>
        </is>
      </c>
    </row>
    <row r="13">
      <c r="A13" s="4" t="inlineStr">
        <is>
          <t>Notional amount</t>
        </is>
      </c>
      <c r="F13" s="5" t="n">
        <v>4500</v>
      </c>
    </row>
    <row r="14">
      <c r="A14" s="4" t="inlineStr">
        <is>
          <t>Forward foreign exchange contracts held for trading | JPY</t>
        </is>
      </c>
    </row>
    <row r="15">
      <c r="A15" s="3" t="inlineStr">
        <is>
          <t>Forward foreign exchange contracts</t>
        </is>
      </c>
    </row>
    <row r="16">
      <c r="A16" s="4" t="inlineStr">
        <is>
          <t>Notional amount | ¥</t>
        </is>
      </c>
      <c r="G16" s="11" t="n">
        <v>29397</v>
      </c>
    </row>
    <row r="17">
      <c r="A17" s="4" t="inlineStr">
        <is>
          <t>GasLog with counterparty ABN Amro Bank NV ("ABN"), trade in November 2019, settlement in July to December 2020 | EUR</t>
        </is>
      </c>
    </row>
    <row r="18">
      <c r="A18" s="3" t="inlineStr">
        <is>
          <t>Forward foreign exchange contracts</t>
        </is>
      </c>
    </row>
    <row r="19">
      <c r="A19" s="4" t="inlineStr">
        <is>
          <t>Trade date</t>
        </is>
      </c>
      <c r="D19" s="4" t="inlineStr">
        <is>
          <t>November 2019</t>
        </is>
      </c>
    </row>
    <row r="20">
      <c r="A20" s="4" t="inlineStr">
        <is>
          <t>Number of contracts | contract</t>
        </is>
      </c>
      <c r="F20" s="6" t="n">
        <v>6</v>
      </c>
      <c r="G20" s="6" t="n">
        <v>6</v>
      </c>
      <c r="H20" s="6" t="n">
        <v>6</v>
      </c>
    </row>
    <row r="21">
      <c r="A21" s="4" t="inlineStr">
        <is>
          <t>Settlement Date</t>
        </is>
      </c>
      <c r="D21" s="4" t="inlineStr">
        <is>
          <t>July-December 2020</t>
        </is>
      </c>
    </row>
    <row r="22">
      <c r="A22" s="4" t="inlineStr">
        <is>
          <t>Notional amount</t>
        </is>
      </c>
      <c r="H22" s="5" t="n">
        <v>6000</v>
      </c>
    </row>
    <row r="23">
      <c r="A23" s="4" t="inlineStr">
        <is>
          <t>GasLog with counterparty ABN Amro Bank NV ("ABN"), trade in November 2019, settlement in July to December 2020 | EUR | Minimum</t>
        </is>
      </c>
    </row>
    <row r="24">
      <c r="A24" s="3" t="inlineStr">
        <is>
          <t>Forward foreign exchange contracts</t>
        </is>
      </c>
    </row>
    <row r="25">
      <c r="A25" s="4" t="inlineStr">
        <is>
          <t>Fixed Exchange Rate | $ / €</t>
        </is>
      </c>
      <c r="F25" s="8" t="n">
        <v>1.1347</v>
      </c>
      <c r="G25" s="8" t="n">
        <v>1.1347</v>
      </c>
      <c r="H25" s="8" t="n">
        <v>1.1347</v>
      </c>
    </row>
    <row r="26">
      <c r="A26" s="4" t="inlineStr">
        <is>
          <t>GasLog with counterparty ABN Amro Bank NV ("ABN"), trade in November 2019, settlement in July to December 2020 | EUR | Maximum</t>
        </is>
      </c>
    </row>
    <row r="27">
      <c r="A27" s="3" t="inlineStr">
        <is>
          <t>Forward foreign exchange contracts</t>
        </is>
      </c>
    </row>
    <row r="28">
      <c r="A28" s="4" t="inlineStr">
        <is>
          <t>Fixed Exchange Rate | $ / €</t>
        </is>
      </c>
      <c r="F28" s="8" t="n">
        <v>1.1452</v>
      </c>
      <c r="G28" s="8" t="n">
        <v>1.1452</v>
      </c>
      <c r="H28" s="8" t="n">
        <v>1.1452</v>
      </c>
    </row>
    <row r="29">
      <c r="A29" s="4" t="inlineStr">
        <is>
          <t>GasLog with counterparty Citibank, trade in November 2019, settlement in July to December 2020 | EUR</t>
        </is>
      </c>
    </row>
    <row r="30">
      <c r="A30" s="3" t="inlineStr">
        <is>
          <t>Forward foreign exchange contracts</t>
        </is>
      </c>
    </row>
    <row r="31">
      <c r="A31" s="4" t="inlineStr">
        <is>
          <t>Trade date</t>
        </is>
      </c>
      <c r="D31" s="4" t="inlineStr">
        <is>
          <t>November 2019</t>
        </is>
      </c>
    </row>
    <row r="32">
      <c r="A32" s="4" t="inlineStr">
        <is>
          <t>Number of contracts | contract</t>
        </is>
      </c>
      <c r="F32" s="6" t="n">
        <v>6</v>
      </c>
      <c r="G32" s="6" t="n">
        <v>6</v>
      </c>
      <c r="H32" s="6" t="n">
        <v>6</v>
      </c>
    </row>
    <row r="33">
      <c r="A33" s="4" t="inlineStr">
        <is>
          <t>Settlement Date</t>
        </is>
      </c>
      <c r="D33" s="4" t="inlineStr">
        <is>
          <t>July-December 2020</t>
        </is>
      </c>
    </row>
    <row r="34">
      <c r="A34" s="4" t="inlineStr">
        <is>
          <t>Notional amount</t>
        </is>
      </c>
      <c r="H34" s="5" t="n">
        <v>6000</v>
      </c>
    </row>
    <row r="35">
      <c r="A35" s="4" t="inlineStr">
        <is>
          <t>GasLog with counterparty Citibank, trade in November 2019, settlement in July to December 2020 | EUR | Minimum</t>
        </is>
      </c>
    </row>
    <row r="36">
      <c r="A36" s="3" t="inlineStr">
        <is>
          <t>Forward foreign exchange contracts</t>
        </is>
      </c>
    </row>
    <row r="37">
      <c r="A37" s="4" t="inlineStr">
        <is>
          <t>Fixed Exchange Rate | $ / €</t>
        </is>
      </c>
      <c r="F37" s="8" t="n">
        <v>1.1341</v>
      </c>
      <c r="G37" s="8" t="n">
        <v>1.1341</v>
      </c>
      <c r="H37" s="8" t="n">
        <v>1.1341</v>
      </c>
    </row>
    <row r="38">
      <c r="A38" s="4" t="inlineStr">
        <is>
          <t>GasLog with counterparty Citibank, trade in November 2019, settlement in July to December 2020 | EUR | Maximum</t>
        </is>
      </c>
    </row>
    <row r="39">
      <c r="A39" s="3" t="inlineStr">
        <is>
          <t>Forward foreign exchange contracts</t>
        </is>
      </c>
    </row>
    <row r="40">
      <c r="A40" s="4" t="inlineStr">
        <is>
          <t>Fixed Exchange Rate | $ / €</t>
        </is>
      </c>
      <c r="F40" s="8" t="n">
        <v>1.1444</v>
      </c>
      <c r="G40" s="8" t="n">
        <v>1.1444</v>
      </c>
      <c r="H40" s="8" t="n">
        <v>1.1444</v>
      </c>
    </row>
    <row r="41">
      <c r="A41" s="4" t="inlineStr">
        <is>
          <t>GasLog with counterparty HSBC Bank, Plc, trade in November 2019, settlement In September To December 2020 | EUR</t>
        </is>
      </c>
    </row>
    <row r="42">
      <c r="A42" s="3" t="inlineStr">
        <is>
          <t>Forward foreign exchange contracts</t>
        </is>
      </c>
    </row>
    <row r="43">
      <c r="A43" s="4" t="inlineStr">
        <is>
          <t>Trade date</t>
        </is>
      </c>
      <c r="D43" s="4" t="inlineStr">
        <is>
          <t>November 2019</t>
        </is>
      </c>
    </row>
    <row r="44">
      <c r="A44" s="4" t="inlineStr">
        <is>
          <t>Number of contracts | contract</t>
        </is>
      </c>
      <c r="F44" s="6" t="n">
        <v>4</v>
      </c>
      <c r="G44" s="6" t="n">
        <v>4</v>
      </c>
      <c r="H44" s="6" t="n">
        <v>4</v>
      </c>
    </row>
    <row r="45">
      <c r="A45" s="4" t="inlineStr">
        <is>
          <t>Settlement Date</t>
        </is>
      </c>
      <c r="D45" s="4" t="inlineStr">
        <is>
          <t>Sept-December 2020</t>
        </is>
      </c>
    </row>
    <row r="46">
      <c r="A46" s="4" t="inlineStr">
        <is>
          <t>Notional amount</t>
        </is>
      </c>
      <c r="H46" s="5" t="n">
        <v>4000</v>
      </c>
    </row>
    <row r="47">
      <c r="A47" s="4" t="inlineStr">
        <is>
          <t>GasLog with counterparty HSBC Bank, Plc, trade in November 2019, settlement In September To December 2020 | EUR | Minimum</t>
        </is>
      </c>
    </row>
    <row r="48">
      <c r="A48" s="3" t="inlineStr">
        <is>
          <t>Forward foreign exchange contracts</t>
        </is>
      </c>
    </row>
    <row r="49">
      <c r="A49" s="4" t="inlineStr">
        <is>
          <t>Fixed Exchange Rate | $ / €</t>
        </is>
      </c>
      <c r="F49" s="8" t="n">
        <v>1.1348</v>
      </c>
      <c r="G49" s="8" t="n">
        <v>1.1348</v>
      </c>
      <c r="H49" s="8" t="n">
        <v>1.1348</v>
      </c>
    </row>
    <row r="50">
      <c r="A50" s="4" t="inlineStr">
        <is>
          <t>GasLog with counterparty HSBC Bank, Plc, trade in November 2019, settlement In September To December 2020 | EUR | Maximum</t>
        </is>
      </c>
    </row>
    <row r="51">
      <c r="A51" s="3" t="inlineStr">
        <is>
          <t>Forward foreign exchange contracts</t>
        </is>
      </c>
    </row>
    <row r="52">
      <c r="A52" s="4" t="inlineStr">
        <is>
          <t>Fixed Exchange Rate | $ / €</t>
        </is>
      </c>
      <c r="F52" s="8" t="n">
        <v>1.141</v>
      </c>
      <c r="G52" s="8" t="n">
        <v>1.141</v>
      </c>
      <c r="H52" s="8" t="n">
        <v>1.141</v>
      </c>
    </row>
    <row r="53">
      <c r="A53" s="4" t="inlineStr">
        <is>
          <t>GasLog with counterparty Skandinavinska Enskilda Banken AB (publ) ("SEB"), trade in November 2019, settlement In September To December 2020 | EUR</t>
        </is>
      </c>
    </row>
    <row r="54">
      <c r="A54" s="3" t="inlineStr">
        <is>
          <t>Forward foreign exchange contracts</t>
        </is>
      </c>
    </row>
    <row r="55">
      <c r="A55" s="4" t="inlineStr">
        <is>
          <t>Trade date</t>
        </is>
      </c>
      <c r="D55" s="4" t="inlineStr">
        <is>
          <t>November 2019</t>
        </is>
      </c>
    </row>
    <row r="56">
      <c r="A56" s="4" t="inlineStr">
        <is>
          <t>Number of contracts | contract</t>
        </is>
      </c>
      <c r="F56" s="6" t="n">
        <v>4</v>
      </c>
      <c r="G56" s="6" t="n">
        <v>4</v>
      </c>
      <c r="H56" s="6" t="n">
        <v>4</v>
      </c>
    </row>
    <row r="57">
      <c r="A57" s="4" t="inlineStr">
        <is>
          <t>Settlement Date</t>
        </is>
      </c>
      <c r="D57" s="4" t="inlineStr">
        <is>
          <t>Sept-December 2020</t>
        </is>
      </c>
    </row>
    <row r="58">
      <c r="A58" s="4" t="inlineStr">
        <is>
          <t>Notional amount</t>
        </is>
      </c>
      <c r="H58" s="5" t="n">
        <v>4000</v>
      </c>
    </row>
    <row r="59">
      <c r="A59" s="4" t="inlineStr">
        <is>
          <t>GasLog with counterparty Skandinavinska Enskilda Banken AB (publ) ("SEB"), trade in November 2019, settlement In September To December 2020 | EUR | Minimum</t>
        </is>
      </c>
    </row>
    <row r="60">
      <c r="A60" s="3" t="inlineStr">
        <is>
          <t>Forward foreign exchange contracts</t>
        </is>
      </c>
    </row>
    <row r="61">
      <c r="A61" s="4" t="inlineStr">
        <is>
          <t>Fixed Exchange Rate | $ / €</t>
        </is>
      </c>
      <c r="F61" s="8" t="n">
        <v>1.1357</v>
      </c>
      <c r="G61" s="8" t="n">
        <v>1.1357</v>
      </c>
      <c r="H61" s="8" t="n">
        <v>1.1357</v>
      </c>
    </row>
    <row r="62">
      <c r="A62" s="4" t="inlineStr">
        <is>
          <t>GasLog with counterparty Skandinavinska Enskilda Banken AB (publ) ("SEB"), trade in November 2019, settlement In September To December 2020 | EUR | Maximum</t>
        </is>
      </c>
    </row>
    <row r="63">
      <c r="A63" s="3" t="inlineStr">
        <is>
          <t>Forward foreign exchange contracts</t>
        </is>
      </c>
    </row>
    <row r="64">
      <c r="A64" s="4" t="inlineStr">
        <is>
          <t>Fixed Exchange Rate | $ / €</t>
        </is>
      </c>
      <c r="F64" s="8" t="n">
        <v>1.1419</v>
      </c>
      <c r="G64" s="8" t="n">
        <v>1.1419</v>
      </c>
      <c r="H64" s="8" t="n">
        <v>1.1419</v>
      </c>
    </row>
    <row r="65">
      <c r="A65" s="4" t="inlineStr">
        <is>
          <t>GasLog with counterparty Oversea-Chinese Banking Corporation Limited ("OCBC Bank"), trade in November 2019, settlement In July To August 2020 | EUR</t>
        </is>
      </c>
    </row>
    <row r="66">
      <c r="A66" s="3" t="inlineStr">
        <is>
          <t>Forward foreign exchange contracts</t>
        </is>
      </c>
    </row>
    <row r="67">
      <c r="A67" s="4" t="inlineStr">
        <is>
          <t>Trade date</t>
        </is>
      </c>
      <c r="D67" s="4" t="inlineStr">
        <is>
          <t>November 2019</t>
        </is>
      </c>
    </row>
    <row r="68">
      <c r="A68" s="4" t="inlineStr">
        <is>
          <t>Number of contracts | contract</t>
        </is>
      </c>
      <c r="F68" s="6" t="n">
        <v>2</v>
      </c>
      <c r="G68" s="6" t="n">
        <v>2</v>
      </c>
      <c r="H68" s="6" t="n">
        <v>2</v>
      </c>
    </row>
    <row r="69">
      <c r="A69" s="4" t="inlineStr">
        <is>
          <t>Settlement Date</t>
        </is>
      </c>
      <c r="D69" s="4" t="inlineStr">
        <is>
          <t>July-August 2020</t>
        </is>
      </c>
    </row>
    <row r="70">
      <c r="A70" s="4" t="inlineStr">
        <is>
          <t>Fixed Exchange Rate | $ / €</t>
        </is>
      </c>
      <c r="F70" s="8" t="n">
        <v>1.1305</v>
      </c>
      <c r="G70" s="8" t="n">
        <v>1.1305</v>
      </c>
      <c r="H70" s="8" t="n">
        <v>1.1305</v>
      </c>
    </row>
    <row r="71">
      <c r="A71" s="4" t="inlineStr">
        <is>
          <t>Notional amount</t>
        </is>
      </c>
      <c r="H71" s="5" t="n">
        <v>4000</v>
      </c>
    </row>
    <row r="72">
      <c r="A72" s="4" t="inlineStr">
        <is>
          <t>GasLog with counterparty Oversea-Chinese Banking Corporation Limited ("OCBC Bank"), trade in November 2019, settlement In July To September 2020 | SGD</t>
        </is>
      </c>
    </row>
    <row r="73">
      <c r="A73" s="3" t="inlineStr">
        <is>
          <t>Forward foreign exchange contracts</t>
        </is>
      </c>
    </row>
    <row r="74">
      <c r="A74" s="4" t="inlineStr">
        <is>
          <t>Trade date</t>
        </is>
      </c>
      <c r="D74" s="4" t="inlineStr">
        <is>
          <t>November 2019</t>
        </is>
      </c>
    </row>
    <row r="75">
      <c r="A75" s="4" t="inlineStr">
        <is>
          <t>Number of contracts | contract</t>
        </is>
      </c>
      <c r="F75" s="6" t="n">
        <v>3</v>
      </c>
      <c r="G75" s="6" t="n">
        <v>3</v>
      </c>
      <c r="H75" s="6" t="n">
        <v>3</v>
      </c>
    </row>
    <row r="76">
      <c r="A76" s="4" t="inlineStr">
        <is>
          <t>Settlement Date</t>
        </is>
      </c>
      <c r="D76" s="4" t="inlineStr">
        <is>
          <t>July-September 2020</t>
        </is>
      </c>
    </row>
    <row r="77">
      <c r="A77" s="4" t="inlineStr">
        <is>
          <t>Fixed Exchange Rate | $ / $</t>
        </is>
      </c>
      <c r="F77" s="8" t="n">
        <v>1.3524</v>
      </c>
      <c r="G77" s="8" t="n">
        <v>1.3524</v>
      </c>
      <c r="H77" s="8" t="n">
        <v>1.3524</v>
      </c>
    </row>
    <row r="78">
      <c r="A78" s="4" t="inlineStr">
        <is>
          <t>Notional amount</t>
        </is>
      </c>
      <c r="F78" s="5" t="n">
        <v>1500</v>
      </c>
    </row>
    <row r="79">
      <c r="A79" s="4" t="inlineStr">
        <is>
          <t>GasLog with counterparty Citibank, trade in February 2020, settlement In July To September 2020 | SGD</t>
        </is>
      </c>
    </row>
    <row r="80">
      <c r="A80" s="3" t="inlineStr">
        <is>
          <t>Forward foreign exchange contracts</t>
        </is>
      </c>
    </row>
    <row r="81">
      <c r="A81" s="4" t="inlineStr">
        <is>
          <t>Trade date</t>
        </is>
      </c>
      <c r="D81" s="4" t="inlineStr">
        <is>
          <t>February 2020</t>
        </is>
      </c>
    </row>
    <row r="82">
      <c r="A82" s="4" t="inlineStr">
        <is>
          <t>Number of contracts | contract</t>
        </is>
      </c>
      <c r="F82" s="6" t="n">
        <v>3</v>
      </c>
      <c r="G82" s="6" t="n">
        <v>3</v>
      </c>
      <c r="H82" s="6" t="n">
        <v>3</v>
      </c>
    </row>
    <row r="83">
      <c r="A83" s="4" t="inlineStr">
        <is>
          <t>Settlement Date</t>
        </is>
      </c>
      <c r="D83" s="4" t="inlineStr">
        <is>
          <t>July-September 2020</t>
        </is>
      </c>
    </row>
    <row r="84">
      <c r="A84" s="4" t="inlineStr">
        <is>
          <t>Notional amount</t>
        </is>
      </c>
      <c r="F84" s="5" t="n">
        <v>3000</v>
      </c>
    </row>
    <row r="85">
      <c r="A85" s="4" t="inlineStr">
        <is>
          <t>GasLog with counterparty Citibank, trade in February 2020, settlement In July To September 2020 | SGD | Minimum</t>
        </is>
      </c>
    </row>
    <row r="86">
      <c r="A86" s="3" t="inlineStr">
        <is>
          <t>Forward foreign exchange contracts</t>
        </is>
      </c>
    </row>
    <row r="87">
      <c r="A87" s="4" t="inlineStr">
        <is>
          <t>Fixed Exchange Rate | $ / $</t>
        </is>
      </c>
      <c r="F87" s="8" t="n">
        <v>1.3861</v>
      </c>
      <c r="G87" s="8" t="n">
        <v>1.3861</v>
      </c>
      <c r="H87" s="8" t="n">
        <v>1.3861</v>
      </c>
    </row>
    <row r="88">
      <c r="A88" s="4" t="inlineStr">
        <is>
          <t>GasLog with counterparty Citibank, trade in February 2020, settlement In July To September 2020 | SGD | Maximum</t>
        </is>
      </c>
    </row>
    <row r="89">
      <c r="A89" s="3" t="inlineStr">
        <is>
          <t>Forward foreign exchange contracts</t>
        </is>
      </c>
    </row>
    <row r="90">
      <c r="A90" s="4" t="inlineStr">
        <is>
          <t>Fixed Exchange Rate | $ / $</t>
        </is>
      </c>
      <c r="F90" s="8" t="n">
        <v>1.3867</v>
      </c>
      <c r="G90" s="8" t="n">
        <v>1.3867</v>
      </c>
      <c r="H90" s="8" t="n">
        <v>1.3867</v>
      </c>
    </row>
    <row r="91">
      <c r="A91" s="4" t="inlineStr">
        <is>
          <t>GasLog with counterparty Citibank, settlement in November 2020 | JPY</t>
        </is>
      </c>
    </row>
    <row r="92">
      <c r="A92" s="3" t="inlineStr">
        <is>
          <t>Forward foreign exchange contracts</t>
        </is>
      </c>
    </row>
    <row r="93">
      <c r="A93" s="4" t="inlineStr">
        <is>
          <t>Trade date</t>
        </is>
      </c>
      <c r="D93" s="4" t="inlineStr">
        <is>
          <t>December 2019</t>
        </is>
      </c>
    </row>
    <row r="94">
      <c r="A94" s="4" t="inlineStr">
        <is>
          <t>Number of contracts | contract</t>
        </is>
      </c>
      <c r="F94" s="6" t="n">
        <v>1</v>
      </c>
      <c r="G94" s="6" t="n">
        <v>1</v>
      </c>
      <c r="H94" s="6" t="n">
        <v>1</v>
      </c>
    </row>
    <row r="95">
      <c r="A95" s="4" t="inlineStr">
        <is>
          <t>Settlement Date</t>
        </is>
      </c>
      <c r="D95" s="4" t="inlineStr">
        <is>
          <t>November 2020</t>
        </is>
      </c>
    </row>
    <row r="96">
      <c r="A96" s="4" t="inlineStr">
        <is>
          <t>Fixed Exchange Rate | $ / ¥</t>
        </is>
      </c>
      <c r="F96" s="8" t="n">
        <v>107.3409</v>
      </c>
      <c r="G96" s="8" t="n">
        <v>107.3409</v>
      </c>
      <c r="H96" s="8" t="n">
        <v>107.3409</v>
      </c>
    </row>
    <row r="97">
      <c r="A97" s="4" t="inlineStr">
        <is>
          <t>Notional amount | ¥</t>
        </is>
      </c>
      <c r="G97" s="11" t="n">
        <v>29397</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sts and Loss on Derivatives - Financial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costs</t>
        </is>
      </c>
    </row>
    <row r="4">
      <c r="A4" s="4" t="inlineStr">
        <is>
          <t>Amortization and write-off of deferred loan issuance costs</t>
        </is>
      </c>
      <c r="B4" s="5" t="n">
        <v>3697</v>
      </c>
      <c r="C4" s="5" t="n">
        <v>3224</v>
      </c>
      <c r="D4" s="5" t="n">
        <v>7514</v>
      </c>
      <c r="E4" s="5" t="n">
        <v>7385</v>
      </c>
    </row>
    <row r="5">
      <c r="A5" s="4" t="inlineStr">
        <is>
          <t>Interest expense on loans</t>
        </is>
      </c>
      <c r="B5" s="6" t="n">
        <v>25147</v>
      </c>
      <c r="C5" s="6" t="n">
        <v>32383</v>
      </c>
      <c r="D5" s="6" t="n">
        <v>51973</v>
      </c>
      <c r="E5" s="6" t="n">
        <v>62974</v>
      </c>
    </row>
    <row r="6">
      <c r="A6" s="4" t="inlineStr">
        <is>
          <t>Interest expense on bonds and realized loss on CCS</t>
        </is>
      </c>
      <c r="B6" s="6" t="n">
        <v>8856</v>
      </c>
      <c r="C6" s="6" t="n">
        <v>8256</v>
      </c>
      <c r="D6" s="6" t="n">
        <v>18340</v>
      </c>
      <c r="E6" s="6" t="n">
        <v>15739</v>
      </c>
    </row>
    <row r="7">
      <c r="A7" s="4" t="inlineStr">
        <is>
          <t>Lease charge</t>
        </is>
      </c>
      <c r="B7" s="6" t="n">
        <v>2526</v>
      </c>
      <c r="C7" s="6" t="n">
        <v>2635</v>
      </c>
      <c r="D7" s="6" t="n">
        <v>5075</v>
      </c>
      <c r="E7" s="6" t="n">
        <v>5264</v>
      </c>
    </row>
    <row r="8">
      <c r="A8" s="4" t="inlineStr">
        <is>
          <t>Loss arising on bond repurchases</t>
        </is>
      </c>
      <c r="D8" s="6" t="n">
        <v>1937</v>
      </c>
    </row>
    <row r="9">
      <c r="A9" s="4" t="inlineStr">
        <is>
          <t>Other financial costs, net</t>
        </is>
      </c>
      <c r="B9" s="6" t="n">
        <v>3331</v>
      </c>
      <c r="C9" s="6" t="n">
        <v>399</v>
      </c>
      <c r="D9" s="6" t="n">
        <v>159</v>
      </c>
      <c r="E9" s="6" t="n">
        <v>1042</v>
      </c>
    </row>
    <row r="10">
      <c r="A10" s="4" t="inlineStr">
        <is>
          <t>Total financial costs</t>
        </is>
      </c>
      <c r="B10" s="5" t="n">
        <v>43557</v>
      </c>
      <c r="C10" s="5" t="n">
        <v>46897</v>
      </c>
      <c r="D10" s="5" t="n">
        <v>84998</v>
      </c>
      <c r="E10" s="5" t="n">
        <v>924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Jun. 30, 2020</t>
        </is>
      </c>
    </row>
    <row r="3">
      <c r="A3" s="3" t="inlineStr">
        <is>
          <t>Organization and Operations</t>
        </is>
      </c>
    </row>
    <row r="4">
      <c r="A4" s="4" t="inlineStr">
        <is>
          <t>Organization and Operations</t>
        </is>
      </c>
      <c r="B4" s="4" t="inlineStr">
        <is>
          <t>1. Organization and Operations
GasLog Ltd. (“GasLog”) was incorporated in Bermuda on July 16, 2003. GasLog and its subsidiaries (the “Group”) are primarily engaged in the ownership, operation and management of vessels in the liquefied natural gas (“LNG”) market, providing maritime services for the transportation of LNG on a worldwide basis and LNG vessel management services. The Group conducts its operations through its vessel-owning subsidiaries and through its vessel management services subsidiary. The Group’s operations are carried out from offices in Piraeus, London, Stamford, Singapore and Monaco. The registered office of GasLog is Clarendon House, 2 Church Street, Hamilton HM 11, Bermuda. GasLog’s chairman, Peter G. Livanos, is GasLog’s largest shareholder through his ownership of Ceres Shipping Ltd. (“Ceres Shipping”), which controls Blenheim Holdings Ltd. As of June 30, 2020, entities controlled by members of the Livanos family, including GasLog’s chairman, are deemed to beneficially own approximately 41.3% of GasLog’s issued and outstanding common shares. As a result of his ownership of GasLog’s common shares, Mr. Livanos can effectively control the outcome of most matters on which GasLog’s shareholders are entitled to vote.
As of June 30, 2020, GasLog held a 35.6% ownership interest (including the 2% interest through general partner units) in GasLog Partners LP (“GasLog Partners” or the “Partnership ") and, as a result of its ownership of the general partner and the fact that the general partner elects the majority of the Partnership’s directors in accordance with the Partnership Agreement, GasLog has the ability to control the Partnership’s affairs and policies. Consequently, GasLog Partners is consolidated in the Group’s financial statements.
The accompanying unaudited condensed consolidated financial statements include the financial statements of GasLog and its subsidiaries. Unless indicated otherwise, the subsidiaries listed below are 100% held (either directly or indirectly) by GasLog. As of June 30, 2020, the Group's structure is as follows:
Cargo
Place of
Date of
Principal
capacity
Delivery
Name
incorporation
incorporation
activities
(cbm)
Vessel
date
Subsidiaries:
GasLog Investments Ltd.
BVI
July 2003
Holding company
—
—
—
GasLog Carriers Ltd. (“GasLog Carriers”)
Bermuda
February 2008
Holding company
—
—
—
GasLog Shipping Company Ltd.
Bermuda
January 2006
Holding company
—
—
—
GasLog Partners GP LLC
Marshall Islands
January 2014
Holding company
—
—
—
GasLog Cyprus Investments Ltd.
Cyprus
December 2016
Holding company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one Ltd.
Bermuda
February 2008
Vessel-owning company
155,000
GasLog Savannah
May 2010
GAS-two Ltd.
Bermuda
February 2008
Vessel-owning company
155,000
GasLog Singapore
July 2010
GAS-six Ltd.
Bermuda
February 2011
Vessel-owning company
155,000
GasLog Skagen
July 2013
GAS-nine Ltd.
Bermuda
June 2011
Vessel-owning company
155,000
GasLog Saratoga
December 2014
GAS-ten Ltd.
Bermuda
June 2011
Vessel-owning company
155,000
GasLog Salem
April 2015
GAS-fifteen Ltd.
Bermuda
August 2013
Vessel-owning company
153,600
GasLog Chelsea
October 2013
GAS-eighteen Ltd.
Bermuda
January 2014
Vessel-owning company
145,000
Methane Lydon Volney
April 2014
GAS-twenty two Ltd.
Bermuda
May 2014
Vessel-owning company
174,000
GasLog Genoa
March 2018
GAS-twenty three Ltd.
Bermuda
May 2014
Vessel-owning company
174,000
GasLog Gladstone
March 2019
GAS-twenty four Ltd.
Bermuda
June 2014
Vessel-owning company
174,000
GasLog Houston
January 2018
GAS-twenty five Ltd.
Bermuda
June 2014
Vessel-owning company
174,000
GasLog Hong Kong
March 2018
GAS-twenty six Ltd.
Bermuda
January 2015
Lease asset company
170,000
Methane Julia Louise
March 2015
GAS-twenty eight Ltd.
Bermuda
September 2016
Vessel-owning company
180,000
GasLog Windsor
April 2020
GAS-twenty nine Ltd.
Bermuda
September 2016
Dormant (2)
—
—
—
GAS-thirty Ltd.
Bermuda
December 2017
Vessel-owning company
180,000
GasLog Westminster
July 2020
GAS-thirty one Ltd.
Bermuda
December 2017
Vessel-owning company
180,000
GasLog Wales
May 2020
GAS-thirty two Ltd.
Bermuda
December 2017
Vessel-owning company
174,000
Hull No. 2300
Q4 2020 (1)
GAS-thirty three Ltd.
Bermuda
May 2018
Vessel-owning company
174,000
Hull No. 2301
Q4 2020 (1)
GAS-thirty four Ltd.
Bermuda
May 2018
Vessel-owning company
180,000
Hull No. 2311
Q2 2021 (1)
GAS-thirty five Ltd.
Bermuda
December 2018
Vessel-owning company
180,000
Hull No. 2312
Q3 2021 (1)
GAS-thirty six Ltd.
Bermuda
December 2018
Dormant
—
—
—
GAS-thirty seven Ltd.
Bermuda
December 2018
Dormant
—
—
—
GasLog Hellas-1 Special Maritime Enterprise
Greece
June 2019
Vessel-owning company
180,000
GasLog Warsaw (2)
July 2019
35.6% interest subsidiaries:
GasLog Partners LP
Marshall Islands
January 2014
Holding company
—
—
—
GasLog Partners Holdings LLC
Marshall Islands
April 2014
Holding company
—
—
—
GAS-three Ltd.
Bermuda
April 2010
Vessel-owning company
155,000
GasLog Shanghai
January 2013
GAS-four Ltd.
Bermuda
April 2010
Vessel-owning company
155,000
GasLog Santiago
March 2013
GAS-five Ltd.
Bermuda
February 2011
Vessel-owning company
155,000
GasLog Sydney
May 2013
GAS-seven Ltd.
Bermuda
March 2011
Vessel-owning company
155,000
GasLog Seattle
December 2013
GAS-eight Ltd.
Bermuda
March 2011
Vessel-owning company
155,000
Solaris
June 2014
GAS-eleven Ltd.
Bermuda
December 2012
Vessel-owning company
174,000
GasLog Greece
March 2016
GAS-twelve Ltd.
Bermuda
December 2012
Vessel-owning company
174,000
GasLog Glasgow
June 2016
GAS-thirteen Ltd.
Bermuda
July 2013
Vessel-owning company
174,000
GasLog Geneva
September 2016
GAS-fourteen Ltd.
Bermuda
July 2013
Vessel-owning company
174,000
GasLog Gibraltar
October 2016
GAS-sixteen Ltd.
Bermuda
January 2014
Vessel-owning company
145,000
Methane Rita Andrea
April 2014
GAS-seventeen Ltd.
Bermuda
January 2014
Vessel-owning company
145,000
Methane Jane Elizabeth
April 2014
GAS-nineteen Ltd.
Bermuda
April 2014
Vessel-owning company
145,000
Methane Alison Victoria
June 2014
GAS-twenty Ltd.
Bermuda
April 2014
Vessel-owning company
145,000
Methane Shirley Elisabeth
June 2014
GAS-twenty one Ltd.
Bermuda
April 2014
Vessel-owning company
145,000
Methane Heather Sally
June 2014
GAS-twenty seven Ltd.
Bermuda
January 2015
Vessel-owning company
170,000
Methane Becki Anne
March 2015
25% interest associate:
Egypt LNG Shipping Ltd.
Bermuda
May 2010
Vessel-owning company
145,000
Methane Nile Eagle
December 2007
20% interest associate:
Gastrade S.A. ("Gastrade")
Greece
June 2010
Service company
—
—
—
(1)
For newbuildings, expected delivery quarters as of June 30, 2020 are presented.
(2)
In June 2019, the newbuilding the GasLog Warsaw , delivered on July 31, 2019, was transferred from GAS-twenty nine Ltd. to the subsidiary GasLog Hellas-1 Special Maritime Enterprise.
On October 1, 2015, GasLog Carriers, Dynagas Ltd. (“Dynagas”) and Golar LNG Ltd. (“Golar”) (“Pool Owners”) and The Cool Pool Limited signed an LNG carrier pooling agreement (the “LNG Carrier Pool” or “Pool Agreement” or “Cool Pool”) to market their vessels operating in the LNG shipping spot market. For the operation of the Cool Pool, a Marshall Islands service company named “The Cool Pool Limited” or the “Pool Manager”, was incorporated in September 2015 acting as an agent. In June and July 2018, Dynagas removed its three vessels from the Cool Pool and ceased to be a shareholder.
On June 6, 2019, GasLog entered into a termination agreement with the Cool Pool, whereby GasLog would assume commercial control of its six vessels operating in the LNG carrier spot market through the Cool Pool and on June 28, 2019, GasLog transferred to Golar its 100 shares of the common capital stock of The Cool Pool Limited. Following expiry of their commitments, GasLog vessels were withdrawn from the Cool Pool in June and July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sts and Loss on Derivatives - Loss on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Loss on Derivatives</t>
        </is>
      </c>
    </row>
    <row r="4">
      <c r="A4" s="4" t="inlineStr">
        <is>
          <t>Unrealized (gain)/loss on derivative financial instruments held for trading</t>
        </is>
      </c>
      <c r="B4" s="5" t="n">
        <v>9140</v>
      </c>
      <c r="C4" s="5" t="n">
        <v>30781</v>
      </c>
      <c r="D4" s="5" t="n">
        <v>80472</v>
      </c>
      <c r="E4" s="5" t="n">
        <v>51931</v>
      </c>
    </row>
    <row r="5">
      <c r="A5" s="4" t="inlineStr">
        <is>
          <t>Ineffective portion of cash flow hedges</t>
        </is>
      </c>
      <c r="B5" s="6" t="n">
        <v>1065</v>
      </c>
      <c r="C5" s="6" t="n">
        <v>-2</v>
      </c>
      <c r="D5" s="6" t="n">
        <v>-218</v>
      </c>
      <c r="E5" s="6" t="n">
        <v>-49</v>
      </c>
    </row>
    <row r="6">
      <c r="A6" s="4" t="inlineStr">
        <is>
          <t>Total loss on derivatives</t>
        </is>
      </c>
      <c r="B6" s="6" t="n">
        <v>13467</v>
      </c>
      <c r="C6" s="6" t="n">
        <v>30799</v>
      </c>
      <c r="D6" s="6" t="n">
        <v>84591</v>
      </c>
      <c r="E6" s="6" t="n">
        <v>51043</v>
      </c>
    </row>
    <row r="7">
      <c r="A7" s="4" t="inlineStr">
        <is>
          <t>Interest rate swaps held for trading</t>
        </is>
      </c>
    </row>
    <row r="8">
      <c r="A8" s="3" t="inlineStr">
        <is>
          <t>(Gain)/Loss on Derivatives</t>
        </is>
      </c>
    </row>
    <row r="9">
      <c r="A9" s="4" t="inlineStr">
        <is>
          <t>Unrealized (gain)/loss on derivative financial instruments held for trading</t>
        </is>
      </c>
      <c r="B9" s="6" t="n">
        <v>9847</v>
      </c>
      <c r="C9" s="6" t="n">
        <v>31951</v>
      </c>
      <c r="D9" s="6" t="n">
        <v>79827</v>
      </c>
      <c r="E9" s="6" t="n">
        <v>52705</v>
      </c>
    </row>
    <row r="10">
      <c r="A10" s="4" t="inlineStr">
        <is>
          <t>Realized (gain)/loss on derivative financial instruments held for trading</t>
        </is>
      </c>
      <c r="B10" s="6" t="n">
        <v>2731</v>
      </c>
      <c r="C10" s="6" t="n">
        <v>-1226</v>
      </c>
      <c r="D10" s="6" t="n">
        <v>3600</v>
      </c>
      <c r="E10" s="6" t="n">
        <v>-2961</v>
      </c>
    </row>
    <row r="11">
      <c r="A11" s="4" t="inlineStr">
        <is>
          <t>Forward foreign exchange contracts held for trading</t>
        </is>
      </c>
    </row>
    <row r="12">
      <c r="A12" s="3" t="inlineStr">
        <is>
          <t>(Gain)/Loss on Derivatives</t>
        </is>
      </c>
    </row>
    <row r="13">
      <c r="A13" s="4" t="inlineStr">
        <is>
          <t>Unrealized (gain)/loss on derivative financial instruments held for trading</t>
        </is>
      </c>
      <c r="B13" s="6" t="n">
        <v>-748</v>
      </c>
      <c r="C13" s="6" t="n">
        <v>-1170</v>
      </c>
      <c r="D13" s="6" t="n">
        <v>604</v>
      </c>
      <c r="E13" s="6" t="n">
        <v>-774</v>
      </c>
    </row>
    <row r="14">
      <c r="A14" s="4" t="inlineStr">
        <is>
          <t>Realized (gain)/loss on derivative financial instruments held for trading</t>
        </is>
      </c>
      <c r="B14" s="5" t="n">
        <v>531</v>
      </c>
      <c r="C14" s="5" t="n">
        <v>1246</v>
      </c>
      <c r="D14" s="5" t="n">
        <v>737</v>
      </c>
      <c r="E14" s="5" t="n">
        <v>212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Reconciliations - Reconciliation of borrowings, derivatives and lease liabilities arising from financing activities (Details) - USD ($) $ in Thousands</t>
        </is>
      </c>
      <c r="B1" s="2" t="inlineStr">
        <is>
          <t>6 Months Ended</t>
        </is>
      </c>
    </row>
    <row r="2">
      <c r="B2" s="2" t="inlineStr">
        <is>
          <t>Jun. 30, 2020</t>
        </is>
      </c>
      <c r="C2" s="2" t="inlineStr">
        <is>
          <t>Jun. 30, 2019</t>
        </is>
      </c>
    </row>
    <row r="3">
      <c r="A3" s="4" t="inlineStr">
        <is>
          <t>Borrowings</t>
        </is>
      </c>
    </row>
    <row r="4">
      <c r="A4" s="3" t="inlineStr">
        <is>
          <t>Disclosure of reconciliation of liabilities arising from financing activities</t>
        </is>
      </c>
    </row>
    <row r="5">
      <c r="A5" s="4" t="inlineStr">
        <is>
          <t>Liabilities/(assets) arising from financing activities at beginning of period</t>
        </is>
      </c>
      <c r="B5" s="5" t="n">
        <v>3147395</v>
      </c>
      <c r="C5" s="5" t="n">
        <v>2828459</v>
      </c>
    </row>
    <row r="6">
      <c r="A6" s="4" t="inlineStr">
        <is>
          <t>Cash flows</t>
        </is>
      </c>
      <c r="B6" s="6" t="n">
        <v>241861</v>
      </c>
      <c r="C6" s="6" t="n">
        <v>222901</v>
      </c>
    </row>
    <row r="7">
      <c r="A7" s="4" t="inlineStr">
        <is>
          <t>Other comprehensive income</t>
        </is>
      </c>
      <c r="B7" s="6" t="n">
        <v>-9098</v>
      </c>
      <c r="C7" s="6" t="n">
        <v>1857</v>
      </c>
    </row>
    <row r="8">
      <c r="A8" s="4" t="inlineStr">
        <is>
          <t>Non-cash items</t>
        </is>
      </c>
      <c r="B8" s="6" t="n">
        <v>-5741</v>
      </c>
      <c r="C8" s="6" t="n">
        <v>5801</v>
      </c>
    </row>
    <row r="9">
      <c r="A9" s="4" t="inlineStr">
        <is>
          <t>Deferred financing costs, assets</t>
        </is>
      </c>
      <c r="B9" s="6" t="n">
        <v>-1375</v>
      </c>
      <c r="C9" s="6" t="n">
        <v>-3056</v>
      </c>
    </row>
    <row r="10">
      <c r="A10" s="4" t="inlineStr">
        <is>
          <t>Liabilities/(assets) arising from financing activities at end of period</t>
        </is>
      </c>
      <c r="B10" s="6" t="n">
        <v>3373042</v>
      </c>
      <c r="C10" s="6" t="n">
        <v>3055962</v>
      </c>
    </row>
    <row r="11">
      <c r="A11" s="4" t="inlineStr">
        <is>
          <t>Borrowings | Proceeds from bank loans and bonds</t>
        </is>
      </c>
    </row>
    <row r="12">
      <c r="A12" s="3" t="inlineStr">
        <is>
          <t>Disclosure of reconciliation of liabilities arising from financing activities</t>
        </is>
      </c>
    </row>
    <row r="13">
      <c r="A13" s="4" t="inlineStr">
        <is>
          <t>Cash flows</t>
        </is>
      </c>
      <c r="B13" s="6" t="n">
        <v>401911</v>
      </c>
      <c r="C13" s="6" t="n">
        <v>677680</v>
      </c>
    </row>
    <row r="14">
      <c r="A14" s="4" t="inlineStr">
        <is>
          <t>Total</t>
        </is>
      </c>
      <c r="B14" s="6" t="n">
        <v>401911</v>
      </c>
      <c r="C14" s="6" t="n">
        <v>677680</v>
      </c>
    </row>
    <row r="15">
      <c r="A15" s="4" t="inlineStr">
        <is>
          <t>Borrowings | Bank loans and bond repayments</t>
        </is>
      </c>
    </row>
    <row r="16">
      <c r="A16" s="3" t="inlineStr">
        <is>
          <t>Disclosure of reconciliation of liabilities arising from financing activities</t>
        </is>
      </c>
    </row>
    <row r="17">
      <c r="A17" s="4" t="inlineStr">
        <is>
          <t>Cash flows</t>
        </is>
      </c>
      <c r="B17" s="6" t="n">
        <v>-150508</v>
      </c>
      <c r="C17" s="6" t="n">
        <v>-445604</v>
      </c>
    </row>
    <row r="18">
      <c r="A18" s="4" t="inlineStr">
        <is>
          <t>Non-cash items</t>
        </is>
      </c>
      <c r="B18" s="6" t="n">
        <v>-8063</v>
      </c>
    </row>
    <row r="19">
      <c r="A19" s="4" t="inlineStr">
        <is>
          <t>Total</t>
        </is>
      </c>
      <c r="B19" s="6" t="n">
        <v>-158571</v>
      </c>
      <c r="C19" s="6" t="n">
        <v>-445604</v>
      </c>
    </row>
    <row r="20">
      <c r="A20" s="4" t="inlineStr">
        <is>
          <t>Borrowings | Payment for bond repurchase at premium</t>
        </is>
      </c>
    </row>
    <row r="21">
      <c r="A21" s="3" t="inlineStr">
        <is>
          <t>Disclosure of reconciliation of liabilities arising from financing activities</t>
        </is>
      </c>
    </row>
    <row r="22">
      <c r="A22" s="4" t="inlineStr">
        <is>
          <t>Cash flows</t>
        </is>
      </c>
      <c r="B22" s="6" t="n">
        <v>-1937</v>
      </c>
    </row>
    <row r="23">
      <c r="A23" s="4" t="inlineStr">
        <is>
          <t>Total</t>
        </is>
      </c>
      <c r="B23" s="6" t="n">
        <v>-1937</v>
      </c>
    </row>
    <row r="24">
      <c r="A24" s="4" t="inlineStr">
        <is>
          <t>Borrowings | Additions in deferred loan fees</t>
        </is>
      </c>
    </row>
    <row r="25">
      <c r="A25" s="3" t="inlineStr">
        <is>
          <t>Disclosure of reconciliation of liabilities arising from financing activities</t>
        </is>
      </c>
    </row>
    <row r="26">
      <c r="A26" s="4" t="inlineStr">
        <is>
          <t>Cash flows</t>
        </is>
      </c>
      <c r="B26" s="6" t="n">
        <v>-7605</v>
      </c>
      <c r="C26" s="6" t="n">
        <v>-9175</v>
      </c>
    </row>
    <row r="27">
      <c r="A27" s="4" t="inlineStr">
        <is>
          <t>Non-cash items</t>
        </is>
      </c>
      <c r="B27" s="6" t="n">
        <v>982</v>
      </c>
      <c r="C27" s="6" t="n">
        <v>-1584</v>
      </c>
    </row>
    <row r="28">
      <c r="A28" s="4" t="inlineStr">
        <is>
          <t>Deferred financing costs, assets</t>
        </is>
      </c>
      <c r="B28" s="6" t="n">
        <v>-1375</v>
      </c>
      <c r="C28" s="6" t="n">
        <v>-3056</v>
      </c>
    </row>
    <row r="29">
      <c r="A29" s="4" t="inlineStr">
        <is>
          <t>Total</t>
        </is>
      </c>
      <c r="B29" s="6" t="n">
        <v>-7998</v>
      </c>
      <c r="C29" s="6" t="n">
        <v>-13815</v>
      </c>
    </row>
    <row r="30">
      <c r="A30" s="4" t="inlineStr">
        <is>
          <t>Borrowings | Amortization and write-off of deferred loan issuance costs and premium</t>
        </is>
      </c>
    </row>
    <row r="31">
      <c r="A31" s="3" t="inlineStr">
        <is>
          <t>Disclosure of reconciliation of liabilities arising from financing activities</t>
        </is>
      </c>
    </row>
    <row r="32">
      <c r="A32" s="4" t="inlineStr">
        <is>
          <t>Non-cash items</t>
        </is>
      </c>
      <c r="B32" s="6" t="n">
        <v>7514</v>
      </c>
      <c r="C32" s="6" t="n">
        <v>7385</v>
      </c>
    </row>
    <row r="33">
      <c r="A33" s="4" t="inlineStr">
        <is>
          <t>Total</t>
        </is>
      </c>
      <c r="B33" s="6" t="n">
        <v>7514</v>
      </c>
      <c r="C33" s="6" t="n">
        <v>7385</v>
      </c>
    </row>
    <row r="34">
      <c r="A34" s="4" t="inlineStr">
        <is>
          <t>Borrowings | Retranslation of the 2021 NOK Bonds in USD</t>
        </is>
      </c>
    </row>
    <row r="35">
      <c r="A35" s="3" t="inlineStr">
        <is>
          <t>Disclosure of reconciliation of liabilities arising from financing activities</t>
        </is>
      </c>
    </row>
    <row r="36">
      <c r="A36" s="4" t="inlineStr">
        <is>
          <t>Other comprehensive income</t>
        </is>
      </c>
      <c r="B36" s="6" t="n">
        <v>-9098</v>
      </c>
      <c r="C36" s="6" t="n">
        <v>1857</v>
      </c>
    </row>
    <row r="37">
      <c r="A37" s="4" t="inlineStr">
        <is>
          <t>Non-cash items</t>
        </is>
      </c>
      <c r="B37" s="6" t="n">
        <v>-6174</v>
      </c>
    </row>
    <row r="38">
      <c r="A38" s="4" t="inlineStr">
        <is>
          <t>Total</t>
        </is>
      </c>
      <c r="B38" s="6" t="n">
        <v>-15272</v>
      </c>
      <c r="C38" s="6" t="n">
        <v>1857</v>
      </c>
    </row>
    <row r="39">
      <c r="A39" s="4" t="inlineStr">
        <is>
          <t>Derivatives</t>
        </is>
      </c>
    </row>
    <row r="40">
      <c r="A40" s="3" t="inlineStr">
        <is>
          <t>Disclosure of reconciliation of liabilities arising from financing activities</t>
        </is>
      </c>
    </row>
    <row r="41">
      <c r="A41" s="4" t="inlineStr">
        <is>
          <t>Liabilities/(assets) arising from financing activities at beginning of period</t>
        </is>
      </c>
      <c r="B41" s="6" t="n">
        <v>45931</v>
      </c>
      <c r="C41" s="6" t="n">
        <v>-3096</v>
      </c>
    </row>
    <row r="42">
      <c r="A42" s="4" t="inlineStr">
        <is>
          <t>Cash flows</t>
        </is>
      </c>
      <c r="B42" s="6" t="n">
        <v>-4092</v>
      </c>
    </row>
    <row r="43">
      <c r="A43" s="4" t="inlineStr">
        <is>
          <t>Other comprehensive income</t>
        </is>
      </c>
      <c r="B43" s="6" t="n">
        <v>11327</v>
      </c>
      <c r="C43" s="6" t="n">
        <v>607</v>
      </c>
    </row>
    <row r="44">
      <c r="A44" s="4" t="inlineStr">
        <is>
          <t>Non-cash items</t>
        </is>
      </c>
      <c r="B44" s="6" t="n">
        <v>84305</v>
      </c>
      <c r="C44" s="6" t="n">
        <v>51882</v>
      </c>
    </row>
    <row r="45">
      <c r="A45" s="4" t="inlineStr">
        <is>
          <t>Liabilities/(assets) arising from financing activities at end of period</t>
        </is>
      </c>
      <c r="B45" s="6" t="n">
        <v>137471</v>
      </c>
      <c r="C45" s="6" t="n">
        <v>49393</v>
      </c>
    </row>
    <row r="46">
      <c r="A46" s="4" t="inlineStr">
        <is>
          <t>Derivatives | Unrealized loss on derivative financial instruments held for trading</t>
        </is>
      </c>
    </row>
    <row r="47">
      <c r="A47" s="3" t="inlineStr">
        <is>
          <t>Disclosure of reconciliation of liabilities arising from financing activities</t>
        </is>
      </c>
    </row>
    <row r="48">
      <c r="A48" s="4" t="inlineStr">
        <is>
          <t>Non-cash items</t>
        </is>
      </c>
      <c r="B48" s="6" t="n">
        <v>80472</v>
      </c>
      <c r="C48" s="6" t="n">
        <v>51931</v>
      </c>
    </row>
    <row r="49">
      <c r="A49" s="4" t="inlineStr">
        <is>
          <t>Total</t>
        </is>
      </c>
      <c r="B49" s="6" t="n">
        <v>80472</v>
      </c>
      <c r="C49" s="6" t="n">
        <v>51931</v>
      </c>
    </row>
    <row r="50">
      <c r="A50" s="4" t="inlineStr">
        <is>
          <t>Derivatives | Ineffective portion of cash flow hedges</t>
        </is>
      </c>
    </row>
    <row r="51">
      <c r="A51" s="3" t="inlineStr">
        <is>
          <t>Disclosure of reconciliation of liabilities arising from financing activities</t>
        </is>
      </c>
    </row>
    <row r="52">
      <c r="A52" s="4" t="inlineStr">
        <is>
          <t>Non-cash items</t>
        </is>
      </c>
      <c r="B52" s="6" t="n">
        <v>-218</v>
      </c>
      <c r="C52" s="6" t="n">
        <v>-49</v>
      </c>
    </row>
    <row r="53">
      <c r="A53" s="4" t="inlineStr">
        <is>
          <t>Total</t>
        </is>
      </c>
      <c r="B53" s="6" t="n">
        <v>-218</v>
      </c>
      <c r="C53" s="6" t="n">
        <v>-49</v>
      </c>
    </row>
    <row r="54">
      <c r="A54" s="4" t="inlineStr">
        <is>
          <t>Derivatives | Payment for interest rate swaps termination</t>
        </is>
      </c>
    </row>
    <row r="55">
      <c r="A55" s="3" t="inlineStr">
        <is>
          <t>Disclosure of reconciliation of liabilities arising from financing activities</t>
        </is>
      </c>
    </row>
    <row r="56">
      <c r="A56" s="4" t="inlineStr">
        <is>
          <t>Cash flows</t>
        </is>
      </c>
      <c r="B56" s="6" t="n">
        <v>-10811</v>
      </c>
    </row>
    <row r="57">
      <c r="A57" s="4" t="inlineStr">
        <is>
          <t>Total</t>
        </is>
      </c>
      <c r="B57" s="6" t="n">
        <v>-10811</v>
      </c>
    </row>
    <row r="58">
      <c r="A58" s="4" t="inlineStr">
        <is>
          <t>Derivatives | Proceeds from entering into interest rate swaps</t>
        </is>
      </c>
    </row>
    <row r="59">
      <c r="A59" s="3" t="inlineStr">
        <is>
          <t>Disclosure of reconciliation of liabilities arising from financing activities</t>
        </is>
      </c>
    </row>
    <row r="60">
      <c r="A60" s="4" t="inlineStr">
        <is>
          <t>Cash flows</t>
        </is>
      </c>
      <c r="B60" s="6" t="n">
        <v>10770</v>
      </c>
    </row>
    <row r="61">
      <c r="A61" s="4" t="inlineStr">
        <is>
          <t>Total</t>
        </is>
      </c>
      <c r="B61" s="6" t="n">
        <v>10770</v>
      </c>
    </row>
    <row r="62">
      <c r="A62" s="4" t="inlineStr">
        <is>
          <t>Derivatives | Payment for CCS termination</t>
        </is>
      </c>
    </row>
    <row r="63">
      <c r="A63" s="3" t="inlineStr">
        <is>
          <t>Disclosure of reconciliation of liabilities arising from financing activities</t>
        </is>
      </c>
    </row>
    <row r="64">
      <c r="A64" s="4" t="inlineStr">
        <is>
          <t>Cash flows</t>
        </is>
      </c>
      <c r="B64" s="6" t="n">
        <v>-4051</v>
      </c>
    </row>
    <row r="65">
      <c r="A65" s="4" t="inlineStr">
        <is>
          <t>Non-cash items</t>
        </is>
      </c>
      <c r="B65" s="6" t="n">
        <v>4051</v>
      </c>
    </row>
    <row r="66">
      <c r="A66" s="4" t="inlineStr">
        <is>
          <t>Derivatives | Effective portion of changes in the fair value of derivatives designated as cash flow hedging instruments</t>
        </is>
      </c>
    </row>
    <row r="67">
      <c r="A67" s="3" t="inlineStr">
        <is>
          <t>Disclosure of reconciliation of liabilities arising from financing activities</t>
        </is>
      </c>
    </row>
    <row r="68">
      <c r="A68" s="4" t="inlineStr">
        <is>
          <t>Other comprehensive income</t>
        </is>
      </c>
      <c r="B68" s="6" t="n">
        <v>11327</v>
      </c>
      <c r="C68" s="6" t="n">
        <v>607</v>
      </c>
    </row>
    <row r="69">
      <c r="A69" s="4" t="inlineStr">
        <is>
          <t>Total</t>
        </is>
      </c>
      <c r="B69" s="6" t="n">
        <v>11327</v>
      </c>
      <c r="C69" s="6" t="n">
        <v>607</v>
      </c>
    </row>
    <row r="70">
      <c r="A70" s="4" t="inlineStr">
        <is>
          <t>Lease liability</t>
        </is>
      </c>
    </row>
    <row r="71">
      <c r="A71" s="3" t="inlineStr">
        <is>
          <t>Disclosure of reconciliation of liabilities arising from financing activities</t>
        </is>
      </c>
    </row>
    <row r="72">
      <c r="A72" s="4" t="inlineStr">
        <is>
          <t>Liabilities/(assets) arising from financing activities at beginning of period</t>
        </is>
      </c>
      <c r="B72" s="6" t="n">
        <v>204930</v>
      </c>
      <c r="C72" s="6" t="n">
        <v>213374</v>
      </c>
    </row>
    <row r="73">
      <c r="A73" s="4" t="inlineStr">
        <is>
          <t>Cash flows</t>
        </is>
      </c>
      <c r="B73" s="6" t="n">
        <v>-10251</v>
      </c>
      <c r="C73" s="6" t="n">
        <v>-10036</v>
      </c>
    </row>
    <row r="74">
      <c r="A74" s="4" t="inlineStr">
        <is>
          <t>Non-cash items</t>
        </is>
      </c>
      <c r="B74" s="6" t="n">
        <v>6014</v>
      </c>
      <c r="C74" s="6" t="n">
        <v>6299</v>
      </c>
    </row>
    <row r="75">
      <c r="A75" s="4" t="inlineStr">
        <is>
          <t>Liabilities/(assets) arising from financing activities at end of period</t>
        </is>
      </c>
      <c r="B75" s="6" t="n">
        <v>200693</v>
      </c>
      <c r="C75" s="6" t="n">
        <v>209637</v>
      </c>
    </row>
    <row r="76">
      <c r="A76" s="4" t="inlineStr">
        <is>
          <t>Lease liability | Lease charge (Note 19)</t>
        </is>
      </c>
    </row>
    <row r="77">
      <c r="A77" s="3" t="inlineStr">
        <is>
          <t>Disclosure of reconciliation of liabilities arising from financing activities</t>
        </is>
      </c>
    </row>
    <row r="78">
      <c r="A78" s="4" t="inlineStr">
        <is>
          <t>Non-cash items</t>
        </is>
      </c>
      <c r="B78" s="6" t="n">
        <v>5075</v>
      </c>
      <c r="C78" s="6" t="n">
        <v>5264</v>
      </c>
    </row>
    <row r="79">
      <c r="A79" s="4" t="inlineStr">
        <is>
          <t>Total</t>
        </is>
      </c>
      <c r="B79" s="6" t="n">
        <v>5075</v>
      </c>
      <c r="C79" s="6" t="n">
        <v>5264</v>
      </c>
    </row>
    <row r="80">
      <c r="A80" s="4" t="inlineStr">
        <is>
          <t>Lease liability | Additions</t>
        </is>
      </c>
    </row>
    <row r="81">
      <c r="A81" s="3" t="inlineStr">
        <is>
          <t>Disclosure of reconciliation of liabilities arising from financing activities</t>
        </is>
      </c>
    </row>
    <row r="82">
      <c r="A82" s="4" t="inlineStr">
        <is>
          <t>Non-cash items</t>
        </is>
      </c>
      <c r="B82" s="6" t="n">
        <v>1047</v>
      </c>
      <c r="C82" s="6" t="n">
        <v>1081</v>
      </c>
    </row>
    <row r="83">
      <c r="A83" s="4" t="inlineStr">
        <is>
          <t>Total</t>
        </is>
      </c>
      <c r="B83" s="6" t="n">
        <v>1047</v>
      </c>
      <c r="C83" s="6" t="n">
        <v>1081</v>
      </c>
    </row>
    <row r="84">
      <c r="A84" s="4" t="inlineStr">
        <is>
          <t>Lease liability | Payments for interest</t>
        </is>
      </c>
    </row>
    <row r="85">
      <c r="A85" s="3" t="inlineStr">
        <is>
          <t>Disclosure of reconciliation of liabilities arising from financing activities</t>
        </is>
      </c>
    </row>
    <row r="86">
      <c r="A86" s="4" t="inlineStr">
        <is>
          <t>Cash flows</t>
        </is>
      </c>
      <c r="B86" s="6" t="n">
        <v>-5069</v>
      </c>
      <c r="C86" s="6" t="n">
        <v>-5266</v>
      </c>
    </row>
    <row r="87">
      <c r="A87" s="4" t="inlineStr">
        <is>
          <t>Total</t>
        </is>
      </c>
      <c r="B87" s="6" t="n">
        <v>-5069</v>
      </c>
      <c r="C87" s="6" t="n">
        <v>-5266</v>
      </c>
    </row>
    <row r="88">
      <c r="A88" s="4" t="inlineStr">
        <is>
          <t>Lease liability | Payments for lease liability</t>
        </is>
      </c>
    </row>
    <row r="89">
      <c r="A89" s="3" t="inlineStr">
        <is>
          <t>Disclosure of reconciliation of liabilities arising from financing activities</t>
        </is>
      </c>
    </row>
    <row r="90">
      <c r="A90" s="4" t="inlineStr">
        <is>
          <t>Cash flows</t>
        </is>
      </c>
      <c r="B90" s="6" t="n">
        <v>-5182</v>
      </c>
      <c r="C90" s="6" t="n">
        <v>-4770</v>
      </c>
    </row>
    <row r="91">
      <c r="A91" s="4" t="inlineStr">
        <is>
          <t>Non-cash items</t>
        </is>
      </c>
      <c r="B91" s="6" t="n">
        <v>-108</v>
      </c>
      <c r="C91" s="6" t="n">
        <v>-46</v>
      </c>
    </row>
    <row r="92">
      <c r="A92" s="4" t="inlineStr">
        <is>
          <t>Total</t>
        </is>
      </c>
      <c r="B92" s="5" t="n">
        <v>-5290</v>
      </c>
      <c r="C92" s="5" t="n">
        <v>-48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Flow Reconciliations - Reconciliation of tangible fixed assets and vessels under construction arising from investing activities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Cash flows</t>
        </is>
      </c>
    </row>
    <row r="4">
      <c r="A4" s="4" t="inlineStr">
        <is>
          <t>Additions cash flows</t>
        </is>
      </c>
      <c r="C4" s="5" t="n">
        <v>374605</v>
      </c>
      <c r="D4" s="5" t="n">
        <v>256888</v>
      </c>
    </row>
    <row r="5">
      <c r="A5" s="4" t="inlineStr">
        <is>
          <t>Returns for capital expenditure cash flows</t>
        </is>
      </c>
      <c r="D5" s="6" t="n">
        <v>-5629</v>
      </c>
    </row>
    <row r="6">
      <c r="A6" s="4" t="inlineStr">
        <is>
          <t>Cash flows</t>
        </is>
      </c>
      <c r="C6" s="6" t="n">
        <v>374605</v>
      </c>
      <c r="D6" s="6" t="n">
        <v>251259</v>
      </c>
    </row>
    <row r="7">
      <c r="A7" s="3" t="inlineStr">
        <is>
          <t>Non-cash items</t>
        </is>
      </c>
    </row>
    <row r="8">
      <c r="A8" s="4" t="inlineStr">
        <is>
          <t>Additions non-cash</t>
        </is>
      </c>
      <c r="C8" s="6" t="n">
        <v>1239</v>
      </c>
      <c r="D8" s="6" t="n">
        <v>-7245</v>
      </c>
    </row>
    <row r="9">
      <c r="A9" s="4" t="inlineStr">
        <is>
          <t>Disposals (Note 5)</t>
        </is>
      </c>
      <c r="C9" s="6" t="n">
        <v>-3029</v>
      </c>
    </row>
    <row r="10">
      <c r="A10" s="4" t="inlineStr">
        <is>
          <t>Depreciation expense</t>
        </is>
      </c>
      <c r="C10" s="6" t="n">
        <v>-79745</v>
      </c>
      <c r="D10" s="6" t="n">
        <v>-75869</v>
      </c>
    </row>
    <row r="11">
      <c r="A11" s="4" t="inlineStr">
        <is>
          <t>Impairment loss on vessels (Note 5)</t>
        </is>
      </c>
      <c r="C11" s="6" t="n">
        <v>-22454</v>
      </c>
    </row>
    <row r="12">
      <c r="A12" s="4" t="inlineStr">
        <is>
          <t>Non-cash</t>
        </is>
      </c>
      <c r="C12" s="6" t="n">
        <v>-103989</v>
      </c>
      <c r="D12" s="6" t="n">
        <v>-83114</v>
      </c>
    </row>
    <row r="13">
      <c r="A13" s="3" t="inlineStr">
        <is>
          <t>Total</t>
        </is>
      </c>
    </row>
    <row r="14">
      <c r="A14" s="4" t="inlineStr">
        <is>
          <t>Balance, at the beginning of the period</t>
        </is>
      </c>
      <c r="C14" s="6" t="n">
        <v>4630388</v>
      </c>
      <c r="D14" s="6" t="n">
        <v>4482857</v>
      </c>
    </row>
    <row r="15">
      <c r="A15" s="4" t="inlineStr">
        <is>
          <t>Additions (Note 5)</t>
        </is>
      </c>
      <c r="C15" s="6" t="n">
        <v>375844</v>
      </c>
      <c r="D15" s="6" t="n">
        <v>249643</v>
      </c>
    </row>
    <row r="16">
      <c r="A16" s="4" t="inlineStr">
        <is>
          <t>Disposals</t>
        </is>
      </c>
      <c r="C16" s="6" t="n">
        <v>-3029</v>
      </c>
    </row>
    <row r="17">
      <c r="A17" s="4" t="inlineStr">
        <is>
          <t>Returns for capital expenditures (Note 6)</t>
        </is>
      </c>
      <c r="D17" s="6" t="n">
        <v>-5629</v>
      </c>
    </row>
    <row r="18">
      <c r="A18" s="4" t="inlineStr">
        <is>
          <t>Depreciation expense (Note 5)</t>
        </is>
      </c>
      <c r="C18" s="6" t="n">
        <v>-79745</v>
      </c>
      <c r="D18" s="6" t="n">
        <v>-75869</v>
      </c>
    </row>
    <row r="19">
      <c r="A19" s="4" t="inlineStr">
        <is>
          <t>Impairment loss on vessels (Note 5)</t>
        </is>
      </c>
      <c r="B19" s="5" t="n">
        <v>-22454</v>
      </c>
      <c r="C19" s="6" t="n">
        <v>-22454</v>
      </c>
    </row>
    <row r="20">
      <c r="A20" s="4" t="inlineStr">
        <is>
          <t>Balance, at the end of the period</t>
        </is>
      </c>
      <c r="B20" s="5" t="n">
        <v>4901004</v>
      </c>
      <c r="C20" s="5" t="n">
        <v>4901004</v>
      </c>
      <c r="D20" s="5" t="n">
        <v>465100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Reconciliations - Reconciliation of equity offering arising from financing activities (Details) - USD ($) $ in Thousands</t>
        </is>
      </c>
      <c r="B1" s="2" t="inlineStr">
        <is>
          <t>6 Months Ended</t>
        </is>
      </c>
    </row>
    <row r="2">
      <c r="B2" s="2" t="inlineStr">
        <is>
          <t>Jun. 30, 2020</t>
        </is>
      </c>
      <c r="C2" s="2" t="inlineStr">
        <is>
          <t>Jun. 30, 2019</t>
        </is>
      </c>
    </row>
    <row r="3">
      <c r="A3" s="3" t="inlineStr">
        <is>
          <t>Cash flows</t>
        </is>
      </c>
    </row>
    <row r="4">
      <c r="A4" s="4" t="inlineStr">
        <is>
          <t>Proceeds from equity offerings</t>
        </is>
      </c>
      <c r="B4" s="5" t="n">
        <v>36000</v>
      </c>
    </row>
    <row r="5">
      <c r="A5" s="4" t="inlineStr">
        <is>
          <t>Equity related costs</t>
        </is>
      </c>
      <c r="B5" s="6" t="n">
        <v>-15</v>
      </c>
      <c r="C5" s="5" t="n">
        <v>-894</v>
      </c>
    </row>
    <row r="6">
      <c r="A6" s="4" t="inlineStr">
        <is>
          <t>Net proceeds from (payments for) equity offerings in the period</t>
        </is>
      </c>
      <c r="B6" s="6" t="n">
        <v>35985</v>
      </c>
      <c r="C6" s="6" t="n">
        <v>-894</v>
      </c>
    </row>
    <row r="7">
      <c r="A7" s="3" t="inlineStr">
        <is>
          <t>Non-cash items</t>
        </is>
      </c>
    </row>
    <row r="8">
      <c r="A8" s="4" t="inlineStr">
        <is>
          <t>Equity related costs</t>
        </is>
      </c>
      <c r="B8" s="6" t="n">
        <v>-1099</v>
      </c>
      <c r="C8" s="6" t="n">
        <v>406</v>
      </c>
    </row>
    <row r="9">
      <c r="A9" s="4" t="inlineStr">
        <is>
          <t>Net proceeds from (payments for) equity offerings in the period</t>
        </is>
      </c>
      <c r="B9" s="6" t="n">
        <v>-1099</v>
      </c>
      <c r="C9" s="6" t="n">
        <v>406</v>
      </c>
    </row>
    <row r="10">
      <c r="A10" s="3" t="inlineStr">
        <is>
          <t>Total</t>
        </is>
      </c>
    </row>
    <row r="11">
      <c r="A11" s="4" t="inlineStr">
        <is>
          <t>Proceeds from equity offerings</t>
        </is>
      </c>
      <c r="B11" s="6" t="n">
        <v>36000</v>
      </c>
    </row>
    <row r="12">
      <c r="A12" s="4" t="inlineStr">
        <is>
          <t>Equity related costs</t>
        </is>
      </c>
      <c r="B12" s="6" t="n">
        <v>-1114</v>
      </c>
      <c r="C12" s="6" t="n">
        <v>-488</v>
      </c>
    </row>
    <row r="13">
      <c r="A13" s="4" t="inlineStr">
        <is>
          <t>Net proceeds from (payments for) equity offerings in the period</t>
        </is>
      </c>
      <c r="B13" s="5" t="n">
        <v>34886</v>
      </c>
      <c r="C13" s="5" t="n">
        <v>-48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53" customWidth="1" min="2" max="2"/>
    <col width="31" customWidth="1" min="3" max="3"/>
  </cols>
  <sheetData>
    <row r="1">
      <c r="A1" s="1" t="inlineStr">
        <is>
          <t>Share-Based Compensation - Omnibus Incentive Compensation Plan (Details)</t>
        </is>
      </c>
      <c r="B1" s="2" t="inlineStr">
        <is>
          <t>Apr. 01, 2020USD ($)EquityInstruments</t>
        </is>
      </c>
      <c r="C1" s="2" t="inlineStr">
        <is>
          <t>Jun. 30, 2020EquityInstruments</t>
        </is>
      </c>
    </row>
    <row r="2">
      <c r="A2" s="4" t="inlineStr">
        <is>
          <t>RSUs</t>
        </is>
      </c>
    </row>
    <row r="3">
      <c r="A3" s="3" t="inlineStr">
        <is>
          <t>Share-Based Compensation</t>
        </is>
      </c>
    </row>
    <row r="4">
      <c r="A4" s="4" t="inlineStr">
        <is>
          <t>Number of awards granted | EquityInstruments</t>
        </is>
      </c>
      <c r="B4" s="6" t="n">
        <v>496742</v>
      </c>
      <c r="C4" s="6" t="n">
        <v>496742</v>
      </c>
    </row>
    <row r="5">
      <c r="A5" s="4" t="inlineStr">
        <is>
          <t>Vesting percentage</t>
        </is>
      </c>
      <c r="B5" s="4" t="inlineStr">
        <is>
          <t>33.33%</t>
        </is>
      </c>
    </row>
    <row r="6">
      <c r="A6" s="4" t="inlineStr">
        <is>
          <t>Fair value at grant date | $</t>
        </is>
      </c>
      <c r="B6" s="7" t="n">
        <v>3.51</v>
      </c>
    </row>
    <row r="7">
      <c r="A7" s="4" t="inlineStr">
        <is>
          <t>PSUs</t>
        </is>
      </c>
    </row>
    <row r="8">
      <c r="A8" s="3" t="inlineStr">
        <is>
          <t>Share-Based Compensation</t>
        </is>
      </c>
    </row>
    <row r="9">
      <c r="A9" s="4" t="inlineStr">
        <is>
          <t>Number of awards granted | EquityInstruments</t>
        </is>
      </c>
      <c r="B9" s="6" t="n">
        <v>496742</v>
      </c>
      <c r="C9" s="6" t="n">
        <v>496742</v>
      </c>
    </row>
    <row r="10">
      <c r="A10" s="4" t="inlineStr">
        <is>
          <t>Weight of performance targets in relation to total shareholder return</t>
        </is>
      </c>
      <c r="B10" s="4" t="inlineStr">
        <is>
          <t>50.00%</t>
        </is>
      </c>
    </row>
    <row r="11">
      <c r="A11" s="4" t="inlineStr">
        <is>
          <t>Weight of operating expenses reduction</t>
        </is>
      </c>
      <c r="B11" s="4" t="inlineStr">
        <is>
          <t>25.00%</t>
        </is>
      </c>
    </row>
    <row r="12">
      <c r="A12" s="4" t="inlineStr">
        <is>
          <t>Weight of general and administrative expense reduction</t>
        </is>
      </c>
      <c r="B12" s="4" t="inlineStr">
        <is>
          <t>25.00%</t>
        </is>
      </c>
    </row>
    <row r="13">
      <c r="A13" s="4" t="inlineStr">
        <is>
          <t>Fair value at grant date | $</t>
        </is>
      </c>
      <c r="B13" s="7" t="n">
        <v>3.51</v>
      </c>
    </row>
    <row r="14">
      <c r="A14" s="4" t="inlineStr">
        <is>
          <t>PSUs | TSR above the 75th percentile of the peer group</t>
        </is>
      </c>
    </row>
    <row r="15">
      <c r="A15" s="3" t="inlineStr">
        <is>
          <t>Share-Based Compensation</t>
        </is>
      </c>
    </row>
    <row r="16">
      <c r="A16" s="4" t="inlineStr">
        <is>
          <t>Vesting percentage of awards</t>
        </is>
      </c>
      <c r="B16" s="4" t="inlineStr">
        <is>
          <t>100.00%</t>
        </is>
      </c>
    </row>
    <row r="17">
      <c r="A17" s="4" t="inlineStr">
        <is>
          <t>PSUs | TSR between the 25th and 75th percentile of the peer group</t>
        </is>
      </c>
    </row>
    <row r="18">
      <c r="A18" s="3" t="inlineStr">
        <is>
          <t>Share-Based Compensation</t>
        </is>
      </c>
    </row>
    <row r="19">
      <c r="A19" s="4" t="inlineStr">
        <is>
          <t>Vesting percentage of awards, description</t>
        </is>
      </c>
      <c r="B19" s="4" t="inlineStr">
        <is>
          <t>achieved percentile of award vesting</t>
        </is>
      </c>
    </row>
    <row r="20">
      <c r="A20" s="4" t="inlineStr">
        <is>
          <t>PSUs | TSR below the 25th percentile of the peer group</t>
        </is>
      </c>
    </row>
    <row r="21">
      <c r="A21" s="3" t="inlineStr">
        <is>
          <t>Share-Based Compensation</t>
        </is>
      </c>
    </row>
    <row r="22">
      <c r="A22" s="4" t="inlineStr">
        <is>
          <t>Vesting percentage of awards</t>
        </is>
      </c>
      <c r="B22" s="4" t="inlineStr">
        <is>
          <t>0.00%</t>
        </is>
      </c>
    </row>
    <row r="23">
      <c r="A23" s="4" t="inlineStr">
        <is>
          <t>PSUs | Opex target cost reduction above 100%</t>
        </is>
      </c>
    </row>
    <row r="24">
      <c r="A24" s="3" t="inlineStr">
        <is>
          <t>Share-Based Compensation</t>
        </is>
      </c>
    </row>
    <row r="25">
      <c r="A25" s="4" t="inlineStr">
        <is>
          <t>Vesting percentage of awards, description</t>
        </is>
      </c>
      <c r="B25" s="4" t="inlineStr">
        <is>
          <t>100% plus 1 point for each point in excess of target</t>
        </is>
      </c>
    </row>
    <row r="26">
      <c r="A26" s="4" t="inlineStr">
        <is>
          <t>PSUs | Opex target cost reduction of 95-100%</t>
        </is>
      </c>
    </row>
    <row r="27">
      <c r="A27" s="3" t="inlineStr">
        <is>
          <t>Share-Based Compensation</t>
        </is>
      </c>
    </row>
    <row r="28">
      <c r="A28" s="4" t="inlineStr">
        <is>
          <t>Vesting percentage of awards</t>
        </is>
      </c>
      <c r="B28" s="4" t="inlineStr">
        <is>
          <t>100.00%</t>
        </is>
      </c>
    </row>
    <row r="29">
      <c r="A29" s="4" t="inlineStr">
        <is>
          <t>PSUs | Opex target cost reduction of 90-94%</t>
        </is>
      </c>
    </row>
    <row r="30">
      <c r="A30" s="3" t="inlineStr">
        <is>
          <t>Share-Based Compensation</t>
        </is>
      </c>
    </row>
    <row r="31">
      <c r="A31" s="4" t="inlineStr">
        <is>
          <t>Vesting percentage of awards</t>
        </is>
      </c>
      <c r="B31" s="4" t="inlineStr">
        <is>
          <t>75.00%</t>
        </is>
      </c>
    </row>
    <row r="32">
      <c r="A32" s="4" t="inlineStr">
        <is>
          <t>PSUs | Opex target cost reduction of 85-89%</t>
        </is>
      </c>
    </row>
    <row r="33">
      <c r="A33" s="3" t="inlineStr">
        <is>
          <t>Share-Based Compensation</t>
        </is>
      </c>
    </row>
    <row r="34">
      <c r="A34" s="4" t="inlineStr">
        <is>
          <t>Vesting percentage of awards</t>
        </is>
      </c>
      <c r="B34" s="4" t="inlineStr">
        <is>
          <t>50.00%</t>
        </is>
      </c>
    </row>
    <row r="35">
      <c r="A35" s="4" t="inlineStr">
        <is>
          <t>PSUs | Opex target cost reduction below 85%</t>
        </is>
      </c>
    </row>
    <row r="36">
      <c r="A36" s="3" t="inlineStr">
        <is>
          <t>Share-Based Compensation</t>
        </is>
      </c>
    </row>
    <row r="37">
      <c r="A37" s="4" t="inlineStr">
        <is>
          <t>Vesting percentage of awards</t>
        </is>
      </c>
      <c r="B37" s="4" t="inlineStr">
        <is>
          <t>0.00%</t>
        </is>
      </c>
    </row>
    <row r="38">
      <c r="A38" s="4" t="inlineStr">
        <is>
          <t>PSUs | G&amp;A expense target cost reduction above 100%</t>
        </is>
      </c>
    </row>
    <row r="39">
      <c r="A39" s="3" t="inlineStr">
        <is>
          <t>Share-Based Compensation</t>
        </is>
      </c>
    </row>
    <row r="40">
      <c r="A40" s="4" t="inlineStr">
        <is>
          <t>Vesting percentage of awards, description</t>
        </is>
      </c>
      <c r="B40" s="4" t="inlineStr">
        <is>
          <t>100% plus 1 point for each point in excess of target</t>
        </is>
      </c>
    </row>
    <row r="41">
      <c r="A41" s="4" t="inlineStr">
        <is>
          <t>PSUs | G&amp;A expense target cost reduction of 95-100%</t>
        </is>
      </c>
    </row>
    <row r="42">
      <c r="A42" s="3" t="inlineStr">
        <is>
          <t>Share-Based Compensation</t>
        </is>
      </c>
    </row>
    <row r="43">
      <c r="A43" s="4" t="inlineStr">
        <is>
          <t>Vesting percentage of awards</t>
        </is>
      </c>
      <c r="B43" s="4" t="inlineStr">
        <is>
          <t>100.00%</t>
        </is>
      </c>
    </row>
    <row r="44">
      <c r="A44" s="4" t="inlineStr">
        <is>
          <t>PSUs | G&amp;A expense target cost reduction of 90-94%</t>
        </is>
      </c>
    </row>
    <row r="45">
      <c r="A45" s="3" t="inlineStr">
        <is>
          <t>Share-Based Compensation</t>
        </is>
      </c>
    </row>
    <row r="46">
      <c r="A46" s="4" t="inlineStr">
        <is>
          <t>Vesting percentage of awards</t>
        </is>
      </c>
      <c r="B46" s="4" t="inlineStr">
        <is>
          <t>75.00%</t>
        </is>
      </c>
    </row>
    <row r="47">
      <c r="A47" s="4" t="inlineStr">
        <is>
          <t>PSUs | G&amp;A expense target cost reduction of 85-89%</t>
        </is>
      </c>
    </row>
    <row r="48">
      <c r="A48" s="3" t="inlineStr">
        <is>
          <t>Share-Based Compensation</t>
        </is>
      </c>
    </row>
    <row r="49">
      <c r="A49" s="4" t="inlineStr">
        <is>
          <t>Vesting percentage of awards</t>
        </is>
      </c>
      <c r="B49" s="4" t="inlineStr">
        <is>
          <t>50.00%</t>
        </is>
      </c>
    </row>
    <row r="50">
      <c r="A50" s="4" t="inlineStr">
        <is>
          <t>PSUs | G&amp;A expense target cost reduction below 85%</t>
        </is>
      </c>
    </row>
    <row r="51">
      <c r="A51" s="3" t="inlineStr">
        <is>
          <t>Share-Based Compensation</t>
        </is>
      </c>
    </row>
    <row r="52">
      <c r="A52" s="4" t="inlineStr">
        <is>
          <t>Vesting percentage of awards</t>
        </is>
      </c>
      <c r="B52" s="4" t="inlineStr">
        <is>
          <t>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31" customWidth="1" min="2" max="2"/>
    <col width="38" customWidth="1" min="3" max="3"/>
    <col width="38" customWidth="1" min="4" max="4"/>
  </cols>
  <sheetData>
    <row r="1">
      <c r="A1" s="1" t="inlineStr">
        <is>
          <t>Share-Based Compensation - RSUs movement (Details) - RSUs $ in Thousands</t>
        </is>
      </c>
      <c r="B1" s="2" t="inlineStr">
        <is>
          <t>Apr. 01, 2020EquityInstruments</t>
        </is>
      </c>
      <c r="C1" s="2" t="inlineStr">
        <is>
          <t>Jun. 30, 2020USD ($)EquityInstruments</t>
        </is>
      </c>
      <c r="D1" s="2" t="inlineStr">
        <is>
          <t>Dec. 31, 2019USD ($)EquityInstruments</t>
        </is>
      </c>
    </row>
    <row r="2">
      <c r="A2" s="3" t="inlineStr">
        <is>
          <t>Number of awards</t>
        </is>
      </c>
    </row>
    <row r="3">
      <c r="A3" s="4" t="inlineStr">
        <is>
          <t>Outstanding at the beginning of the period | EquityInstruments</t>
        </is>
      </c>
      <c r="C3" s="6" t="n">
        <v>367162</v>
      </c>
    </row>
    <row r="4">
      <c r="A4" s="4" t="inlineStr">
        <is>
          <t>Granted during the period | EquityInstruments</t>
        </is>
      </c>
      <c r="B4" s="6" t="n">
        <v>496742</v>
      </c>
      <c r="C4" s="6" t="n">
        <v>496742</v>
      </c>
    </row>
    <row r="5">
      <c r="A5" s="4" t="inlineStr">
        <is>
          <t>Vested during the period | EquityInstruments</t>
        </is>
      </c>
      <c r="C5" s="6" t="n">
        <v>-200863</v>
      </c>
    </row>
    <row r="6">
      <c r="A6" s="4" t="inlineStr">
        <is>
          <t>Forfeited during the period | EquityInstruments</t>
        </is>
      </c>
      <c r="C6" s="6" t="n">
        <v>-1059</v>
      </c>
    </row>
    <row r="7">
      <c r="A7" s="4" t="inlineStr">
        <is>
          <t>Outstanding at end of the period | EquityInstruments</t>
        </is>
      </c>
      <c r="C7" s="6" t="n">
        <v>661982</v>
      </c>
      <c r="D7" s="6" t="n">
        <v>367162</v>
      </c>
    </row>
    <row r="8">
      <c r="A8" s="3" t="inlineStr">
        <is>
          <t>Weighted average contractual life</t>
        </is>
      </c>
    </row>
    <row r="9">
      <c r="A9" s="4" t="inlineStr">
        <is>
          <t>Weighted average contractual life</t>
        </is>
      </c>
      <c r="C9" s="4" t="inlineStr">
        <is>
          <t>2 years 4 months 10 days</t>
        </is>
      </c>
      <c r="D9" s="4" t="inlineStr">
        <is>
          <t>1 year 1 month 28 days</t>
        </is>
      </c>
    </row>
    <row r="10">
      <c r="A10" s="3" t="inlineStr">
        <is>
          <t>Aggregate fair value</t>
        </is>
      </c>
    </row>
    <row r="11">
      <c r="A11" s="4" t="inlineStr">
        <is>
          <t>Outstanding at the beginning of the period | $</t>
        </is>
      </c>
      <c r="C11" s="5" t="n">
        <v>5988</v>
      </c>
    </row>
    <row r="12">
      <c r="A12" s="4" t="inlineStr">
        <is>
          <t>Granted during the period | $</t>
        </is>
      </c>
      <c r="C12" s="6" t="n">
        <v>1744</v>
      </c>
    </row>
    <row r="13">
      <c r="A13" s="4" t="inlineStr">
        <is>
          <t>Vested during the period | $</t>
        </is>
      </c>
      <c r="C13" s="6" t="n">
        <v>-3217</v>
      </c>
    </row>
    <row r="14">
      <c r="A14" s="4" t="inlineStr">
        <is>
          <t>Forfeited during the period | $</t>
        </is>
      </c>
      <c r="C14" s="6" t="n">
        <v>-17</v>
      </c>
    </row>
    <row r="15">
      <c r="A15" s="4" t="inlineStr">
        <is>
          <t>Outstanding at the end of the period | $</t>
        </is>
      </c>
      <c r="C15" s="5" t="n">
        <v>4498</v>
      </c>
      <c r="D15" s="5" t="n">
        <v>59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Share-Based Compensation - SARs movement (Details) - SARs $ / shares in Units, $ in Thousands</t>
        </is>
      </c>
      <c r="B1" s="2" t="inlineStr">
        <is>
          <t>6 Months Ended</t>
        </is>
      </c>
      <c r="C1" s="2" t="inlineStr">
        <is>
          <t>12 Months Ended</t>
        </is>
      </c>
    </row>
    <row r="2">
      <c r="B2" s="2" t="inlineStr">
        <is>
          <t>Jun. 30, 2020USD ($)EquityInstruments$ / shares</t>
        </is>
      </c>
      <c r="C2" s="2" t="inlineStr">
        <is>
          <t>Dec. 31, 2019USD ($)EquityInstruments$ / shares</t>
        </is>
      </c>
    </row>
    <row r="3">
      <c r="A3" s="3" t="inlineStr">
        <is>
          <t>Number of awards</t>
        </is>
      </c>
    </row>
    <row r="4">
      <c r="A4" s="4" t="inlineStr">
        <is>
          <t>Outstanding at beginning of the period</t>
        </is>
      </c>
      <c r="B4" s="6" t="n">
        <v>2630173</v>
      </c>
    </row>
    <row r="5">
      <c r="A5" s="4" t="inlineStr">
        <is>
          <t>Forfeited during the period</t>
        </is>
      </c>
      <c r="B5" s="6" t="n">
        <v>-1085</v>
      </c>
    </row>
    <row r="6">
      <c r="A6" s="4" t="inlineStr">
        <is>
          <t>Expired during the period</t>
        </is>
      </c>
      <c r="B6" s="6" t="n">
        <v>-17326</v>
      </c>
    </row>
    <row r="7">
      <c r="A7" s="4" t="inlineStr">
        <is>
          <t>Outstanding at end of the period</t>
        </is>
      </c>
      <c r="B7" s="6" t="n">
        <v>2611762</v>
      </c>
      <c r="C7" s="6" t="n">
        <v>2630173</v>
      </c>
    </row>
    <row r="8">
      <c r="A8" s="4" t="inlineStr">
        <is>
          <t>Vested but not exercised</t>
        </is>
      </c>
      <c r="B8" s="6" t="n">
        <v>2344849</v>
      </c>
    </row>
    <row r="9">
      <c r="A9" s="3" t="inlineStr">
        <is>
          <t>Weighted average exercise price per share</t>
        </is>
      </c>
    </row>
    <row r="10">
      <c r="A10" s="4" t="inlineStr">
        <is>
          <t>Outstanding at the beginning of the period | $ / shares</t>
        </is>
      </c>
      <c r="B10" s="7" t="n">
        <v>14.46</v>
      </c>
    </row>
    <row r="11">
      <c r="A11" s="4" t="inlineStr">
        <is>
          <t>Outstanding at end of the period | $ / shares</t>
        </is>
      </c>
      <c r="B11" s="7" t="n">
        <v>14.47</v>
      </c>
      <c r="C11" s="7" t="n">
        <v>14.46</v>
      </c>
    </row>
    <row r="12">
      <c r="A12" s="3" t="inlineStr">
        <is>
          <t>Weighted average contractual life</t>
        </is>
      </c>
    </row>
    <row r="13">
      <c r="A13" s="4" t="inlineStr">
        <is>
          <t>Weighted average contractual life</t>
        </is>
      </c>
      <c r="B13" s="4" t="inlineStr">
        <is>
          <t>6 years 11 days</t>
        </is>
      </c>
      <c r="C13" s="4" t="inlineStr">
        <is>
          <t>6 years 6 months 11 days</t>
        </is>
      </c>
    </row>
    <row r="14">
      <c r="A14" s="3" t="inlineStr">
        <is>
          <t>Aggregate fair value</t>
        </is>
      </c>
    </row>
    <row r="15">
      <c r="A15" s="4" t="inlineStr">
        <is>
          <t>Outstanding at the beginning of the period | $</t>
        </is>
      </c>
      <c r="B15" s="5" t="n">
        <v>11367</v>
      </c>
    </row>
    <row r="16">
      <c r="A16" s="4" t="inlineStr">
        <is>
          <t>Forfeited during the period | $</t>
        </is>
      </c>
      <c r="B16" s="6" t="n">
        <v>-6</v>
      </c>
    </row>
    <row r="17">
      <c r="A17" s="4" t="inlineStr">
        <is>
          <t>Expired during the period | $</t>
        </is>
      </c>
      <c r="B17" s="6" t="n">
        <v>-71</v>
      </c>
    </row>
    <row r="18">
      <c r="A18" s="4" t="inlineStr">
        <is>
          <t>Outstanding at the end of the period | $</t>
        </is>
      </c>
      <c r="B18" s="5" t="n">
        <v>11290</v>
      </c>
      <c r="C18" s="5" t="n">
        <v>1136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31" customWidth="1" min="2" max="2"/>
    <col width="38" customWidth="1" min="3" max="3"/>
  </cols>
  <sheetData>
    <row r="1">
      <c r="A1" s="1" t="inlineStr">
        <is>
          <t>Share-Based Compensation - PSUs movement (Details) - PSUs $ in Thousands</t>
        </is>
      </c>
      <c r="B1" s="2" t="inlineStr">
        <is>
          <t>Apr. 01, 2020EquityInstruments</t>
        </is>
      </c>
      <c r="C1" s="2" t="inlineStr">
        <is>
          <t>Jun. 30, 2020USD ($)EquityInstruments</t>
        </is>
      </c>
    </row>
    <row r="2">
      <c r="A2" s="3" t="inlineStr">
        <is>
          <t>Number of awards</t>
        </is>
      </c>
    </row>
    <row r="3">
      <c r="A3" s="4" t="inlineStr">
        <is>
          <t>Granted during the period | EquityInstruments</t>
        </is>
      </c>
      <c r="B3" s="6" t="n">
        <v>496742</v>
      </c>
      <c r="C3" s="6" t="n">
        <v>496742</v>
      </c>
    </row>
    <row r="4">
      <c r="A4" s="4" t="inlineStr">
        <is>
          <t>Outstanding at end of the period | EquityInstruments</t>
        </is>
      </c>
      <c r="C4" s="6" t="n">
        <v>496742</v>
      </c>
    </row>
    <row r="5">
      <c r="A5" s="3" t="inlineStr">
        <is>
          <t>Weighted average contractual life</t>
        </is>
      </c>
    </row>
    <row r="6">
      <c r="A6" s="4" t="inlineStr">
        <is>
          <t>Weighted average contractual life</t>
        </is>
      </c>
      <c r="C6" s="4" t="inlineStr">
        <is>
          <t>2 years 9 months</t>
        </is>
      </c>
    </row>
    <row r="7">
      <c r="A7" s="3" t="inlineStr">
        <is>
          <t>Aggregate fair value</t>
        </is>
      </c>
    </row>
    <row r="8">
      <c r="A8" s="4" t="inlineStr">
        <is>
          <t>Granted during the period | $</t>
        </is>
      </c>
      <c r="C8" s="5" t="n">
        <v>1744</v>
      </c>
    </row>
    <row r="9">
      <c r="A9" s="4" t="inlineStr">
        <is>
          <t>Outstanding at the end of the period | $</t>
        </is>
      </c>
      <c r="C9" s="5" t="n">
        <v>17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1" customWidth="1" min="3" max="3"/>
  </cols>
  <sheetData>
    <row r="1">
      <c r="A1" s="1" t="inlineStr">
        <is>
          <t>Share-Based Compensation - GasLog Partners' Plan (Details) - GasLog Partners LP</t>
        </is>
      </c>
      <c r="B1" s="2" t="inlineStr">
        <is>
          <t>Apr. 01, 2020USD ($)EquityInstruments</t>
        </is>
      </c>
      <c r="C1" s="2" t="inlineStr">
        <is>
          <t>Jun. 30, 2020EquityInstruments</t>
        </is>
      </c>
    </row>
    <row r="2">
      <c r="A2" s="4" t="inlineStr">
        <is>
          <t>RCUs</t>
        </is>
      </c>
    </row>
    <row r="3">
      <c r="A3" s="3" t="inlineStr">
        <is>
          <t>Share-Based Compensation</t>
        </is>
      </c>
    </row>
    <row r="4">
      <c r="A4" s="4" t="inlineStr">
        <is>
          <t>Number of awards granted</t>
        </is>
      </c>
      <c r="C4" s="6" t="n">
        <v>233688</v>
      </c>
    </row>
    <row r="5">
      <c r="A5" s="4" t="inlineStr">
        <is>
          <t>RCUs granted 1 April 2020</t>
        </is>
      </c>
    </row>
    <row r="6">
      <c r="A6" s="3" t="inlineStr">
        <is>
          <t>Share-Based Compensation</t>
        </is>
      </c>
    </row>
    <row r="7">
      <c r="A7" s="4" t="inlineStr">
        <is>
          <t>Number of awards granted</t>
        </is>
      </c>
      <c r="B7" s="6" t="n">
        <v>233688</v>
      </c>
    </row>
    <row r="8">
      <c r="A8" s="4" t="inlineStr">
        <is>
          <t>Fair value at grant date | $</t>
        </is>
      </c>
      <c r="B8" s="7" t="n">
        <v>2.02</v>
      </c>
    </row>
    <row r="9">
      <c r="A9" s="4" t="inlineStr">
        <is>
          <t>PCUs</t>
        </is>
      </c>
    </row>
    <row r="10">
      <c r="A10" s="3" t="inlineStr">
        <is>
          <t>Share-Based Compensation</t>
        </is>
      </c>
    </row>
    <row r="11">
      <c r="A11" s="4" t="inlineStr">
        <is>
          <t>Number of awards granted</t>
        </is>
      </c>
      <c r="C11" s="6" t="n">
        <v>233688</v>
      </c>
    </row>
    <row r="12">
      <c r="A12" s="4" t="inlineStr">
        <is>
          <t>PCUs granted 1 April 2020</t>
        </is>
      </c>
    </row>
    <row r="13">
      <c r="A13" s="3" t="inlineStr">
        <is>
          <t>Share-Based Compensation</t>
        </is>
      </c>
    </row>
    <row r="14">
      <c r="A14" s="4" t="inlineStr">
        <is>
          <t>Number of awards granted</t>
        </is>
      </c>
      <c r="B14" s="6" t="n">
        <v>233688</v>
      </c>
    </row>
    <row r="15">
      <c r="A15" s="4" t="inlineStr">
        <is>
          <t>Fair value at grant date | $</t>
        </is>
      </c>
      <c r="B15" s="7" t="n">
        <v>2.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hare-Based Compensation - RCUs movement (Details) - RCUs - GasLog Partners LP $ in Thousands</t>
        </is>
      </c>
      <c r="B1" s="2" t="inlineStr">
        <is>
          <t>6 Months Ended</t>
        </is>
      </c>
      <c r="C1" s="2" t="inlineStr">
        <is>
          <t>12 Months Ended</t>
        </is>
      </c>
    </row>
    <row r="2">
      <c r="B2" s="2" t="inlineStr">
        <is>
          <t>Jun. 30, 2020USD ($)EquityInstruments</t>
        </is>
      </c>
      <c r="C2" s="2" t="inlineStr">
        <is>
          <t>Dec. 31, 2019USD ($)EquityInstruments</t>
        </is>
      </c>
    </row>
    <row r="3">
      <c r="A3" s="3" t="inlineStr">
        <is>
          <t>Number of awards</t>
        </is>
      </c>
    </row>
    <row r="4">
      <c r="A4" s="4" t="inlineStr">
        <is>
          <t>Outstanding at the beginning of the period | EquityInstruments</t>
        </is>
      </c>
      <c r="B4" s="6" t="n">
        <v>76467</v>
      </c>
    </row>
    <row r="5">
      <c r="A5" s="4" t="inlineStr">
        <is>
          <t>Granted during the period | EquityInstruments</t>
        </is>
      </c>
      <c r="B5" s="6" t="n">
        <v>233688</v>
      </c>
    </row>
    <row r="6">
      <c r="A6" s="4" t="inlineStr">
        <is>
          <t>Vested during the period | EquityInstruments</t>
        </is>
      </c>
      <c r="B6" s="6" t="n">
        <v>-37327</v>
      </c>
    </row>
    <row r="7">
      <c r="A7" s="4" t="inlineStr">
        <is>
          <t>Outstanding at end of the period | EquityInstruments</t>
        </is>
      </c>
      <c r="B7" s="6" t="n">
        <v>272828</v>
      </c>
      <c r="C7" s="6" t="n">
        <v>76467</v>
      </c>
    </row>
    <row r="8">
      <c r="A8" s="3" t="inlineStr">
        <is>
          <t>Weighted average contractual life</t>
        </is>
      </c>
    </row>
    <row r="9">
      <c r="A9" s="4" t="inlineStr">
        <is>
          <t>Weighted average contractual life</t>
        </is>
      </c>
      <c r="B9" s="4" t="inlineStr">
        <is>
          <t>2 years 6 months 15 days</t>
        </is>
      </c>
      <c r="C9" s="4" t="inlineStr">
        <is>
          <t>1 year 3 months 4 days</t>
        </is>
      </c>
    </row>
    <row r="10">
      <c r="A10" s="3" t="inlineStr">
        <is>
          <t>Aggregate fair value</t>
        </is>
      </c>
    </row>
    <row r="11">
      <c r="A11" s="4" t="inlineStr">
        <is>
          <t>Outstanding at the beginning of the period | $</t>
        </is>
      </c>
      <c r="B11" s="5" t="n">
        <v>1790</v>
      </c>
    </row>
    <row r="12">
      <c r="A12" s="4" t="inlineStr">
        <is>
          <t>Granted during the period | $</t>
        </is>
      </c>
      <c r="B12" s="6" t="n">
        <v>472</v>
      </c>
    </row>
    <row r="13">
      <c r="A13" s="4" t="inlineStr">
        <is>
          <t>Vested during the period | $</t>
        </is>
      </c>
      <c r="B13" s="6" t="n">
        <v>-882</v>
      </c>
    </row>
    <row r="14">
      <c r="A14" s="4" t="inlineStr">
        <is>
          <t>Outstanding at the end of the period | $</t>
        </is>
      </c>
      <c r="B14" s="5" t="n">
        <v>1380</v>
      </c>
      <c r="C14" s="5" t="n">
        <v>179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 xml:space="preserve">2. Basis of Presentation
These unaudited condensed consolidated financial statements have been prepared in accordance with International Accounting Standard (“IAS”) 34 Interim Financial Reporting as issued by the International Accounting Standards Board (“IASB”). Certain information and footnote disclosures required by IFRS for a complete set of annual financial statements have been omitted, and, therefore, these unaudited condensed consolidated financial statements should be read in conjunction with the Group’s annual consolidated financial statements as of and for the year ended December 31, 2019 filed with the SEC on March 6, 2020.
The critical accounting judgments and key sources of estimation uncertainty were disclosed in the Company’s annual consolidated financial statements for the year ended December 31, 2019 and remain unchanged.
The unaudited condensed consolidated financial statements are expressed in U.S. dollars (“USD”), which is the functional currency of all of the subsidiaries in the Group because their vessels operate in international shipping markets in which revenues and expenses are primarily settled in USD, and the Group’s most significant assets and liabilities are paid for and settled in USD.
The financial statements are prepared on the historical cost basis, except for the revaluation of derivative financial instruments. The same accounting policies and methods of computation have been followed in these unaudited condensed consolidated financial statements as were applied in the preparation of the Group’s financial statements for the year ended December 31, 2019.
On August 5, 2020, GasLog's board of directors authorized the unaudited condensed consolidated financial statements for issuance.
As of June 30, 2020, GasLog's current assets totaled $249,761, while current liabilities totaled $662,535 (including $332,177 in July 2020) (Note 22), resulting in a negative working capital position of $412,774. In considering going concern, management has reviewed the Company's future cash requirements, covenant compliance and earnings projections, incorporating the negative impact of the COVID-19 pandemic on near-term market rates.
Management monitors the Company’s liquidity position throughout the year to ensure that it has access to sufficient funds to meet its forecast cash requirements, including newbuilding and debt service commitments, and to monitor compliance with the financial covenants within its loan and bond facilities. Taking into account current and expected volatile commercial and financial market conditions, management anticipates that our primary sources of funds over the next 12 months will be available cash, cash from operations and existing borrowings, including the credit agreements entered into on July 16, 2020 and July 30, 2020, which refinanced in full the debt maturities due in 2021. Management believes that these anticipated sources of funds will be sufficient for the Company to meet its liquidity needs and to comply with its banking covenants for at least 12 months from the end of the reporting period and therefore it is appropriate to prepare the financial statements on a going concern basis. Additionally, the Company may enter into new debt facilities in the future, as well as public and/or private equity or debt instruments, although there can be no assurance that the Company will be able to obtain additional debt or equity financing on terms acceptable to the Company, which will also depend on financial, commercial and other factors, as well as a significant recovery in capital market conditions, that are beyond the Company's control.
The Company continues its constant review of the possible implications of the COVID-19 outbreak and the associated effects on the LNG shipping market to allow current assessments of the impact of the virus to be incorporated into the latest full-year estimates in order to identify risks to future liquidity and covenant compliance and to enable management to take corrective actions, if required.
Adoption of new and revised IFRS
(a) Standards and interpretations adopted in the current period
At the date of authorization of these unaudited condensed consolidated financial statements, there were no IFRS standards and amendments adopted in the current period with a material effect on the Group’s financial statements.
(b) Standards and amendments in issue not yet adopted
In January 2020, the IASB issued a narrow-scope amendment to IAS 1 Presentation of Financial Statements , to clarify that liabilities are classified as either current or non-current, depending on the rights that exist at the end of the reporting period. Classification is unaffected by the expectations of the entity or events after the reporting date (for example, the receipt of a waiver or a breach of covenant). The amendment also defines the “settlement” of a liability as the extinguishment of a liability with cash, other economic resources or an entity’s own equity instruments. The amendment will be effective for annual periods beginning on or after January 1, 2022 and should be applied retrospectively in accordance with IAS 8 Accounting Policies, Changes in Accounting Estimates and Errors . Earlier application is permitted. Management anticipates that this amendment will not have a material impact on the Group’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hare-Based Compensation - PCUs movement (Details) - PCUs - GasLog Partners LP $ in Thousands</t>
        </is>
      </c>
      <c r="B1" s="2" t="inlineStr">
        <is>
          <t>6 Months Ended</t>
        </is>
      </c>
      <c r="C1" s="2" t="inlineStr">
        <is>
          <t>12 Months Ended</t>
        </is>
      </c>
    </row>
    <row r="2">
      <c r="B2" s="2" t="inlineStr">
        <is>
          <t>Jun. 30, 2020USD ($)EquityInstruments</t>
        </is>
      </c>
      <c r="C2" s="2" t="inlineStr">
        <is>
          <t>Dec. 31, 2019USD ($)EquityInstruments</t>
        </is>
      </c>
    </row>
    <row r="3">
      <c r="A3" s="3" t="inlineStr">
        <is>
          <t>Number of awards</t>
        </is>
      </c>
    </row>
    <row r="4">
      <c r="A4" s="4" t="inlineStr">
        <is>
          <t>Outstanding at the beginning of the period | EquityInstruments</t>
        </is>
      </c>
      <c r="B4" s="6" t="n">
        <v>76467</v>
      </c>
    </row>
    <row r="5">
      <c r="A5" s="4" t="inlineStr">
        <is>
          <t>Granted during the period | EquityInstruments</t>
        </is>
      </c>
      <c r="B5" s="6" t="n">
        <v>233688</v>
      </c>
    </row>
    <row r="6">
      <c r="A6" s="4" t="inlineStr">
        <is>
          <t>Vested during the period | EquityInstruments</t>
        </is>
      </c>
      <c r="B6" s="6" t="n">
        <v>-31105</v>
      </c>
    </row>
    <row r="7">
      <c r="A7" s="4" t="inlineStr">
        <is>
          <t>Forfeited during the period | EquityInstruments</t>
        </is>
      </c>
      <c r="B7" s="6" t="n">
        <v>-6222</v>
      </c>
    </row>
    <row r="8">
      <c r="A8" s="4" t="inlineStr">
        <is>
          <t>Outstanding at end of the period | EquityInstruments</t>
        </is>
      </c>
      <c r="B8" s="6" t="n">
        <v>272828</v>
      </c>
      <c r="C8" s="6" t="n">
        <v>76467</v>
      </c>
    </row>
    <row r="9">
      <c r="A9" s="3" t="inlineStr">
        <is>
          <t>Weighted average contractual life</t>
        </is>
      </c>
    </row>
    <row r="10">
      <c r="A10" s="4" t="inlineStr">
        <is>
          <t>Weighted average contractual life</t>
        </is>
      </c>
      <c r="B10" s="4" t="inlineStr">
        <is>
          <t>2 years 6 months 15 days</t>
        </is>
      </c>
      <c r="C10" s="4" t="inlineStr">
        <is>
          <t>1 year 3 months 4 days</t>
        </is>
      </c>
    </row>
    <row r="11">
      <c r="A11" s="3" t="inlineStr">
        <is>
          <t>Aggregate fair value</t>
        </is>
      </c>
    </row>
    <row r="12">
      <c r="A12" s="4" t="inlineStr">
        <is>
          <t>Outstanding at the beginning of the period | $</t>
        </is>
      </c>
      <c r="B12" s="5" t="n">
        <v>1790</v>
      </c>
    </row>
    <row r="13">
      <c r="A13" s="4" t="inlineStr">
        <is>
          <t>Granted during the period | $</t>
        </is>
      </c>
      <c r="B13" s="6" t="n">
        <v>472</v>
      </c>
    </row>
    <row r="14">
      <c r="A14" s="4" t="inlineStr">
        <is>
          <t>Vested during the period | $</t>
        </is>
      </c>
      <c r="B14" s="6" t="n">
        <v>-734</v>
      </c>
    </row>
    <row r="15">
      <c r="A15" s="4" t="inlineStr">
        <is>
          <t>Forfeited during the period | $</t>
        </is>
      </c>
      <c r="B15" s="6" t="n">
        <v>-148</v>
      </c>
    </row>
    <row r="16">
      <c r="A16" s="4" t="inlineStr">
        <is>
          <t>Outstanding at the end of the period | $</t>
        </is>
      </c>
      <c r="B16" s="5" t="n">
        <v>1380</v>
      </c>
      <c r="C16" s="5" t="n">
        <v>179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Expense and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t>
        </is>
      </c>
    </row>
    <row r="4">
      <c r="A4" s="4" t="inlineStr">
        <is>
          <t>Total expense recognized</t>
        </is>
      </c>
      <c r="B4" s="5" t="n">
        <v>1646</v>
      </c>
      <c r="C4" s="5" t="n">
        <v>1266</v>
      </c>
      <c r="D4" s="5" t="n">
        <v>2992</v>
      </c>
      <c r="E4" s="5" t="n">
        <v>2587</v>
      </c>
    </row>
    <row r="5">
      <c r="A5" s="4" t="inlineStr">
        <is>
          <t>Total accrued cash distribution</t>
        </is>
      </c>
      <c r="B5" s="5" t="n">
        <v>762</v>
      </c>
      <c r="D5" s="5" t="n">
        <v>762</v>
      </c>
      <c r="F5" s="5" t="n">
        <v>117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es) per Share ("EP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loss per share</t>
        </is>
      </c>
    </row>
    <row r="4">
      <c r="A4" s="4" t="inlineStr">
        <is>
          <t>Profit/(loss) for the period attributable to owners of the Group</t>
        </is>
      </c>
      <c r="B4" s="5" t="n">
        <v>-21348</v>
      </c>
      <c r="C4" s="5" t="n">
        <v>-25998</v>
      </c>
      <c r="D4" s="5" t="n">
        <v>-72827</v>
      </c>
      <c r="E4" s="5" t="n">
        <v>-36945</v>
      </c>
    </row>
    <row r="5">
      <c r="A5" s="4" t="inlineStr">
        <is>
          <t>Plus: Dividend on Preference Shares</t>
        </is>
      </c>
      <c r="B5" s="6" t="n">
        <v>-2516</v>
      </c>
      <c r="C5" s="6" t="n">
        <v>-2516</v>
      </c>
      <c r="D5" s="6" t="n">
        <v>-5032</v>
      </c>
      <c r="E5" s="6" t="n">
        <v>-5031</v>
      </c>
    </row>
    <row r="6">
      <c r="A6" s="4" t="inlineStr">
        <is>
          <t>Loss for the period attributable to owners of the Group</t>
        </is>
      </c>
      <c r="B6" s="5" t="n">
        <v>-23864</v>
      </c>
      <c r="C6" s="5" t="n">
        <v>-28514</v>
      </c>
      <c r="D6" s="5" t="n">
        <v>-77859</v>
      </c>
      <c r="E6" s="5" t="n">
        <v>-41976</v>
      </c>
    </row>
    <row r="7">
      <c r="A7" s="4" t="inlineStr">
        <is>
          <t>Weighted average number of shares outstanding, basic</t>
        </is>
      </c>
      <c r="B7" s="6" t="n">
        <v>80848314</v>
      </c>
      <c r="C7" s="6" t="n">
        <v>80847127</v>
      </c>
      <c r="D7" s="6" t="n">
        <v>80777161</v>
      </c>
      <c r="E7" s="6" t="n">
        <v>80836442</v>
      </c>
    </row>
    <row r="8">
      <c r="A8" s="4" t="inlineStr">
        <is>
          <t>Basic loss per share</t>
        </is>
      </c>
      <c r="B8" s="7" t="n">
        <v>-0.3</v>
      </c>
      <c r="C8" s="7" t="n">
        <v>-0.35</v>
      </c>
      <c r="D8" s="7" t="n">
        <v>-0.96</v>
      </c>
      <c r="E8" s="7" t="n">
        <v>-0.52</v>
      </c>
    </row>
    <row r="9">
      <c r="A9" s="3" t="inlineStr">
        <is>
          <t>Diluted loss per share</t>
        </is>
      </c>
    </row>
    <row r="10">
      <c r="A10" s="4" t="inlineStr">
        <is>
          <t>Loss for the period attributable to owners of the Group used in the calculation of diluted loss per share</t>
        </is>
      </c>
      <c r="B10" s="5" t="n">
        <v>-23864</v>
      </c>
      <c r="C10" s="5" t="n">
        <v>-28514</v>
      </c>
      <c r="D10" s="5" t="n">
        <v>-77859</v>
      </c>
      <c r="E10" s="5" t="n">
        <v>-41976</v>
      </c>
    </row>
    <row r="11">
      <c r="A11" s="4" t="inlineStr">
        <is>
          <t>Weighted average number of shares outstanding, basic</t>
        </is>
      </c>
      <c r="B11" s="6" t="n">
        <v>80848314</v>
      </c>
      <c r="C11" s="6" t="n">
        <v>80847127</v>
      </c>
      <c r="D11" s="6" t="n">
        <v>80777161</v>
      </c>
      <c r="E11" s="6" t="n">
        <v>80836442</v>
      </c>
    </row>
    <row r="12">
      <c r="A12" s="4" t="inlineStr">
        <is>
          <t>Weighted average number of shares used in the calculation of diluted loss per share</t>
        </is>
      </c>
      <c r="B12" s="6" t="n">
        <v>80848314</v>
      </c>
      <c r="C12" s="6" t="n">
        <v>80847127</v>
      </c>
      <c r="D12" s="6" t="n">
        <v>80777161</v>
      </c>
      <c r="E12" s="6" t="n">
        <v>80836442</v>
      </c>
    </row>
    <row r="13">
      <c r="A13" s="4" t="inlineStr">
        <is>
          <t>Diluted loss per share</t>
        </is>
      </c>
      <c r="B13" s="7" t="n">
        <v>-0.3</v>
      </c>
      <c r="C13" s="7" t="n">
        <v>-0.35</v>
      </c>
      <c r="D13" s="7" t="n">
        <v>-0.96</v>
      </c>
      <c r="E13" s="7" t="n">
        <v>-0.52</v>
      </c>
    </row>
    <row r="14">
      <c r="A14" s="4" t="inlineStr">
        <is>
          <t>SARs</t>
        </is>
      </c>
    </row>
    <row r="15">
      <c r="A15" s="3" t="inlineStr">
        <is>
          <t>Diluted loss per share</t>
        </is>
      </c>
    </row>
    <row r="16">
      <c r="A16" s="4" t="inlineStr">
        <is>
          <t>Anti-dilutive potential ordinary shares</t>
        </is>
      </c>
      <c r="D16" s="6" t="n">
        <v>2611762</v>
      </c>
      <c r="E16" s="6" t="n">
        <v>2666031</v>
      </c>
    </row>
    <row r="17">
      <c r="A17" s="4" t="inlineStr">
        <is>
          <t>RSUs</t>
        </is>
      </c>
    </row>
    <row r="18">
      <c r="A18" s="3" t="inlineStr">
        <is>
          <t>Diluted loss per share</t>
        </is>
      </c>
    </row>
    <row r="19">
      <c r="A19" s="4" t="inlineStr">
        <is>
          <t>Anti-dilutive potential ordinary shares</t>
        </is>
      </c>
      <c r="D19" s="6" t="n">
        <v>661982</v>
      </c>
      <c r="E19" s="6" t="n">
        <v>378967</v>
      </c>
    </row>
    <row r="20">
      <c r="A20" s="4" t="inlineStr">
        <is>
          <t>PSUs</t>
        </is>
      </c>
    </row>
    <row r="21">
      <c r="A21" s="3" t="inlineStr">
        <is>
          <t>Diluted loss per share</t>
        </is>
      </c>
    </row>
    <row r="22">
      <c r="A22" s="4" t="inlineStr">
        <is>
          <t>Anti-dilutive potential ordinary shares</t>
        </is>
      </c>
      <c r="D22" s="6" t="n">
        <v>496742</v>
      </c>
      <c r="E22"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4" customWidth="1" min="2" max="2"/>
    <col width="16" customWidth="1" min="3" max="3"/>
    <col width="15" customWidth="1" min="4" max="4"/>
  </cols>
  <sheetData>
    <row r="1">
      <c r="A1" s="1" t="inlineStr">
        <is>
          <t>Subsequent Events (Details)</t>
        </is>
      </c>
      <c r="B1" s="2" t="inlineStr">
        <is>
          <t>Aug. 04, 2020$ / shares</t>
        </is>
      </c>
      <c r="C1" s="2" t="inlineStr">
        <is>
          <t>Jul. 15, 2020m³</t>
        </is>
      </c>
      <c r="D1" s="2" t="inlineStr">
        <is>
          <t>May 31, 2018m³</t>
        </is>
      </c>
    </row>
    <row r="2">
      <c r="A2" s="4" t="inlineStr">
        <is>
          <t>Samsung | GasLog Westminster</t>
        </is>
      </c>
    </row>
    <row r="3">
      <c r="A3" s="3" t="inlineStr">
        <is>
          <t>Subsequent Events</t>
        </is>
      </c>
    </row>
    <row r="4">
      <c r="A4" s="4" t="inlineStr">
        <is>
          <t>Cargo capacity (in cbm)</t>
        </is>
      </c>
      <c r="D4" s="6" t="n">
        <v>180000</v>
      </c>
    </row>
    <row r="5">
      <c r="A5" s="4" t="inlineStr">
        <is>
          <t>Delivery of vessel | Samsung | GasLog Westminster</t>
        </is>
      </c>
    </row>
    <row r="6">
      <c r="A6" s="3" t="inlineStr">
        <is>
          <t>Subsequent Events</t>
        </is>
      </c>
    </row>
    <row r="7">
      <c r="A7" s="4" t="inlineStr">
        <is>
          <t>Cargo capacity (in cbm)</t>
        </is>
      </c>
      <c r="C7" s="6" t="n">
        <v>180000</v>
      </c>
    </row>
    <row r="8">
      <c r="A8" s="4" t="inlineStr">
        <is>
          <t>Delivery of vessel | Centrica | GasLog Westminster</t>
        </is>
      </c>
    </row>
    <row r="9">
      <c r="A9" s="3" t="inlineStr">
        <is>
          <t>Subsequent Events</t>
        </is>
      </c>
    </row>
    <row r="10">
      <c r="A10" s="4" t="inlineStr">
        <is>
          <t>Time charter agreement term (in years)</t>
        </is>
      </c>
      <c r="C10" s="4" t="inlineStr">
        <is>
          <t>7 years</t>
        </is>
      </c>
    </row>
    <row r="11">
      <c r="A11" s="4" t="inlineStr">
        <is>
          <t>Common shares/units</t>
        </is>
      </c>
    </row>
    <row r="12">
      <c r="A12" s="3" t="inlineStr">
        <is>
          <t>Subsequent Events</t>
        </is>
      </c>
    </row>
    <row r="13">
      <c r="A13" s="4" t="inlineStr">
        <is>
          <t>Declaration of quarterly cash dividend (per share) | $ / shares</t>
        </is>
      </c>
      <c r="B13" s="7"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5" customWidth="1" min="5" max="5"/>
    <col width="21" customWidth="1" min="6" max="6"/>
    <col width="21" customWidth="1" min="7" max="7"/>
  </cols>
  <sheetData>
    <row r="1">
      <c r="A1" s="1" t="inlineStr">
        <is>
          <t>Subsequent Events - Refinancing (Details) $ in Thousands</t>
        </is>
      </c>
      <c r="B1" s="2" t="inlineStr">
        <is>
          <t>Jul. 30, 2020USD ($)</t>
        </is>
      </c>
      <c r="C1" s="2" t="inlineStr">
        <is>
          <t>Jul. 21, 2020USD ($)</t>
        </is>
      </c>
      <c r="D1" s="2" t="inlineStr">
        <is>
          <t>Jul. 16, 2020USD ($)installmentitem</t>
        </is>
      </c>
      <c r="E1" s="2" t="inlineStr">
        <is>
          <t>Jul. 31, 2020USD ($)item</t>
        </is>
      </c>
      <c r="F1" s="2" t="inlineStr">
        <is>
          <t>Jun. 30, 2020USD ($)</t>
        </is>
      </c>
      <c r="G1" s="2" t="inlineStr">
        <is>
          <t>Jun. 30, 2019USD ($)</t>
        </is>
      </c>
    </row>
    <row r="2">
      <c r="A2" s="3" t="inlineStr">
        <is>
          <t>Subsequent Events</t>
        </is>
      </c>
    </row>
    <row r="3">
      <c r="A3" s="4" t="inlineStr">
        <is>
          <t>Drawn amount</t>
        </is>
      </c>
      <c r="F3" s="5" t="n">
        <v>401911</v>
      </c>
      <c r="G3" s="5" t="n">
        <v>677680</v>
      </c>
    </row>
    <row r="4">
      <c r="A4" s="4" t="inlineStr">
        <is>
          <t>Refinancing | BNP Paribas, Credit Suisse AG and Alpha Bank S.A</t>
        </is>
      </c>
    </row>
    <row r="5">
      <c r="A5" s="3" t="inlineStr">
        <is>
          <t>Subsequent Events</t>
        </is>
      </c>
    </row>
    <row r="6">
      <c r="A6" s="4" t="inlineStr">
        <is>
          <t>Amount of facility</t>
        </is>
      </c>
      <c r="D6" s="5" t="n">
        <v>260331</v>
      </c>
    </row>
    <row r="7">
      <c r="A7" s="4" t="inlineStr">
        <is>
          <t>Number of vessels refinanced | item</t>
        </is>
      </c>
      <c r="D7" s="6" t="n">
        <v>3</v>
      </c>
    </row>
    <row r="8">
      <c r="A8" s="4" t="inlineStr">
        <is>
          <t>Number of debt repayable installments | installment</t>
        </is>
      </c>
      <c r="D8" s="6" t="n">
        <v>10</v>
      </c>
    </row>
    <row r="9">
      <c r="A9" s="4" t="inlineStr">
        <is>
          <t>Installment amount</t>
        </is>
      </c>
      <c r="D9" s="5" t="n">
        <v>8597</v>
      </c>
    </row>
    <row r="10">
      <c r="A10" s="4" t="inlineStr">
        <is>
          <t>Final balloon payment</t>
        </is>
      </c>
      <c r="D10" s="6" t="n">
        <v>174361</v>
      </c>
    </row>
    <row r="11">
      <c r="A11" s="4" t="inlineStr">
        <is>
          <t>Drawn amount</t>
        </is>
      </c>
      <c r="C11" s="5" t="n">
        <v>260331</v>
      </c>
    </row>
    <row r="12">
      <c r="A12" s="4" t="inlineStr">
        <is>
          <t>Refinancing | BNP Paribas, Credit Suisse AG and Alpha Bank S.A | GAS-twenty Ltd., GAS-seven Ltd. and GAS-eight Ltd</t>
        </is>
      </c>
    </row>
    <row r="13">
      <c r="A13" s="3" t="inlineStr">
        <is>
          <t>Subsequent Events</t>
        </is>
      </c>
    </row>
    <row r="14">
      <c r="A14" s="4" t="inlineStr">
        <is>
          <t>Refinancing of outstanding indebtedness</t>
        </is>
      </c>
      <c r="C14" s="6" t="n">
        <v>258532</v>
      </c>
    </row>
    <row r="15">
      <c r="A15" s="4" t="inlineStr">
        <is>
          <t>Refinancing | DNB Bank ASA, London Branch, and ING Bank N.V., London Branch</t>
        </is>
      </c>
    </row>
    <row r="16">
      <c r="A16" s="3" t="inlineStr">
        <is>
          <t>Subsequent Events</t>
        </is>
      </c>
    </row>
    <row r="17">
      <c r="A17" s="4" t="inlineStr">
        <is>
          <t>Amount of facility</t>
        </is>
      </c>
      <c r="D17" s="5" t="n">
        <v>193713</v>
      </c>
    </row>
    <row r="18">
      <c r="A18" s="4" t="inlineStr">
        <is>
          <t>Number of vessels refinanced | item</t>
        </is>
      </c>
      <c r="D18" s="6" t="n">
        <v>3</v>
      </c>
    </row>
    <row r="19">
      <c r="A19" s="4" t="inlineStr">
        <is>
          <t>Number of debt repayable installments | installment</t>
        </is>
      </c>
      <c r="D19" s="6" t="n">
        <v>10</v>
      </c>
    </row>
    <row r="20">
      <c r="A20" s="4" t="inlineStr">
        <is>
          <t>Installment amount</t>
        </is>
      </c>
      <c r="D20" s="5" t="n">
        <v>8599</v>
      </c>
    </row>
    <row r="21">
      <c r="A21" s="4" t="inlineStr">
        <is>
          <t>Final balloon payment</t>
        </is>
      </c>
      <c r="D21" s="6" t="n">
        <v>107723</v>
      </c>
    </row>
    <row r="22">
      <c r="A22" s="4" t="inlineStr">
        <is>
          <t>Drawn amount</t>
        </is>
      </c>
      <c r="C22" s="6" t="n">
        <v>193713</v>
      </c>
    </row>
    <row r="23">
      <c r="A23" s="4" t="inlineStr">
        <is>
          <t>Refinancing | DNB Bank ASA, London Branch, and ING Bank N.V., London Branch | Interest rate swaps</t>
        </is>
      </c>
    </row>
    <row r="24">
      <c r="A24" s="3" t="inlineStr">
        <is>
          <t>Subsequent Events</t>
        </is>
      </c>
    </row>
    <row r="25">
      <c r="A25" s="4" t="inlineStr">
        <is>
          <t>Number of contracts entered into | item</t>
        </is>
      </c>
      <c r="E25" s="6" t="n">
        <v>4</v>
      </c>
    </row>
    <row r="26">
      <c r="A26" s="4" t="inlineStr">
        <is>
          <t>Notional amount</t>
        </is>
      </c>
      <c r="E26" s="5" t="n">
        <v>133333</v>
      </c>
    </row>
    <row r="27">
      <c r="A27" s="4" t="inlineStr">
        <is>
          <t>Refinancing | DNB Bank ASA, London Branch, and ING Bank N.V., London Branch | GAS-nineteen Ltd., GAS-twenty one Ltd. and GAS-twenty seven Ltd</t>
        </is>
      </c>
    </row>
    <row r="28">
      <c r="A28" s="3" t="inlineStr">
        <is>
          <t>Subsequent Events</t>
        </is>
      </c>
    </row>
    <row r="29">
      <c r="A29" s="4" t="inlineStr">
        <is>
          <t>Refinancing of outstanding indebtedness</t>
        </is>
      </c>
      <c r="C29" s="6" t="n">
        <v>174867</v>
      </c>
    </row>
    <row r="30">
      <c r="A30" s="4" t="inlineStr">
        <is>
          <t>Refinancing | ABN AMRO Bank N.V., Citigroup Global Markets Limited and Nordea Bank ABP, Filial I Norge</t>
        </is>
      </c>
    </row>
    <row r="31">
      <c r="A31" s="3" t="inlineStr">
        <is>
          <t>Subsequent Events</t>
        </is>
      </c>
    </row>
    <row r="32">
      <c r="A32" s="4" t="inlineStr">
        <is>
          <t>Amount of facility</t>
        </is>
      </c>
      <c r="D32" s="6" t="n">
        <v>576888</v>
      </c>
    </row>
    <row r="33">
      <c r="A33" s="4" t="inlineStr">
        <is>
          <t>Drawn amount</t>
        </is>
      </c>
      <c r="C33" s="6" t="n">
        <v>576888</v>
      </c>
    </row>
    <row r="34">
      <c r="A34" s="4" t="inlineStr">
        <is>
          <t>Refinancing | ABN AMRO Bank N.V., Citigroup Global Markets Limited and Nordea Bank ABP, Filial I Norge | GAS-one Ltd., GAS-two Ltd., GAS-six Ltd., GAS-nine Ltd., GAS-ten Ltd., and GAS-eighteen Ltd.</t>
        </is>
      </c>
    </row>
    <row r="35">
      <c r="A35" s="3" t="inlineStr">
        <is>
          <t>Subsequent Events</t>
        </is>
      </c>
    </row>
    <row r="36">
      <c r="A36" s="4" t="inlineStr">
        <is>
          <t>Refinancing of outstanding indebtedness</t>
        </is>
      </c>
      <c r="C36" s="5" t="n">
        <v>557026</v>
      </c>
    </row>
    <row r="37">
      <c r="A37" s="4" t="inlineStr">
        <is>
          <t>Refinancing | Term loan facility</t>
        </is>
      </c>
    </row>
    <row r="38">
      <c r="A38" s="3" t="inlineStr">
        <is>
          <t>Subsequent Events</t>
        </is>
      </c>
    </row>
    <row r="39">
      <c r="A39" s="4" t="inlineStr">
        <is>
          <t>Amount of facility</t>
        </is>
      </c>
      <c r="D39" s="6" t="n">
        <v>494475</v>
      </c>
    </row>
    <row r="40">
      <c r="A40" s="4" t="inlineStr">
        <is>
          <t>Refinancing | Revolving loan facility</t>
        </is>
      </c>
    </row>
    <row r="41">
      <c r="A41" s="3" t="inlineStr">
        <is>
          <t>Subsequent Events</t>
        </is>
      </c>
    </row>
    <row r="42">
      <c r="A42" s="4" t="inlineStr">
        <is>
          <t>Amount of facility</t>
        </is>
      </c>
      <c r="D42" s="5" t="n">
        <v>82413</v>
      </c>
    </row>
    <row r="43">
      <c r="A43" s="4" t="inlineStr">
        <is>
          <t>Refinancing | National Bank of Greece S.A</t>
        </is>
      </c>
    </row>
    <row r="44">
      <c r="A44" s="3" t="inlineStr">
        <is>
          <t>Subsequent Events</t>
        </is>
      </c>
    </row>
    <row r="45">
      <c r="A45" s="4" t="inlineStr">
        <is>
          <t>Amount of facility</t>
        </is>
      </c>
      <c r="B45" s="5" t="n">
        <v>96815</v>
      </c>
    </row>
    <row r="46">
      <c r="A46" s="4" t="inlineStr">
        <is>
          <t>Contribution to incremental liquidity for general corporate and working capital purposes</t>
        </is>
      </c>
      <c r="B46" s="6" t="n">
        <v>30195</v>
      </c>
    </row>
    <row r="47">
      <c r="A47" s="4" t="inlineStr">
        <is>
          <t>Refinancing | National Bank of Greece S.A | GAS-fifteen Ltd</t>
        </is>
      </c>
    </row>
    <row r="48">
      <c r="A48" s="3" t="inlineStr">
        <is>
          <t>Subsequent Events</t>
        </is>
      </c>
    </row>
    <row r="49">
      <c r="A49" s="4" t="inlineStr">
        <is>
          <t>Refinancing of outstanding indebtedness</t>
        </is>
      </c>
      <c r="B49" s="5" t="n">
        <v>921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6:46:09Z</dcterms:created>
  <dcterms:modified xmlns:dcterms="http://purl.org/dc/terms/" xmlns:xsi="http://www.w3.org/2001/XMLSchema-instance" xsi:type="dcterms:W3CDTF">2020-08-05T06:46:09Z</dcterms:modified>
</cp:coreProperties>
</file>